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LONG-TERM DEBT, DERIVATIVES AND"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AND GEOGRAPHIC DISCLOSU" sheetId="22" state="visible" r:id="rId22"/>
    <sheet xmlns:r="http://schemas.openxmlformats.org/officeDocument/2006/relationships" name="RESTRUCTURING AND OTHER RELATED" sheetId="23" state="visible" r:id="rId23"/>
    <sheet xmlns:r="http://schemas.openxmlformats.org/officeDocument/2006/relationships" name="ACCUMULATED OTHER COMPREHENSIVE" sheetId="24" state="visible" r:id="rId24"/>
    <sheet xmlns:r="http://schemas.openxmlformats.org/officeDocument/2006/relationships" name="ISSUANCE AND REPURCHASE OF COMM"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RECEIVABLES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OTHER ACCRUED LIABILITIES (Tabl" sheetId="34" state="visible" r:id="rId34"/>
    <sheet xmlns:r="http://schemas.openxmlformats.org/officeDocument/2006/relationships" name="INCOME TAXES (Tables)" sheetId="35" state="visible" r:id="rId35"/>
    <sheet xmlns:r="http://schemas.openxmlformats.org/officeDocument/2006/relationships" name="LONG-TERM DEBT, DERIVATIVES A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EMPLOYEE BENEFIT PLANS EMPLOYEE" sheetId="40" state="visible" r:id="rId40"/>
    <sheet xmlns:r="http://schemas.openxmlformats.org/officeDocument/2006/relationships" name="SEGMENT AND GEOGRAPHIC DISCLO_2" sheetId="41" state="visible" r:id="rId41"/>
    <sheet xmlns:r="http://schemas.openxmlformats.org/officeDocument/2006/relationships" name="RESTRUCTURING AND OTHER RELAT_2" sheetId="42" state="visible" r:id="rId42"/>
    <sheet xmlns:r="http://schemas.openxmlformats.org/officeDocument/2006/relationships" name="ACCUMULATED OTHER COMPREHENSI_2" sheetId="43" state="visible" r:id="rId43"/>
    <sheet xmlns:r="http://schemas.openxmlformats.org/officeDocument/2006/relationships" name="QUARTERLY FINANCIAL DATA (UN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RECEIVABLES - Summary of Accoun" sheetId="54" state="visible" r:id="rId54"/>
    <sheet xmlns:r="http://schemas.openxmlformats.org/officeDocument/2006/relationships" name="RECEIVABLES - Summary of Activi" sheetId="55" state="visible" r:id="rId55"/>
    <sheet xmlns:r="http://schemas.openxmlformats.org/officeDocument/2006/relationships" name="INVENTORY (Detail)" sheetId="56" state="visible" r:id="rId56"/>
    <sheet xmlns:r="http://schemas.openxmlformats.org/officeDocument/2006/relationships" name="PROPERTY, PLANT AND EQUIPMENT_2"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OTHER ACCRUED LIABILITIES (Deta" sheetId="60" state="visible" r:id="rId60"/>
    <sheet xmlns:r="http://schemas.openxmlformats.org/officeDocument/2006/relationships" name="INCOME TAXES - Additional Infor" sheetId="61" state="visible" r:id="rId61"/>
    <sheet xmlns:r="http://schemas.openxmlformats.org/officeDocument/2006/relationships" name="INCOME TAXES - Components of Ta" sheetId="62" state="visible" r:id="rId62"/>
    <sheet xmlns:r="http://schemas.openxmlformats.org/officeDocument/2006/relationships" name="INCOME TAXES - Components of Pr" sheetId="63" state="visible" r:id="rId63"/>
    <sheet xmlns:r="http://schemas.openxmlformats.org/officeDocument/2006/relationships" name="INCOME TAXES - Income Tax Rate "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LONG-TERM DEBT, DERIVATIVES A_3" sheetId="67" state="visible" r:id="rId67"/>
    <sheet xmlns:r="http://schemas.openxmlformats.org/officeDocument/2006/relationships" name="LONG-TERM DEBT, DERIVATIVES A_4" sheetId="68" state="visible" r:id="rId68"/>
    <sheet xmlns:r="http://schemas.openxmlformats.org/officeDocument/2006/relationships" name="LONG-TERM DEBT, DERIVATIVES A_5" sheetId="69" state="visible" r:id="rId69"/>
    <sheet xmlns:r="http://schemas.openxmlformats.org/officeDocument/2006/relationships" name="LONG-TERM DEBT, DERIVATIVES A_6" sheetId="70" state="visible" r:id="rId70"/>
    <sheet xmlns:r="http://schemas.openxmlformats.org/officeDocument/2006/relationships" name="LONG-TERM DEBT, DERIVATIVES A_7" sheetId="71" state="visible" r:id="rId71"/>
    <sheet xmlns:r="http://schemas.openxmlformats.org/officeDocument/2006/relationships" name="LONG-TERM DEBT, DERIVATIVES A_8" sheetId="72" state="visible" r:id="rId72"/>
    <sheet xmlns:r="http://schemas.openxmlformats.org/officeDocument/2006/relationships" name="LONG-TERM DEBT, DERIVATIVES A_9" sheetId="73" state="visible" r:id="rId73"/>
    <sheet xmlns:r="http://schemas.openxmlformats.org/officeDocument/2006/relationships" name="LONG-TERM DEBT, DERIVATIVES _10" sheetId="74" state="visible" r:id="rId74"/>
    <sheet xmlns:r="http://schemas.openxmlformats.org/officeDocument/2006/relationships" name="LONG-TERM DEBT, DERIVATIVES _11" sheetId="75" state="visible" r:id="rId75"/>
    <sheet xmlns:r="http://schemas.openxmlformats.org/officeDocument/2006/relationships" name="LEASES Additional Information (" sheetId="76" state="visible" r:id="rId76"/>
    <sheet xmlns:r="http://schemas.openxmlformats.org/officeDocument/2006/relationships" name="LEASES Components of Lease Expe" sheetId="77" state="visible" r:id="rId77"/>
    <sheet xmlns:r="http://schemas.openxmlformats.org/officeDocument/2006/relationships" name="LEASES Cash Flow Lease Informat" sheetId="78" state="visible" r:id="rId78"/>
    <sheet xmlns:r="http://schemas.openxmlformats.org/officeDocument/2006/relationships" name="LEASES Amounts Recognized in th" sheetId="79" state="visible" r:id="rId79"/>
    <sheet xmlns:r="http://schemas.openxmlformats.org/officeDocument/2006/relationships" name="LEASES Operating, Finance and C" sheetId="80" state="visible" r:id="rId80"/>
    <sheet xmlns:r="http://schemas.openxmlformats.org/officeDocument/2006/relationships" name="FAIR VALUE MEASUREMENTS - Addit" sheetId="81" state="visible" r:id="rId81"/>
    <sheet xmlns:r="http://schemas.openxmlformats.org/officeDocument/2006/relationships" name="FAIR VALUE MEASUREMENTS - Measu" sheetId="82" state="visible" r:id="rId82"/>
    <sheet xmlns:r="http://schemas.openxmlformats.org/officeDocument/2006/relationships" name="FAIR VALUE MEASUREMENTS - Level" sheetId="83" state="visible" r:id="rId83"/>
    <sheet xmlns:r="http://schemas.openxmlformats.org/officeDocument/2006/relationships" name="SHARE-BASED COMPENSATION - Addi" sheetId="84" state="visible" r:id="rId84"/>
    <sheet xmlns:r="http://schemas.openxmlformats.org/officeDocument/2006/relationships" name="SHARE-BASED COMPENSATION - Stoc" sheetId="85" state="visible" r:id="rId85"/>
    <sheet xmlns:r="http://schemas.openxmlformats.org/officeDocument/2006/relationships" name="SHARE-BASED COMPENSATION - Perf" sheetId="86" state="visible" r:id="rId86"/>
    <sheet xmlns:r="http://schemas.openxmlformats.org/officeDocument/2006/relationships" name="SHARE-BASED COMPENSATION - St_2" sheetId="87" state="visible" r:id="rId87"/>
    <sheet xmlns:r="http://schemas.openxmlformats.org/officeDocument/2006/relationships" name="EMPLOYEE BENEFIT PLANS - Define" sheetId="88" state="visible" r:id="rId88"/>
    <sheet xmlns:r="http://schemas.openxmlformats.org/officeDocument/2006/relationships" name="EMPLOYEE BENEFIT PLANS - Genera" sheetId="89" state="visible" r:id="rId89"/>
    <sheet xmlns:r="http://schemas.openxmlformats.org/officeDocument/2006/relationships" name="EMPLOYEE BENEFIT PLANS - Schedu" sheetId="90" state="visible" r:id="rId90"/>
    <sheet xmlns:r="http://schemas.openxmlformats.org/officeDocument/2006/relationships" name="EMPLOYEE BENEFIT PLANS - Sche_2" sheetId="91" state="visible" r:id="rId91"/>
    <sheet xmlns:r="http://schemas.openxmlformats.org/officeDocument/2006/relationships" name="EMPLOYEE BENEFIT PLANS - Change" sheetId="92" state="visible" r:id="rId92"/>
    <sheet xmlns:r="http://schemas.openxmlformats.org/officeDocument/2006/relationships" name="EMPLOYEE BENEFIT PLANS - Sche_3" sheetId="93" state="visible" r:id="rId93"/>
    <sheet xmlns:r="http://schemas.openxmlformats.org/officeDocument/2006/relationships" name="EMPLOYEE BENEFIT PLANS - Sche_4" sheetId="94" state="visible" r:id="rId94"/>
    <sheet xmlns:r="http://schemas.openxmlformats.org/officeDocument/2006/relationships" name="EMPLOYEE BENEFIT PLANS - Sche_5" sheetId="95" state="visible" r:id="rId95"/>
    <sheet xmlns:r="http://schemas.openxmlformats.org/officeDocument/2006/relationships" name="COMMITMENTS AND CONTINGENCIES (" sheetId="96" state="visible" r:id="rId96"/>
    <sheet xmlns:r="http://schemas.openxmlformats.org/officeDocument/2006/relationships" name="SEGMENT AND GEOGRAPHIC DISCLO_3" sheetId="97" state="visible" r:id="rId97"/>
    <sheet xmlns:r="http://schemas.openxmlformats.org/officeDocument/2006/relationships" name="SEGMENT AND GEOGRAPHIC DISCLO_4" sheetId="98" state="visible" r:id="rId98"/>
    <sheet xmlns:r="http://schemas.openxmlformats.org/officeDocument/2006/relationships" name="SEGMENT AND GEOGRAPHIC DISCLO_5" sheetId="99" state="visible" r:id="rId99"/>
    <sheet xmlns:r="http://schemas.openxmlformats.org/officeDocument/2006/relationships" name="RESTRUCTURING AND OTHER RELAT_3" sheetId="100" state="visible" r:id="rId100"/>
    <sheet xmlns:r="http://schemas.openxmlformats.org/officeDocument/2006/relationships" name="RESTRUCTURING AND OTHER RELAT_4" sheetId="101" state="visible" r:id="rId101"/>
    <sheet xmlns:r="http://schemas.openxmlformats.org/officeDocument/2006/relationships" name="RESTRUCTURING AND OTHER RELAT_5" sheetId="102" state="visible" r:id="rId102"/>
    <sheet xmlns:r="http://schemas.openxmlformats.org/officeDocument/2006/relationships" name="RESTRUCTURING AND OTHER RELAT_6"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ISSUANCE AND REPURCHASE OF CO_2" sheetId="106" state="visible" r:id="rId106"/>
    <sheet xmlns:r="http://schemas.openxmlformats.org/officeDocument/2006/relationships" name="QUARTERLY FINANCIAL DATA (UNA_3" sheetId="107" state="visible" r:id="rId107"/>
    <sheet xmlns:r="http://schemas.openxmlformats.org/officeDocument/2006/relationships" name="QUARTERLY FINANCIAL DATA (UNA_4" sheetId="108" state="visible" r:id="rId108"/>
  </sheets>
  <definedNames/>
  <calcPr calcId="124519" fullCalcOnLoad="1"/>
</workbook>
</file>

<file path=xl/sharedStrings.xml><?xml version="1.0" encoding="utf-8"?>
<sst xmlns="http://schemas.openxmlformats.org/spreadsheetml/2006/main" uniqueCount="1133">
  <si>
    <t>Document and Entity Information - USD ($) $ in Millions</t>
  </si>
  <si>
    <t>12 Months Ended</t>
  </si>
  <si>
    <t>Dec. 31, 2019</t>
  </si>
  <si>
    <t>Mar. 10,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Emerging Growth Company</t>
  </si>
  <si>
    <t>Entity Small Business</t>
  </si>
  <si>
    <t>Entity Shell Company</t>
  </si>
  <si>
    <t>Entity Registrant Name</t>
  </si>
  <si>
    <t>TEAM INC</t>
  </si>
  <si>
    <t>Entity Central Index Key</t>
  </si>
  <si>
    <t>0000318833</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Common Stock, Shares Outstanding</t>
  </si>
  <si>
    <t>Entity Public Float</t>
  </si>
  <si>
    <t>Consolidated Balance Sheets - USD ($) $ in Thousands</t>
  </si>
  <si>
    <t>Dec. 31, 2018</t>
  </si>
  <si>
    <t>Current assets:</t>
  </si>
  <si>
    <t>Cash and cash equivalents</t>
  </si>
  <si>
    <t>Receivables, net of allowance of $9,990 and $15,182</t>
  </si>
  <si>
    <t>[1]</t>
  </si>
  <si>
    <t>Inventory</t>
  </si>
  <si>
    <t>Income tax receivable</t>
  </si>
  <si>
    <t>Prepaid expenses and other current assets</t>
  </si>
  <si>
    <t>Total current assets</t>
  </si>
  <si>
    <t>Property, plant and equipment, net</t>
  </si>
  <si>
    <t>Intangible assets, net of accumulated amortization of $96,797 and $82,406</t>
  </si>
  <si>
    <t>Operating lease right-of-use assets</t>
  </si>
  <si>
    <t>Goodwill</t>
  </si>
  <si>
    <t>Other assets, net</t>
  </si>
  <si>
    <t>Deferred income taxes</t>
  </si>
  <si>
    <t>Total assets</t>
  </si>
  <si>
    <t>Current liabilities:</t>
  </si>
  <si>
    <t>Current portion of long-term debt and finance lease obligations</t>
  </si>
  <si>
    <t>Current portion of operating lease obligations</t>
  </si>
  <si>
    <t>Accounts payable</t>
  </si>
  <si>
    <t>Other accrued liabilities</t>
  </si>
  <si>
    <t>Total current liabilities</t>
  </si>
  <si>
    <t>Long-term debt and finance lease obligations</t>
  </si>
  <si>
    <t>Operating lease obligations (non-current)</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30,518,793 and 30,184,330 shares issued</t>
  </si>
  <si>
    <t>Additional paid-in capital</t>
  </si>
  <si>
    <t>Retained earnings</t>
  </si>
  <si>
    <t>Accumulated other comprehensive loss</t>
  </si>
  <si>
    <t>Total equity</t>
  </si>
  <si>
    <t>Total liabilities and equity</t>
  </si>
  <si>
    <t>Includes billed and unbilled amounts, net of allowance for doubtful accounts. See Note 3 for details.</t>
  </si>
  <si>
    <t>Consolidated Balance Sheets (Parenthetical) - USD ($) $ in Thousands</t>
  </si>
  <si>
    <t>Statement of Financial Position [Abstract]</t>
  </si>
  <si>
    <t>Receivables, allowance</t>
  </si>
  <si>
    <t>Intangible assets, accumulated amortization</t>
  </si>
  <si>
    <t>Preferred stock, shares authorized</t>
  </si>
  <si>
    <t>Preferred stock, shares issued</t>
  </si>
  <si>
    <t>Common stock, par value, in USD per share</t>
  </si>
  <si>
    <t>Common stock, shares authorized</t>
  </si>
  <si>
    <t>Common stock, shares issued</t>
  </si>
  <si>
    <t>Consolidated Statements of Operations - USD ($) $ in Thousands</t>
  </si>
  <si>
    <t>Dec. 31, 2017</t>
  </si>
  <si>
    <t>Income Statement [Abstract]</t>
  </si>
  <si>
    <t>Revenues</t>
  </si>
  <si>
    <t>Operating expenses</t>
  </si>
  <si>
    <t>Gross margin</t>
  </si>
  <si>
    <t>Selling, general and administrative expenses</t>
  </si>
  <si>
    <t>Restructuring and other related charges, net (see Note 16)</t>
  </si>
  <si>
    <t>Gain on revaluation of contingent consideration</t>
  </si>
  <si>
    <t>Goodwill impairment loss (see Note 1)</t>
  </si>
  <si>
    <t>Operating loss</t>
  </si>
  <si>
    <t>Interest expense, net</t>
  </si>
  <si>
    <t>Write-off of deferred loan costs</t>
  </si>
  <si>
    <t>Loss (gain) on convertible debt embedded derivative (see Note 9)</t>
  </si>
  <si>
    <t>Other (income) expense, net</t>
  </si>
  <si>
    <t>Loss before income taxes</t>
  </si>
  <si>
    <t>Less: Benefit for income taxes (see Note 8)</t>
  </si>
  <si>
    <t>Net loss</t>
  </si>
  <si>
    <t>Earnings (Loss) per common share:</t>
  </si>
  <si>
    <t>Net income (loss) per share: Basic (in USD per share)</t>
  </si>
  <si>
    <t>Net income (loss) per share: Diluted (in USD per share)</t>
  </si>
  <si>
    <t>Income (loss) from continuing operations, net income (loss) and the related earnings (loss) per share amounts for each of the quarters in 2018 are revised from those originally reported to correct errors in income tax expense (benefit) associated with the measurement of valuation allowances on deferred tax assets. Based on an analysis of quantitative and qualitative factors, the Company determined the related impacts were not material to its previously filed interim consolidated financial statements, and therefore, amendments of previously filed reports are not required.</t>
  </si>
  <si>
    <t>Consolidated Statements of Comprehensive Loss - USD ($) $ in Thousands</t>
  </si>
  <si>
    <t>Statement of Comprehensive Income [Abstract]</t>
  </si>
  <si>
    <t>Other comprehensive income (loss) before tax:</t>
  </si>
  <si>
    <t>Foreign currency translation adjustment</t>
  </si>
  <si>
    <t>Foreign currency hedge</t>
  </si>
  <si>
    <t>Defined benefit pension plans</t>
  </si>
  <si>
    <t>Net actuarial gain (loss) arising during period</t>
  </si>
  <si>
    <t>Settlement cost during period</t>
  </si>
  <si>
    <t>Prior service cost arising during period</t>
  </si>
  <si>
    <t>Amortization of prior service cost</t>
  </si>
  <si>
    <t>Amortization of net actuarial (gain) loss</t>
  </si>
  <si>
    <t>Other comprehensive income (loss), before tax</t>
  </si>
  <si>
    <t>Tax (provision) benefit attributable to other comprehensive income (loss)</t>
  </si>
  <si>
    <t>Other comprehensive income (loss), net of tax</t>
  </si>
  <si>
    <t>Total comprehensive loss</t>
  </si>
  <si>
    <t>Consolidated Statements Of Shareholders' Equity - USD ($) shares in Thousands, $ in Thousands</t>
  </si>
  <si>
    <t>Total</t>
  </si>
  <si>
    <t>Common Stock</t>
  </si>
  <si>
    <t>Additional Paid-in Capital</t>
  </si>
  <si>
    <t>Retained Earnings</t>
  </si>
  <si>
    <t>Accumulated Other Comprehensive Loss</t>
  </si>
  <si>
    <t>Beginning balance at Dec. 31, 2016</t>
  </si>
  <si>
    <t>Beginning balance (in shares) at Dec. 31, 2016</t>
  </si>
  <si>
    <t>Adoption of new accounting principles</t>
  </si>
  <si>
    <t>Foreign currency translation adjustment, net of tax</t>
  </si>
  <si>
    <t>Foreign currency hedge, net of tax</t>
  </si>
  <si>
    <t>Defined benefit pension plans, net of tax</t>
  </si>
  <si>
    <t>Issuance of convertible debt, net of tax</t>
  </si>
  <si>
    <t>Non-cash compensation</t>
  </si>
  <si>
    <t>Vesting of stock awards (in shares)</t>
  </si>
  <si>
    <t>Vesting of stock awards</t>
  </si>
  <si>
    <t>Exercise of stock options (in shares)</t>
  </si>
  <si>
    <t>Exercise of stock options</t>
  </si>
  <si>
    <t>Ending balance at Dec. 31, 2017</t>
  </si>
  <si>
    <t>Ending balance (in shares) at Dec. 31, 2017</t>
  </si>
  <si>
    <t>Reclassification of convertible debt embedded derivative, net of tax</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loss to net cash provided by (used in) operating activities:</t>
  </si>
  <si>
    <t>Depreciation and amortization</t>
  </si>
  <si>
    <t>Amortization of deferred loan costs and debt discount</t>
  </si>
  <si>
    <t>Provision for doubtful accounts</t>
  </si>
  <si>
    <t>Foreign currency loss (gain)</t>
  </si>
  <si>
    <t>(Gain) loss on asset disposal</t>
  </si>
  <si>
    <t>Goodwill impairment loss</t>
  </si>
  <si>
    <t>Non-cash compensation cost</t>
  </si>
  <si>
    <t>Other, net</t>
  </si>
  <si>
    <t>(Increase) decrease (net of the effects of acquisitions):</t>
  </si>
  <si>
    <t>Receivables</t>
  </si>
  <si>
    <t>Increase (decrease) (net of the effects of acquisitions):</t>
  </si>
  <si>
    <t>Income taxes</t>
  </si>
  <si>
    <t>Net cash provided by (used) in operating activities</t>
  </si>
  <si>
    <t>Cash flows from investing activities:</t>
  </si>
  <si>
    <t>Capital expenditures</t>
  </si>
  <si>
    <t>[2]</t>
  </si>
  <si>
    <t>Proceeds from disposal of assets</t>
  </si>
  <si>
    <t>Other</t>
  </si>
  <si>
    <t>Net cash used in investing activities</t>
  </si>
  <si>
    <t>Cash flows from financing activities:</t>
  </si>
  <si>
    <t>Net (payments) borrowings under revolving credit agreement</t>
  </si>
  <si>
    <t>Borrowings (payments) under term loan, net of debt discount</t>
  </si>
  <si>
    <t>Issuance of convertible debt, net of issuance costs</t>
  </si>
  <si>
    <t>Contingent consideration payments</t>
  </si>
  <si>
    <t>Debt issuance costs on Credit Facility</t>
  </si>
  <si>
    <t>Payments related to withholding tax for share-based payment arrangements</t>
  </si>
  <si>
    <t>Net cash (used in) provided by financing activities</t>
  </si>
  <si>
    <t>Effect of exchange rate changes on cash</t>
  </si>
  <si>
    <t>Net decrease in cash and cash equivalents</t>
  </si>
  <si>
    <t>Cash and cash equivalents at beginning of period</t>
  </si>
  <si>
    <t>Cash and cash equivalents at end of period</t>
  </si>
  <si>
    <t>Cash paid (refunded) during the year for:</t>
  </si>
  <si>
    <t>Interest</t>
  </si>
  <si>
    <t>Excludes accrued capital expenditures for the twelve months ended December 31, 2019 and 2018 only.</t>
  </si>
  <si>
    <t>SUMMARY OF SIGNIFICANT ACCOUNTING POLICIES AND PRACTICES</t>
  </si>
  <si>
    <t>Accounting Policies [Abstract]</t>
  </si>
  <si>
    <t xml:space="preserve">SUMMARY OF SIGNIFICANT ACCOUNTING POLICIES AND PRACTICES Description of Business. Unless otherwise indicated, the terms “Team, Inc.,” “Team,” “the Company,” “we,” “our” and “us” are used in this report to refer to Team, Inc., to one or more of our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We conduct operations in three segments: Inspection and Heat Treating (“IHT”) (formerly TeamQualspec), Mechanical Services (“MS”) (formerly TeamFurmanite) and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the Company is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Team is unique in its ability to provide services in three distinct client demand profiles: (i) turnaround or project services, (ii) call-out services and (iii) nested or run-and-maintain services. IHT provides conventional and advanced non-destructive testing (“NDT”)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MS provides primarily call-out and turnaround services under both on-stream and off-line/shut down circumstances. On-stream services offered by MS represent the services offered while plants are operating and under pressure. These services include leak repair, fugitive emissions control, hot tapping and line intervention to help operators manage the material opportunity costs associated with taking off line process, transportation or storage infrastructure. Turnaround services are project-related and demand is a function of the number and scope of scheduled and unscheduled facility turnarounds as well as new industrial facility construction or expansion activities. The turnaround and call-out services MS provides include field machining, technical bolting, vapor barrier plug and weld testing, field valve repair and valve product sales. Quest Integrity provides integrity and reliability management solutions for the process, pipeline and power sectors. These solutions encompass three broadly-defined disciplines: (1) highly specialized in-line inspection services for historically unpiggable process piping and pipelines using proprietary in-line inspection tools and analytical software; (2) advanced engineering and condition assessment services through a multi-disciplined engineering team and related lab support; and (3) advanced digital imaging including remote digital video imaging, laser scanning and laser profilometry-enabled reformer care services. We offer these services globally through approximately 200 locations in 20 countries throughout the world with approximately 6,800 employees. We market our services to companies in a diverse array of heavy industries which include: • Energy (refining, power, renewables, nuclear, LNG, offshore oil and gas, pipelines, terminals and storage) • Manufacturing and Process (chemical, petrochemical, pulp and paper industries, automotive and mining) • Public Infrastructure (bridges, ports, construction and building, roads and railways) • Aerospace and Defense Our stock is traded on the New York Stock Exchange (“NYSE”) under the symbol “TISI”. Consolidation. The consolidated financial statements include the accounts of Team, Inc. and our majority-owned subsidiaries where we have control over operating and financial policies. All material intercompany accounts and transactions have been eliminated in consolidation. 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8) selecting assumptions used in the measurement of costs and liabilities associated with defined benefit pension plans and (9) net investment in foreign operations. Our most significant accounting policies are described below. 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December 31, 2019 and 2018 was $241.7 million and $231.5 million , respectively, (inclusive of the fair value of the conversion option) and are a “Level 2” (as defined in Note 11) measurements, determined based on the observed trading price of these instruments. Cash and cash equivalents . Cash and cash equivalents consist of all demand deposits and funds invested in highly liquid short-term investments with original maturities of three months or less. 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s well as the use of “Level 3” measurements as defined in Financial Accounting Standards Board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Prior to January 1,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effective January 1, 2017 we prospectively adopted a new accounting principle that eliminated the second step of the goodwill impairment test. Therefore, for goodwill impairment tests occurring after January 1, 2017,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In the third quarter of the year ended December 31, 2017, we determined that there were sufficient indicators to trigger an interim goodwill impairment analysis, primarily due to a 43% decrease in the Company’s stock price during the quarter, market softness and our financial results. This interim goodwill impairment test was prepared as of July 31, 2017. The fair values of the reporting units were determined using a combination of income and market approaches. The income approach was based on discounted cash flow models with estimated cash flows based on internal forecasts of revenue and expenses over a five-year period plus a terminal value period. The income approach estimated fair value by discounting each reporting unit’s estimated future cash flows using a discount rate that approximated our weighted-average cost of capital. Major assumptions applied in an income approach include forecasted growth rates as well as forecasted profitability by reporting unit. Additionally, we considered two market approaches that used multiples, based on observable market data, of a combination of historical and projected financial metrics of our reporting units, to arrive at fair value. We applied weightings to each of the income and the two market approaches. The fair value derived from these approaches, in the aggregate, approximated our market capitalization. The July 31, 2017 interim goodwill impairment test indicated impairment as the carrying values of the MS and IHT reporting units exceeded their fair values. The carrying value of the MS reporting unit exceeded its fair value by $54.1 million and the carrying value of the IHT reporting unit exceeded its fair value by $21.1 million , resulting in a total impairment loss of $75.2 million . The fair values of the reporting units are “Level 3” measurements as defined in Note 11. The fair value of the Quest Integrity reporting unit significantly exceeded its carrying value. For our annual goodwill impairment tests as of December 1, 2018 and December 1, 2019, we elected to perform qualitative assessments to determine if it was more likely than not (that is, a likelihood of more than 50 percent) that the fair values of our reporting units were less than their respective carrying values as of the test dates. Our qualitative assessments for the December 1, 2018 and December 1, 2019 tests considered relevant events and circumstances occurring since the December 1, 2017 and December 1, 2018 qualitative impairment test dates, respectively. Specifically, we considered changes in the Company’s stock price, industry and market conditions, our internal forecasts of future revenue and expenses, any significant events affecting the Company and actual changes in the carrying value of our net assets. After considering all positive and negative evidence for the assessments as of both of these dates, we concluded that it was not more likely than not that our carrying values exceeded fair values and, as such, no additional impairment was indicated. There was $282.0 million and $281.7 million of goodwill at December 31, 2019 and 2018 , respectively. A summary of goodwill is as follows (in thousands): Twelve Months Ended IHT MS Quest Integrity Total Balance at beginning of period $ 192,608 $ 55,627 $ 33,415 $ 281,650 Foreign currency adjustments 608 (218 ) (34 ) 356 Balance at end of period $ 193,216 $ 55,409 $ 33,381 $ 282,006 Twelve Months Ended IHT MS Quest Integrity Total Balance at beginning of year $ 194,211 $ 56,600 $ 33,993 $ 284,804 Foreign currency adjustments (1,603 ) (712 ) (578 ) (2,893 ) Disposal — (261 ) — (261 ) Balance at end of year $ 192,608 $ 55,627 $ 33,415 $ 281,650 There was $75.2 million of accumulated impairment losses at December 31, 2019 and 2018, comprised of the impairment losses recognized in the third quarter of 2017 described above. Subsequent to December 31, 2019, our stock price saw declines beginning late January 2020 and continuing through early March 2020. We have determined that goodwill at our IHT reporting unit is at risk for impairment should events or circumstances indicate that a decline in fair value is other than temporary. As such, we are currently estimating the projected timing of a recovery and whether or not a triggering event has occurred during the first quarter of 2020 on this reporting unit. The value of this business is dependent upon the timing and extent of the market recovery and our conclusions could result in an impairment of goodwill. The total carrying value of the net assets for the IHT reporting unit was approximately $217 million as of December 31, 2019, including goodwill of $193 million .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19 , our deferred tax assets were $73.2 million , less a valuation allowance of $14.9 million . As of December 31, 2019 , our deferred tax liabilities were $60.1 million .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19 , our gross unrecognized tax benefits, excluding penalties and interest related to uncertain tax positions, were $1.5 million . Due to the complexities involved in accounting for the 2017 Tax Act, the U.S. Securities and Exchange Commission issued Staff Accounting Bulletin No. 118 (“SAB 118”), which required companies include in their financial statements estimates of the impacts of the 2017 Tax Act to the extent such estimates have been determined. Under SAB 118, companies were allowed a measurement period of up to one year after the enactment date of the 2017 Tax Act to finalize the recording of the related tax impacts. Accordingly, the Company previously recorded certain estimates of the tax impact in its consolidated statement of operations for the fourth quarter of 2017. During the year ended December 31, 2018, the Company finalized the recording of the impacts of the 2017 Tax Act and recorded an income tax benefit of $1.8 million , reflecting an adjustment to the provisional estimate of the deemed repatriation transition tax. As a result of the final calculation of the transition tax liability, the Company also recorded an adjustment to the deferred tax liability associated with investments in foreign subsidiaries.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1.0 million and a deductible of $2.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The Company’s current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loss per share, for all periods presented, are as follows (in thousands): Twelve Months Ended 2019 2018 2017 Weighted-average number of basic shares outstanding 30,310 30,031 29,849 Stock options, stock units and performance awards — — — Convertible senior notes — — — Total shares and dilutive securities 30,310 30,031 29,849 For the years ended December 31, 2019 , 2018 and 2017 , all outstanding share-based compensation awards were excluded from the calculation of diluted loss per share because their inclusion would be antidilutive due to the loss from continuing operations in those periods. Also, the effect of our convertible senior notes was excluded from the calculation of diluted earnings (loss) per share since the conversion price exceeded the average price of our common stock during the applicable periods. For information on our convertible senior notes and our share-based compensation awards, refer to Note 9 and Note 12, respectively. Non-cash investing and financing activities. Non-cash investing and financing activities are excluded from the consolidated statements of cash flows and are as follows (in thousands): Twelve Months Ended 2019 2018 2017 Assets acquired under finance lease $ 326 $ 5,302 $ — Also, we had $4.0 million , $1.4 million , and $2.6 million of accrued capital expenditures as of December 31, 2019 , 2018 and 2017 , respectively, which are excluded from the consolidated statements of cash flows until paid. 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including, but not limited to, the Australian Dollar, Canadian Dollar, Brazilian Real, British Pound, Euro, Malaysian Ringgit and Mexican Peso. The impact from these swap contracts was not material as of December 31, 2019 or 2018 or for the years ended December 31, 2019 , 2018 and 2017 . 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 Revision to prior period consolidated financial statements. As noted in the previously issued Annual Report for the year ended December 31, 2018 (the “2018 Form 10-K”), the Company identified errors in its previously issued 2017 consolidated financial statements. These prior period errors are related to the measurement of valuation allowances on deferred tax assets. The prior period consolidated financial statements and other affected prior period financial information have been revised to correct these errors. The effect of correcting the errors increased our income tax benefit and favorably impacted our net loss by $19.7 million in the twelve months ended December 31, 2017. The correction also resulted in an increase of $19.7 million to previously reported stockholders’ equity as of December 31, 2017. Based on an analysis of quantitative and qualitative factors, the Company determined the related impacts were not material to its previously filed annual or interim consolidated financial statements, and therefore, amendments of previously filed reports are not required. The table below provides a summary of the financial statement line items which were impacted by these error corrections (in thousands, except per share data): December 31, 2017 As Previously Reported Adjustments As Revised Effect on consolidated balance sheet Liabilities and Equity Deferred income taxes $ 38,100 $ (19,706 ) $ 18,394 Total Liabilities $ 598,367 $ (19,706 ) $ 578,661 Retained earnings $ 115,780 $ 19,706 $ 135,486 Total Equity $ 457,468 $ 19,706 $ 477,174 Twelve Months Ended December 31, 2017 As Previously Reported Adjustments As Revised Effect on consolidated statement of operations Benefit for income taxes $ (33,372 ) $ (19,706 ) $ (53,078 ) Loss from continuing operations $ (104,161 ) $ 19,706 $ (84,455 ) Net loss $ (104,161 ) $ 19,706 $ (84,455 ) Basic loss per common share: Continuing operations $ (3.49 ) 0.66 $ (2.83 ) Net loss $ (3.49 ) 0.66 $ (2.83 ) Diluted loss per common share: Continuing operations $ (3.49 ) 0.66 $ (2.83 ) Net loss $ (3.49 ) 0.66 $ (2.83 ) Newly Adopted Accounting Principles Topic 842 - Leases. In February 2016, the FASB issued Accounting Standard Update No. 2016-02, Leases (“ASU 2016-02”), which establishes ASC Topic 842, Leases (“ASC 842”), replaced previous lease accounting guidance along with subsequent ASUs issued in 2018 to clarify certain provisions of ASU 2016-02. ASC 842 changes the accounting for leases, including a requirement to record leases with terms of greater than twelve months on the balance sheet as assets and liabilities. ASC 842 also requires us to expand our financial statement disclosures on leasing activities. We adopted ASC 842 effective January 1, 2019 and elected the modified retrospective transition method, which specified the comparative financial information will not be restated and will continue to be reported under the lease standard in effect during those periods. We elected the “package of practical expedients,” which permits us not to reassess under the new standard our prior conclusions on lease identification, lease classification and initial direct costs. We also elected the short-term lease recognition practical expedient in which </t>
  </si>
  <si>
    <t>REVENUE</t>
  </si>
  <si>
    <t>Revenue from Contract with Customer [Abstract]</t>
  </si>
  <si>
    <t>REVENUE In accordance with ASC Topic 606, Revenue from Contracts with Customers , (“ASC 606”), which was adopted as of January 1, 2018,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12 months or less from the date of service. Warranty expenses were not material for the twelve months ended December 31, 2019 , 2018 and 2017 .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welve Months Ended December 31, 2019 United States and Canada Other Countries Total Revenue: IHT $ 496,789 $ 16,161 $ 512,950 MS 393,120 142,252 535,372 Quest Integrity 76,050 38,942 114,992 Total $ 965,959 $ 197,355 $ 1,163,314 Twelve Months Ended December 31, 2018 United States and Canada Other Countries Total Revenue: IHT $ 602,615 $ 14,763 $ 617,378 MS 383,405 148,960 532,365 Quest Integrity 62,262 34,924 97,186 Total $ 1,048,282 $ 198,647 $ 1,246,929 Twelve Months Ended December 31, 2019 Non-Destructive Evaluation and Testing Services Repair and Maintenance Services Heat Treating Other Total Revenue: IHT $ 409,413 $ 755 $ 71,689 $ 31,093 $ 512,950 MS — 527,020 2,773 5,579 535,372 Quest Integrity 114,992 — — — 114,992 Total $ 524,405 $ 527,775 $ 74,462 $ 36,672 $ 1,163,314 Twelve Months Ended December 31, 2018 Non-Destructive Evaluation and Testing Services 1 Repair and Maintenance Services Heat Treating Other Total Revenue: IHT $ 493,806 $ 27,420 $ 80,840 $ 15,312 $ 617,378 MS 402 523,701 2,753 5,509 532,365 Quest Integrity 97,186 — — — 97,186 Total $ 591,394 $ 551,121 $ 83,593 $ 20,821 $ 1,246,929 _________________ 1 This service type comprises the “Asset Integrity Management” and “Non-Destructive Evaluation” service types as disclosed in the 2018 Form 10-K. For additional information on our reportable operating segments and geographic information, refer to Note 15.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s 1 and 3 for additional information on our trade receivables and the allowance for doubtful account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he following table provides information about trade accounts receivable, contract assets and contract liabilities as of December 31, 2019 and December 31, 2018 (in thousands): December 31, 2019 December 31, 2018 Trade accounts receivable, net 1 $ 245,617 $ 268,352 Contract assets 2 $ 4,671 $ 5,745 Contract liabilities 3 $ 1,224 $ 1,784 _________________ 1 Includes billed and unbilled amounts, net of allowance for doubtful accounts. See Note 3 for details. 2 Included in the “Prepaid expenses and other current assets” line on the consolidated balance sheet. 3 Included in the “Other accrued liabilities” line of the consolidated balance sheet. The $1.1 million decrease in our contract assets from December 31, 2018 to December 31, 2019 is due to fewer fixed price contracts in progress at December 31, 2019 as compared to December 31, 2018 , consistent with lower activity levels in the fourth quarter of 2019 compared to the same quarter in 2018. The $0.6 million decrease in contract liabilities is due to our completion of performance obligations during the year ended December 31, 2018 associated with contracts under which customers had paid for all or a portion of the consideration in advance of the work being performed. Due to the short-term nature of our contracts, contract liability balances as of the end of any period are generally recognized as revenue in the following quarter. Accordingly, essentially all of the contract liability balance at December 31, 2018 was recognized as revenue during the year ended December 31, 2019 . Contract costs. The Company recognizes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recognized as assets primarily consist of labor and materials costs and generally relate to engineering and set-up costs incurred prior to the satisfaction of performance obligations begins. Assets recognized for costs to fulfill a contract are included in the “Prepaid expenses and other current assets” line of the consolidated balance sheets and were not material as of December 31, 2019 and December 31, 2018 . Such assets are recognized as expenses as we transfer the related goods or services to the customer. All other costs to fulfill a contract are expensed as incurred. Remaining performance obligations. As of December 31, 2019 and December 31, 2018 ,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t>
  </si>
  <si>
    <t>RECEIVABLES</t>
  </si>
  <si>
    <t>Receivables [Abstract]</t>
  </si>
  <si>
    <t>RECEIVABLES A summary of accounts receivable as of December 31, 2019 and 2018 is as follows (in thousands): December 31, 2019 2018 Trade accounts receivable $ 192,743 $ 207,266 Unbilled revenues 62,864 76,268 Allowance for doubtful accounts (9,990 ) (15,182 ) Total $ 245,617 $ 268,352 The allowance for doubtful accounts is our best estimate of the amount of probable credit losses in our existing accounts receivable. Account balances are charged off against the allowance after all means of collection have been exhausted and the potential for recovery is remote. The following summarizes the activity in the allowance for doubtful accounts (in thousands): Twelve Months Ended 2019 2018 2017 Balance at beginning of period $ 15,182 $ 11,308 $ 7,835 Provision for doubtful accounts (2,573 ) 11,662 7,097 Write-off of bad debts (2,619 ) (7,788 ) (3,624 ) Balance at end of period $ 9,990 $ 15,182 $ 11,308</t>
  </si>
  <si>
    <t>INVENTORY</t>
  </si>
  <si>
    <t>Inventory Disclosure [Abstract]</t>
  </si>
  <si>
    <t>INVENTORY A summary of inventory as of December 31, 2019 and 2018 is as follows (in thousands): December 31, 2019 2018 Raw materials $ 7,555 $ 8,448 Work in progress 2,851 3,900 Finished goods 28,789 36,192 Total $ 39,195 $ 48,540</t>
  </si>
  <si>
    <t>PROPERTY, PLANT AND EQUIPMENT</t>
  </si>
  <si>
    <t>Property, Plant and Equipment [Abstract]</t>
  </si>
  <si>
    <t>PROPERTY, PLANT AND EQUIPMENT A summary of property, plant and equipment as of December 31, 2019 and 2018 is as follows (in thousands): December 31, 2019 2018 Land $ 6,380 $ 6,376 Buildings and leasehold improvements 59,177 57,006 Machinery and equipment 284,020 269,084 Furniture and fixtures 10,946 10,253 Capitalized ERP system development costs 46,637 46,637 Computers and computer software 22,906 15,826 Automobiles 4,642 4,879 Construction in progress 13,088 6,550 Total 447,796 416,611 Accumulated depreciation and amortization (255,845 ) (221,817 ) Property, plant, and equipment, net $ 191,951 $ 194,794 Included in the table above are assets under finance leases of $5.6 million and $5.3 million and accumulated amortization of $0.5 million and $0.1 million as of December 31, 2019 and December 31, 2018, respectively. Depreciation expense for the years ended December 31, 2019 , 2018 and 2017 was $34.4 million , $36.2 million and $35.7 million , respectively.</t>
  </si>
  <si>
    <t>INTANGIBLE ASSETS</t>
  </si>
  <si>
    <t>Goodwill and Intangible Assets Disclosure [Abstract]</t>
  </si>
  <si>
    <t>INTANGIBLE ASSETS A summary of intangible assets as of December 31, 2019 and 2018 is as follows (in thousands): December 31, 2019 Gross Carrying Amount Accumulated Amortization Net Carrying Amount Customer relationships $ 174,940 $ (63,727 ) $ 111,213 Non-compete agreements 5,466 (5,306 ) 160 Trade names 24,724 (21,146 ) 3,578 Technology 7,838 (5,976 ) 1,862 Licenses 848 (642 ) 206 Total $ 213,816 $ (96,797 ) $ 117,019 December 31, 2018 Gross Carrying Amount Accumulated Amortization Net Carrying Amount Customer relationships $ 174,894 $ (51,160 ) $ 123,734 Non-compete agreements 5,433 (4,882 ) 551 Trade names 24,753 (20,594 ) 4,159 Technology 7,847 (5,187 ) 2,660 Licenses 851 (583 ) 268 Total $ 213,778 $ (82,406 ) $ 131,372 Amortization expense on intangible assets for the years ended December 31, 2019 , 2018 and 2017 was $14.3 million , $28.7 million and $16.5 million , respectively. Amortization expense for current intangible assets is forecast to be approximately $14 million in 2020 and approximately $13 million per year from 2021 through 2024. The lower amortization expense in 2019 is primarily due to a change in the estimated useful life of an intangible asset associated with the Furmanite trade name in 2018. Management determined that, as a result of initiatives to consolidate the Company’s branding, the useful life of this intangible asset was not expected to extend beyond December 31, 2018. In accordance with ASC 350, we accounted for the change in useful life prospectively effective January 1, 2018 and amortized the remaining balance over 2018, which resulted in incremental amortization expense in 2018 of $12 million which did not recur in 2019. The weighted-average amortization period for intangible assets subject to amortization was 13.6 years as of December 31, 2019 . The weighted-average amortization period as of December 31, 2019 is 13.6 years for customer relationships, 5.0 years for non-compete agreements, 14.7 years for trade names, 10.0 years for technology and 10.5 years for licenses.</t>
  </si>
  <si>
    <t>OTHER ACCRUED LIABILITIES</t>
  </si>
  <si>
    <t>Payables and Accruals [Abstract]</t>
  </si>
  <si>
    <t>OTHER ACCRUED LIABILITIES A summary of other accrued liabilities as of December 31, 2019 and 2018 is as follows (in thousands): December 31, 2019 2018 Payroll and other compensation expenses $ 45,934 $ 47,988 Insurance accruals 14,289 16,001 Property, sales and other non-income related taxes 8,593 7,271 Lease commitments — 1,145 Contract liabilities 1,224 1,784 Accrued commission 3,299 2,290 Accrued interest 5,015 5,261 Volume discount 2,077 4,322 Contingent consideration — 429 Professional fees 563 1,219 Other 5,512 7,598 Total $ 86,506 $ 95,308</t>
  </si>
  <si>
    <t>INCOME TAXES</t>
  </si>
  <si>
    <t>Income Tax Disclosure [Abstract]</t>
  </si>
  <si>
    <t>INCOME TAXES For the years ended December 31, 2019 , 2018 and 2017 , our income tax benefit on the loss from continuing operations resulted in an effective tax rate of 1% , 33% and 39% , respectively. Our income tax benefit on continuing operations for the years ended December 31, 2019 , 2018 and 2017 was $0.4 million , $31.1 million and $53.1 million , respectively, and includes federal, state and foreign taxes. The components of our tax benefit on continuing operations were as follows (in thousands): Current Deferred Total Twelve months ended December 31, 2019: U.S. Federal $ (105 ) $ (4,349 ) $ (4,454 ) State &amp; local 519 (1,230 ) (711 ) Foreign jurisdictions 2,340 2,389 4,729 $ 2,754 $ (3,190 ) $ (436 ) Twelve months ended December 31, 2018: U.S. Federal $ (3,295 ) $ (27,670 ) $ (30,965 ) State &amp; local 509 (2,360 ) (1,851 ) Foreign jurisdictions 3,457 (1,704 ) 1,753 $ 671 $ (31,734 ) $ (31,063 ) Twelve months ended December 31, 2017: U.S. Federal $ 6,177 $ (62,222 ) $ (56,045 ) State &amp; local 170 (4,819 ) (4,649 ) Foreign jurisdictions 6,821 795 7,616 $ 13,168 $ (66,246 ) $ (53,078 ) The components of pre-tax income (loss) from continuing operations for the years ended December 31, 2019 , 2018 and 2017 were as follows (in thousands): Twelve Months Ended 2019 2018 2017 Domestic $ (34,720 ) $ (90,822 ) $ (149,045 ) Foreign 1,867 (3,387 ) 11,512 $ (32,853 ) $ (94,209 ) $ (137,533 ) The income tax benefit attributable to the loss from continuing operations differed from the amounts computed by applying the U.S. Federal income tax rate ( 21% in 2019 and 2018, and 35% in 2017) to pre-tax loss from continuing operations as a result of the following (in thousands): Twelve Months Ended 2019 2018 2017 Pre-tax loss from continuing operations $ (32,853 ) $ (94,209 ) $ (137,533 ) Computed income taxes at statutory rate (6,899 ) (19,784 ) (48,136 ) State income taxes, net of federal benefit 1 (820 ) (974 ) (4,709 ) Foreign tax rate differential (300 ) (52 ) (642 ) Deferred taxes on investment in foreign subsidiaries 18 (7,284 ) (17,079 ) Non-deductible expenses 658 686 1,030 Non-deductible compensation 1 559 829 — Foreign withholding 1 670 1,615 1,407 Foreign tax credits — — (17,445 ) Other tax credits — (1,995 ) (631 ) Deemed repatriation tax — (1,751 ) 24,374 Goodwill impairment — — 19,442 Valuation allowance 3,682 2,923 1,249 Rate change 684 81 (17,360 ) Other 1 1,312 (5,357 ) 5,422 Total benefit for income tax on continuing operations $ (436 ) $ (31,063 ) $ (53,078 ) _____________ 1 Compared to our previously filed 2018 Annual Report on Form 10-K, $1.4 million was reclassified from “Other” to “State income taxes, net of federal benefit” for the twelve months ended December 31, 2018. Additionally, “Non-deductible compensation” and “Foreign withholding tax” were moved from “Other” to separate line disclosures. The tax effects of temporary differences that give rise to significant portions of the deferred tax assets and deferred tax liabilities are presented below (in thousands): December 31, 2019 2018 Deferred tax assets: Accrued compensation and benefits $ 8,909 $ 10,463 Receivables 1,644 3,096 Inventory 397 422 Stock options 768 1,101 Other accrued liabilities 1,247 2,058 Tax credit carry forward 312 1,920 Net operating loss carry forwards 50,447 48,732 Other 9,517 5,925 Deferred tax assets 73,241 73,717 Less: Valuation allowance (14,912 ) (10,549 ) Deferred tax assets, net 58,329 63,168 Deferred tax liabilities: Property, plant and equipment (17,921 ) (22,429 ) Goodwill and intangible costs (28,655 ) (23,210 ) Unremitted earnings of foreign subsidiaries (5,393 ) (5,375 ) Convertible debt (5,767 ) (7,055 ) Other (2,400 ) (3,553 ) Deferred tax liabilities (60,136 ) (61,622 ) Net deferred tax asset (liability) $ (1,807 ) $ 1,546 Management evaluates all available evidence, both positive and negative, to determine whether sufficient future taxable income will be generated to allow for the realization of the existing deferred tax assets. A valuation allowance is recognized if, based on the weight of available evidence, it is more likely than not that some portion of the deferred tax asset will not be realized. A significant factor of negative evidence evaluated was the cumulative pre-tax loss incurred over the three-year period ended December 31, 2019. This objective evidence limits the ability to consider other subjective positive evidence, such as the Company’s projections for future pre-tax income. On the basis of this evaluation, as of December 31, 2019 , a valuation allowance of $14.9 million has been recorded to recognize only the portion of the deferred tax asset that is more likely than not to be realized. This valuation allowance relates primarily to the deferred tax assets for federal, foreign and state tax net operating loss carryforwards. The amount of deferred tax asset considered realizable could be adjusted if there are changes to net operating loss carryforward periods or there is a change to the weight assessed on various sources of positive and negative evidence. The deferred tax asset presented for net operating loss carryforwards is net of any unrecognized tax benefits that has been established related to income tax returns filed. At December 31, 2019 , we had net operating loss carry forwards for U.S. federal income tax purposes of $151.3 million . Of this amount, $93.5 million expires in various dates through 2037 and $57.8 million has an indefinite carry forward period. These carryforwards are available, subject to certain limitations, to offset future taxable income. Further, we have state net operating loss carryforwards of $122.0 million with $114.3 million expiring on various dates through 2039 and $7.7 million with an indefinite carryforward period. In addition, as of December 31, 2019 , we have alternative minimum tax credits of approximately $2.1 million which can be used to offset regular income tax or is refundable in 2019, 2020, and 2021. As of December 31, 2019 , we had foreign net operating loss carry forwards totaling $9.2 million that are expected to be utilized in the future periods. A total of $8.4 million has an unlimited carry forward period and will not expire. At December 31, 2019 , none of our undistributed earnings of foreign operations were considered to be permanently reinvested overseas. As of December 31, 2019 , the deferred tax liability related to undistributed earnings of foreign subsidiaries was $5.4 million . At December 31, 2019 , we have established liabilities for uncertain tax positions of $1.9 million , inclusive of interest and penalties. To the extent these unrecognized tax benefits are recognized, they would affect our effective tax rate. Our policy is to recognize interest and penalties related to unrecognized tax benefits in income tax expense. We file income tax returns in the U.S. with federal and state jurisdictions as well as various foreign jurisdictions. With few exceptions, we are no longer subject to U.S. Federal, state and local or non-U.S. income tax examinations by tax authorities for years prior to 2015. We are currently under federal audit for the tax year ended December 31, 2017. We do not anticipate any material adjustments related to this examination. Periodic examinations of our tax filings occur by the taxing authorities for the jurisdictions in which we conduct business. These examinations review the significant positions taken on our returns, including the timing and amount of income and deductions reported, as well as the allocation of income among multiple taxing jurisdictions. The Company does not expect any material adjustments to result from positions taken on its income tax returns. The following table summarizes the Company’s reconciliation of gross unrecognized tax benefits, excluding penalties and interest, for the year ended December 31, 2019, 2018 and 2017 (in thousands): Twelve Months Ended 2019 2018 1 2017 1 Unrecognized tax benefits - January 1 $ 1,749 $ 991 $ 716 Additions based on tax positions related to prior years 227 1,004 275 Reductions based on tax positions related to prior years (415 ) — — Settlements — — — Reductions resulting from a lapse of the applicable statute of limitations (14 ) (246 ) — Unrecognized tax benefits - December 31 $ 1,547 $ 1,749 $ 991 _____________ 1 2018 and 2017 revised figures were not considered material. Penalties and interest were excluded in 2019, therefore 2018 and 2017 amounts were revised for consistency. The Company has recorded the unrecognized tax benefits in other long-term liabilities in the consolidated balance sheets. As of December 31, 2019 and December 31, 2018, there were approximately $0.3 million and $0.5 million , respectively, of interest and penalties related to unrecognized tax benefits that are recorded in income tax expense. The estimated amount of liabilities recorded for uncertain tax positions that we believe will be effectively settled within the next twelve months is immaterial. The 2017 Tax Act and SAB 118 Provisional Estimates Due to the complexities involved in accounting for the 2017 Tax Act, the SEC issued SAB 118, which requires that companies include in their financial statements estimates of the impact of the 2017 Tax Act to the extent such estimates have been determined. Pursuant to the SAB 118, the company was allowed a measurement period of up to one year after the enactment date of the 2017 Tax Act to finalize the recording of the related tax impacts. During the year ended December 31, 2018, the Company finalized the recording of the impacts of the 2017 Tax Act and recorded an income tax benefit of $1.8 million , reflecting an adjustment to the provisional estimate of the deemed repatriation transition tax. As a result of the final calculation of the transition tax liability, the Company also recorded an adjustment to the deferred tax liability associated with investments in foreign subsidiaries.</t>
  </si>
  <si>
    <t>LONG-TERM DEBT, DERIVATIVES AND LETTERS OF CREDIT</t>
  </si>
  <si>
    <t>Debt Disclosure [Abstract]</t>
  </si>
  <si>
    <t>LONG-TERM DEBT, DERIVATIVES AND LETTERS OF CREDIT As of December 31, 2019 and 2018 , our long-term debt and finance lease obligations are summarized as follows (in thousands): December 31, 2019 2018 Credit Facility revolver $ 73,876 $ 156,843 Credit Facility term loan 1 49,735 — Total Credit Facility 123,611 156,843 Convertible debt 2 201,619 195,184 Finance lease obligations 5,363 5,356 Total long-term debt and finance lease obligations 330,593 357,383 Less: current portion of long-term debt and finance lease obligations 5,294 569 Total long-term debt and finance lease obligations, less current portion $ 325,299 $ 356,814 _________________ 1 Comprised of principal amount outstanding, less unamortized discount and issuance costs. 2 Comprised of principal amount outstanding plus embedded derivative liability (if any), less unamortized discount and issuance costs. See Convertible Debt section below for additional information. Future maturities of long-term debt, excluding finance leases, are as follows (in thousands): December 31 2020 $ 5,000 2021 118,876 2022 — 2023 230,000 2024 — Thereafter — Total $ 353,876 For information on our finance lease obligations, see footnote 10. Credit Facility On August 30, 2019, we renewed our Credit Facility under the Eighth Amendment to the Third Amended and Restated Credit Agreement. The Eighth Amendment amends and restates certain portions of the Third Amended and Restated Credit Agreement, dated as of July 7, 2015. In accordance with the Eighth Amendment, the Credit Facility has a borrowing capacity of up to $275.0 million and consists of a $225.0 million revolving loan facility and a $50.0 million term loan facility. The entire $50.0 million term loan amount was used to pay the outstanding principal amount borrowed under the Credit Facility prior to the effectiveness of the Eighth Amendment. The Credit Facility allows for an increase in total commitments of up to an additional $100 million if certain conditions are met. The swing line facility is $35.0 million . The Credit Facility matures on July 7, 2021. Both the revolving loan facility and term loan bear interest based on a variable Eurodollar rate option (LIBOR plus 2.75% margin at December 31, 2019 ) and have commitment fees on unused borrowing capacity ( 0.50% at December 31, 2019 ). The Credit Facility limits our ability to pay cash dividends. The Company’s obligations under the Credit Facility are guaranteed by its material direct and indirect domestic subsidiaries and are secured by a lien on substantially all of the Company’s and the guarantors’ tangible and intangible property (subject to certain specified exclusions) and by a pledge of all of the equity interests in the Company’s material direct and indirect domestic subsidiaries and 65% of the equity interests in the Company’s material first-tier foreign subsidiaries. The Eighth Amendment amended the financial covenants in the Credit Facility by eliminating the ratio of consolidated EBITDA to consolidated interest charges (the “Interest Coverage Ratio,” as defined in the Credit Facility agreement), adding the ratio of consolidated funded indebtedness to consolidated EBITDA (the "Net Leverage Ratio," as defined in the Credit Facility agreement), adding the ratio of the sum of consolidated EBITDA less taxes and capital expenditures paid in cash to consolidated debt service (the "Debt Service Coverage Ratio," as defined in the Credit Facility agreement) and modifying the ratio of senior secured debt to consolidated EBITDA (the “Senior Secured Leverage Ratio,” as defined in the Credit Facility agreement). The financial covenant requirements under the Eighth Amendment are summarized in the table below. Fiscal Quarter Ending Maximum Senior Secured Leverage Ratio December 31, 2019, March 31, 2020, June 30, 2020 and September 30, 2020 2.75 to 1.00 December 31, 2020 and each Fiscal Quarter thereafter 2.50 to 1.00 Fiscal Quarter Ending Maximum Net Leverage Ratio March 31, 2020 5.50 to 1.00 June 30, 2020 5.25 to 1.00 September 30, 2020 5.00 to 1.00 December 31, 2020 and each Fiscal Quarter thereafter 4.50 to 1.00 Fiscal Quarter Ending Minimum Debt Service Coverage Ratio December 31, 2019, March 31, 2020, June 30, 2020 and September 30, 2020 1.25 to 1.00 December 31, 2020 and each Fiscal Quarter thereafter 1.50 to 1.00 As of December 31, 2019 , we are in compliance with these covenants. The Senior Secured Leverage Ratio and the Debt Service Coverage Ratio stood at 1.89 to 1.00 and 2.17 to 1.00, respectively, as of December 31, 2019 . We are not bound by a covenant with respect to the Net Leverage Ratio until March 31, 2020; however, as of December 31, 2019 this ratio stood at 4.97 to 1.00. At December 31, 2019 , we had $12.2 million of cash on hand and approximately $66 million of available borrowing capacity through our Credit Facility. As of December 31, 2019 , we had $2.1 million of unamortized debt issuance costs and debt discount that are being amortized over the life of the Credit Facility. Our ability to maintain compliance with the financial covenants is dependent upon our future operating performance and future financial condition, both of which are subject to various risks and uncertainties. Accordingly, there can be no assurance that we will be able to maintain compliance with the Credit Facility covenants as of any future date. In the event we are unable to maintain compliance with our financial covenants, we would seek to enter into an amendment to the Credit Facility with our bank group in order to modify and/or to provide relief from the financial covenants for an additional period of time. Although we have entered into amendments in the past, there can be no assurance that any future amendments would be available on terms acceptable to us, if at all.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0.5 million at December 31, 2019 and $22.8 million at December 31, 2018 . Outstanding letters of credit reduce amounts available under our Credit Facility and are considered as having been funded for purposes of calculating our financial covenants under the Credit Facility. Convertible Debt Description of the Notes On July 31, 2017, we issued $230.0 million principal amount of 5.00% Convertible Senior Notes due 2023 (the “Notes”) in a private offering to qualified institutional buyers (as defined in the Securities Act of 1933) pursuant to Rule 144A under the Securities Act (the “Offering”). The Notes are senior unsecured obligations of the Company. The Notes bear interest at rate of 5.0% per year, payable semiannually in arrears on February 1 and August 1 of each year, beginning on February 1, 2018. The Notes mature on August 1, 2023 unless repurchased, redeemed or converted in accordance with their terms prior to such date. The Notes are convertible at an initial conversion rate of 46.0829 shares of our common stock per $1,000 principal amount of the Notes, which is equivalent to an initial conversion price of approximately $21.70 per share, which represents a conversion premium of 40% to the last reported sale price of $15.50 per share on the NYSE on July 25, 2017, the date the pricing of the Notes was completed.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conversion rate on such trading day;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The Notes are initially convertible into 10,599,067 shares of common stock. Previously, because the Notes could be convertible in full into more than 19.99% of our outstanding common stock, we were required by the listing rules of the NYSE to obtain the approval of the holders of our outstanding shares of common stock before the Notes could be converted into more than 5,964,858 shares of common stock. At our annual shareholders’ meeting, held on May 17, 2018, our shareholders approved the issuance of shares of common stock upon conversion of the Notes. The Notes will be convertible into, subject to various conditions, cash or shares of the Company’s common stock or a combination of cash and shares of the Company’s common stock, in each case, at the Company’s election.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are met (including that our common stock is trading at or above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et proceeds received from the Offering were approximately $222.3 million after deducting discounts, commissions and expenses. During 2017, we used $160.0 million of the net proceeds to repay all outstanding borrowings under the term-loan portion of our Credit Facility and $62.3 million of the net proceeds to repay a portion of the outstanding borrowings under the revolving portion of our Credit Facility, which may be subsequently reborrowed for general corporate purposes. Accounting Treatment of the Notes As of December 31, 2019 and 2018 , the Notes were recorded in our consolidated balance sheet as follows (in thousands): December 31, 2019 2018 Liability component: Principal $ 230,000 $ 230,000 Unamortized issuance costs (4,756 ) (5,834 ) Unamortized discount (23,625 ) (28,982 ) Net carrying amount of the liability component 1 201,619 195,184 Equity component: Carrying amount of the equity component, net of issuance costs 2 $ 13,912 $ 13,912 _________________ 1 Included in the “Long-term debt and finance lease obligations” line of the consolidated balance sheets. 2 Relates to the portion of the Notes accounted for under ASC 470-20 (defined below) and is included in the “Additional paid-in capital” line of the consolidated balance sheets. Under ASC 470-20, Debt with Conversion and Other Options , (“ASC 470-20”), an entity must separately account for the liability and equity components of convertible debt instruments that may be settled entirely or partially in cash upon conversion (such as the Notes) in a manner that reflects the issuer’s economic interest cost. However, entities must first consider the guidance in ASC 815-15, Embedded Derivatives (“ASC 815-15”), to determine if an instrument contains an embedded feature that should be separately accounted for as a derivative. Unless an exception under ASC 815-15 applies, such accounting requires that an embedded feature that is not “clearly and closely related” to the host contract be accounted for separately as a derivative and marked to fair value in the statement of operations each period. The Company concluded that the conversion feature is not “clearly and closely related” to the debt host contract. However, ASC 815-15 provides an exception for embedded features that are considered both indexed to our common stock and classified in stockholders’ equity. Because the Notes permit the Company to settle the conversion feature in cash, stock or any combination thereof at its election, ordinarily the conversion feature would be considered both indexed to our common stock and classified in stockholders’ equity and therefore exempt from the requirements of ASC 815-15. However, because the Notes could be convertible into more than 19.99% of our outstanding common stock and shareholder approval in accordance with the NYSE rules (as described above) to issue more than 19.99% of our outstanding common stock had not yet been obtained at the time the Notes were issued, the Company could have been required to settle the conversion feature for a portion of the Notes in cash instead of shares. Therefore, the conversion feature for a portion of the Notes could not be classified in stockholders’ equity and the exception under ASC 815-15 did not apply. As such, the Company concluded that for a portion of the Notes, it must recognize as an embedded derivative under ASC 815-15 while the remainder of the Notes were subject to ASC 470-20. The Company determined the portions of the Notes subject to ASC 815-15 and ASC 470-20 as follows. First, while the Notes are initially convertible into 10,599,067 shares of common stock, the occurrence of certain corporate events could increase the conversion rate, which could result in the Notes becoming convertible into a maximum of 14,838,703 shares. As noted above, we were required to obtain stockholder approval to issue more than 5,964,858 shares of stock to settle the Notes upon conversion. Therefore, approximately 40% of the maximum number of shares were authorized for issuance without shareholder approval, while 8,873,845 shares, or approximately 60% would be required to be settled in cash. The Company thus concluded that embedded derivative accounting under ASC 815-15 was applicable to approximately 60% of the Notes, while the remaining 40% of the Notes were subject to ASC 470-20. As a result of obtaining shareholder approval for the issuance of shares of common stock upon conversion of the Notes, the embedded derivative met the criteria to be classified in stockholders’ equity, effective on the date of shareholder approval. Accordingly,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The related income tax effects of the reclassification charged directly to stockholders’ equity were $7.8 million . As a result of the reclassification to stockholders’ equity, the embedded derivative will no longer be marked to fair value each period. Losses on the embedded derivative liability recognized in the consolidated statements of operations were $24.8 million for the twelve months ended December 31, 2018 (incurred in the first and second quarters of 2018). Gains on the embedded derivative liability recognized in the consolidated statements of operations were $0.8 million for the twelve months ended December 31, 2017. We estimated the fair value of similar notes without the conversion feature to be $194.2 million , with the resulting conversion feature having an estimated fair value of $35.8 million at the issuance date. For the portion of the Notes subject to ASC 815-15, we recorded an embedded derivative liability at fair value of $21.4 million and for the portion of the Notes subject to ASC 470-20, we recorded $14.4 million as additional paid-in capital in stockholders’ equity. The fair values recorded are “Level 2” measurements as defined in Note 11. The difference between the principal amount of the Notes and the amounts allocated to the embedded derivative liability and additional paid-in capital resulted in a debt discount of $35.8 million that is amortized as interest expense over 72 months (the six-year period from issuance to maturity of the Notes). The Company incurred approximately $7.7 million in issuance costs associated with the Notes. Issuance costs of $7.2 million were allocated as a reduction of the carrying amount of the debt while the remaining $0.5 million were allocated as a reduction to additional paid-in capital in stockholders’ equity. The portion allocated to the debt component is being amortized over the life of the debt. As of December 31, 2019 , the remaining amortization period is 43 months. The following table sets forth interest expense information related to the Notes (dollars in thousands): Twelve Months Ended 2019 2018 Coupon interest $ 11,500 $ 11,500 Amortization of debt discount and issuance costs 6,435 5,886 Total interest expense on convertible senior notes $ 17,935 $ 17,386 Effective interest rate 9.12 % 9.12 % Derivatives and Hedging ASC 815, Derivatives and Hedging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December 31, 2019 the €12.3 million borrowing had a U.S. Dollar value of $13.8 million . As discussed above, we previously recorded an embedded derivative liability for a portion of the Notes. In accordance with ASC 815-15, the embedded derivative instrument was recorded at fair value each period with changes in fair value reflected in our results of operations. No hedge accounting was applied. As a result of obtaining shareholder approval for the issuance of shares upon conversion of the Notes,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As a result of the reclassification to stockholders’ equity, the embedded derivative is no longer marked to fair value each period. See Note 11 for more information on the fair value measurement of the embedded derivative liability. The amounts recognized in other comprehensive income (loss), reclassified into income (loss) and the amounts recognized in income (loss) for the years ended December 31, 2019 , 2018 and 2017 are as follows (in thousands): Gain (Loss) Recognized in Other Comprehensive Income (Loss) Gain (Loss) Reclassified from Other Comprehensive Income (Loss) to Earnings Twelve Months Ended Twelve Months Ended 2019 2018 2017 2019 2018 2017 Derivatives Classified as Hedging Instruments Net investment hedge $ 282 $ 658 (1,802 ) $ — $ — $ — Gain (Loss) Recognized in Income (Loss) 1 Twelve Months Ended 2019 2018 2017 Derivatives Not Classified as Hedging Instruments Embedded derivative in convertible debt $ — $ (24,783 ) $ 818 _________________ 1 Reflected as “Loss (gain) on convertible debt embedded derivative” in the consolidated statements of operations. The following table presents the fair value totals and balance sheet classification for derivatives designated as hedges and derivatives not designated as hedges under ASC 815 (in thousands): December 31, 2019 December 31, 2018 Classification Balance Sheet Location Fair Value Classification Balance Sheet Location Fair Value Derivatives Classified as Hedging Instruments Net investment hedge Liability Long-term debt $ (4,186 ) Liability Long-term debt $ (3,904 )</t>
  </si>
  <si>
    <t>LEASES</t>
  </si>
  <si>
    <t>Leases [Abstract]</t>
  </si>
  <si>
    <t>Leases</t>
  </si>
  <si>
    <t>LEASES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12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5 years , some of which may include options to extend the leases for up to 10 years , and some of which may include options to terminate the leases within 1 year . The components of lease expense are as follows (in thousands): Twelve Months Ended Operating lease costs $ 30,331 Variable lease costs 6,195 Finance lease costs: Amortization of right-of-use assets 322 Interest on lease liabilities 333 Total lease cost $ 37,181 Other information related to leases are as follows (in thousands): Twelve Months Ended Supplemental cash flow information: Cash paid for amounts included in the measurement of lease liabilities Operating cash flows from operating leases $ 24,263 Operating cash flows from finance leases 389 Financing cash flows from finance leases 291 Right-of-use assets obtained in exchange for lease obligations Operating leases 16,242 Finance leases 326 Amounts recognized in the condensed consolidated balance sheet are as follows (in thousands): December 31, 2019 Operating Leases: Operating lease right-of-use assets $ 67,048 Current portion of operating lease obligations 17,100 Operating lease obligations (non-current) 54,436 Finance Leases: Property, plant and equipment, net $ 5,156 Current portion of long-term debt and finance lease obligations 294 Long-term debt and finance lease obligations 5,069 Weighted average remaining lease term Operating leases 6 years Finance leases 13 years Weighted average discount rate Operating leases 8.3 % Finance lease 6.3 % As of December 31, 2019, we have no material additional operating and finance leases that have not yet commenced. As of December 31, 2019 , future minimum lease payments under non-cancellable (excluding short-term leases) are as follows (in thousands): Twelve Months Ended December 31, Operating Leases Finance Lease 2020 21,539 593 2021 16,399 597 2022 13,249 601 2023 10,834 551 2024 8,597 542 Thereafter 20,031 5,105 Total future minimum lease payments 90,649 7,989 Less: Interest 19,113 2,626 Present value of lease liabilities $ 71,536 $ 5,363 Commitment Obligations Prior to January 1, 2019 Under ASC 840 Under the transition guidance of Topic 842, we elected the effective date transition method. The following is the transition disclosure for undiscounted future gross minimum lease payments for non-cancellable leases as of December 31, 2018 under ASC 840 (in thousands): Twelve Months Ended December 31, Operating Leases Capital Lease 2019 $ 23,315 $ 583 2020 16,858 500 2021 12,577 504 2022 9,873 524 2023 7,846 525 Thereafter 23,224 5,631 Total minimum lease payments $ 93,693 $ 8,267 Less: Interest on finance leases (2,911 ) Total principal payable on finance leases $ 5,356 Total rent expense resulting from operating leases, including short-term leases, for the years ended December 31, 2019 , 2018 and 2017 were $43.0 million , $44.9 million and $47.7 million , respectively.</t>
  </si>
  <si>
    <t>FAIR VALUE MEASUREMENTS</t>
  </si>
  <si>
    <t>Fair Value Disclosures [Abstract]</t>
  </si>
  <si>
    <t>FAIR VALUE MEASUREMENTS We apply the provisions of ASC 820, which among other things, requires enhanced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December 31, 2019 and 2018 . As required by ASC 820, financial assets and liabilities are classified in their entirety based on the lowest level of input that is significant to the fair value measurement (in thousands): December 31, 2019 Quoted Prices in Active Markets for Identical Items (Level 1) Significant Other Observable Inputs (Level 2) Significant Unobservable Inputs (Level 3) Total Liabilities: Contingent consideration 1 $ — $ — $ — $ — Net investment hedge $ — $ (4,186 ) $ — $ (4,186 ) December 31, 2018 Quoted Prices in Active Markets for Identical Items (Level 1) Significant Other Observable Inputs (Level 2) Significant Unobservable Inputs (Level 3) Total Liabilities: Contingent consideration 1 $ — $ — $ 429 $ 429 Net investment hedge $ — $ (3,904 ) $ — $ (3,904 ) Embedded derivative in convertible debt 2 $ — $ — $ — $ — __________________________ 1 The contingent consideration liability balance was fully paid in 2019, thus no balance exists as of December 31, 2019 . 2 The embedded derivative liability was reclassified to stockholders’ equity as of May 17, 2018 and is no longer marked to fair value each period, as discussed in Note 9. There were no transfers in and out of Level 3 during the years ended December 31, 2019 and 2018 . The fair value of the convertible debt embedded derivative liability was estimated using a lattice model with inputs including our stock price, our stock price volatility and interest rates. As the assumptions used in the valuation are primarily derived from observable market data, the fair value measurement is classified as Level 2 in the fair value hierarchy. See Note 9 for more information on the embedded derivative liability.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s. The following table represents the changes in the fair value of Level 3 contingent consideration (in thousands): Twelve Months Ended December 31, 2019 2018 Beginning balance $ 429 $ 1,712 Accretion of liability — 39 Foreign currency effects (1 ) (14 ) Payment (428 ) (1,106 ) Revaluation — (202 ) Ending balance $ — $ 429</t>
  </si>
  <si>
    <t>SHARE-BASED COMPENSATION</t>
  </si>
  <si>
    <t>Share-based Payment Arrangement [Abstract]</t>
  </si>
  <si>
    <t xml:space="preserve"> 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December 31, 2019 , there were approximately 1.5 million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8, our shareholders approved the 2018 Team, Inc. Equity Incentive Plan (the “2018 Plan”), which replaced the 2016 Team, Inc. Equity Incentive Plan (the “2016 Plan”) and subsequently amended in May 2019. The 2018 Plan authorizes the issuance of share-based awards representing up to 1.2 million shares of common stock, plus the number of shares remaining available for issuance under the 2016 Plan, plus the number of shares subject to outstanding awards under specified prior plans that may become available for reissuance in certain circumstances. Shares issued in connection with our share-based compensation are issued out of authorized but unissued common stock. In connection with the acquisition of Furmanite in February 2016, we assumed the share plan related to Furmanite employee grants. As provided for in the Merger Agreement, each option to purchase Furmanite common stock outstanding immediately prior to the closing of the acquisition was converted into an option to purchase Team common stock, adjusted by the 0.215 exchange ratio. Similarly, each previously existing Furmanite restricted share, restricted stock unit or performance stock unit outstanding immediately prior to the acquisition were converted into Team restricted stock units, also at the 0.215 exchange ratio. The converted awards generally have the same terms and conditions as the replaced awards, except the vesting of certain awards was accelerated to the acquisition date and any performance conditions associated with the Furmanite awards no longer apply. The fair value of the options was determined using a Black-Scholes model, while the fair value of the restricted stock units was determined based on the market price on the acquisition date. The fair value of the converted Furmanite awards was allocated between consideration transferred in the acquisition and future share-based compensation expense, based on past service completed and future service required. Compensation expense related to share-based compensation totaled $10.1 million , $12.3 million and $7.9 million for the years ended December 31, 2019 , 2018 and 2017 , respectively. Share-based compensation expense reflects an estimate of expected forfeitures. At December 31, 2019 , $14.9 million of unrecognized compensation expense related to share-based compensation is expected to be recognized over a remaining weighted-average period of 2.6 years . The recognized income tax benefit totaled $2.0 million , $2.5 million and $0.9 million for the years ended December 31, 2019 , 2018 and 2017 ,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5.8 million , $7.9 million , $7.1 million for the years ended December 31, 2019 , 2018 and 2017 , respectively. Transactions involving our stock units and director stock grants for the twelve months ended December 31, 2019 are summarized below: Twelve Months Ended No. of Stock Units Weighted Average Fair Value (in thousands) Stock and stock units, beginning of year 856 $ 18.79 Changes during the year: Granted 374 $ 16.57 Vested and settled (378 ) $ 19.59 Cancelled (68 ) $ 18.64 Stock and stock units, end of year 784 $ 17.35 The weighted-average grant date fair value related to stock units and director stock grants during the years ended December 31, 2018 and 2017 was $18.79 and $13.64 , respectively. The intrinsic value of stock units and director stock grants vested during the years ended December 31, 2019, 2018 and 2017 was $5.7 million , $4.8 million and $3.0 million , respectively. We have a performance stock unit award program whereby we grant Long-Term Performance Stock Unit (“LTPSU”) awards to our executive officers. Under this program, the Company communicates “target awards” to the executive officers at the beginning of a performance period. LTPSU awards cliff vest with the achievement of the performance goals and completion of the required service period. Settlement occurs with common stock as soon as practicable following the vesting date. LTPSU awards granted in 2018 (the “2018 Awards”) and in 2019 (the “2019 Awards”) are subject to a two -year performance period and a concurrent two -year service period. For the 2018 and 2019 Awards, the performance goal is separated into two independent performance factors based on (i) relative shareholder return (“RTSR”) as measured against a designated peer group and (ii) results of operations over the two -year performance period, with possible payouts ranging from 0% to 200% of the target awards for each of the two performance factors. On January 24, 2018, we granted 350,000 performance units to our Chief Executive Officer that vest in 20% increments upon the achievement of five specified Company stock price milestones, subject to a minimum vesting period of one year and the provision of service through each of the vesting dates. Settlement occurs with common stock within 30 days of the respective vesting dates. Any outstanding unvested performance units are forfeited on the fifth anniversary of the grant date. The performance, time and employment criteria for the first stock price milestone were met on January 24, 2019 resulting in the vesting of 70,000 shares of common stock. No additional stock price milestones have been met.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4.3 million , $4.3 million and $0.8 million for the years ended December 31, 2019 , 2018 and 2017 , respectively. Transactions involving our performance awards during the twelve months ended December 31, 2019 are summarized below: Twelve Months Ended Performance Units Subject to Market Conditions Performance Units Not Subject to Market Conditions No. of Stock Units 1 Weighted Average Fair Value No. of Stock Units 1 Weighted Average Fair Value (in thousands) (in thousands) Performance stock units, beginning of period 495 $ 14.47 145 $ 17.88 Changes during the period: Granted 127 $ 25.24 127 $ 18.42 Vested and settled (70 ) $ 16.51 — $ — Cancelled (63 ) $ 18.29 (63 ) $ 21.68 Performance stock units, end of period 489 $ 16.49 209 $ 17.06 __________________________ 1 Performance units with variable payouts are shown at target level of performance. The weighted-average grant date fair value related to performance stock units during the year ended December 31, 2018 was $15.25 and during the year ended December 31, 2017 was $19.68 . The intrinsic value of performance stock unit awards vested during the years ended December 31, 2019, 2018 and 2017 were $1.0 million , $0.3 million and zero , respectively.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years ended December 31, 2019 and 2018 and less than $0.1 million for the year ended December 31, 2017 . Our options typically vest in equal annual installments over a four -year service period. Expense related to an option grant is recognized on a straight-line basis over the specified vesting period for those options. Stock options generally have a ten -year term. Transactions involving our stock options for the twelve months ended December 31, 2019 are summarized below: Twelve Months Ended No. of Options Weighted Average Exercise Price (in thousands) Shares under option, beginning of year 52 $ 32.56 Shares under option, end of year 52 $ 32.56 Exercisable at end of year 52 $ 32.56 No stock options were granted during the years ended December 31, 2019, 2018 and 2017. There were no changes during the twelve months ended December 31, 2019. Options exercisable at December 31, 2019 had a weighted-average remaining contractual life of 1.7 years , and exercise prices ranging from $21.12 to $50.47 . The intrinsic value of stock option awards exercised was insignificant for the years ended December 31, 2019, 2018 and 2017.</t>
  </si>
  <si>
    <t>EMPLOYEE BENEFIT PLANS</t>
  </si>
  <si>
    <t>Retirement Benefits [Abstract]</t>
  </si>
  <si>
    <t>EMPLOYEE BENEFIT PLANS Defined contribution plan. Under the Team, Inc. Salary Deferral Plan (the “Plan”), contributions are made to the Plan by qualified employees at their election and our matching contributions to the Plan are made at specified rates. Our contributions to the Plan in the years ended December 31, 2019 , 2018 , and 2017 were approximately $9.8 million , $11.0 million , $10.4 million , respectively. Defined benefit plans. In connection with our acquisition of Furmanite, we assumed liabilities associated with the defined benefit pension plans of two foreign subsidiaries, one plan covering certain United Kingdom employees (the “U.K. Plan”) and the other covering certain of its Norwegian employees (the “Norwegian Plan”). As the Norwegian Plan represented approximately 1.0% of both the Company’s total pension plan liabilities and total pension plan assets, only the schedules of net periodic pension cost (credit) and changes in benefit obligation and plan assets include combined amounts from the two plans in 2018, while assumption and narrative information relates solely to the U.K. Plan. In connection with the sale of the Company’s Norwegian operations in 2018, all assets and liabilities associated with the Norwegian Plan were transferred to the buyer. Benefits for the U.K. Plan are based on the average of the employee’s salary for the last three years of employment. The U.K. Plan has had no new participants added since the plan was frozen in 1994 and accruals for future benefits ceased in connection with a plan curtailment in 2013. Plan assets are primarily invested in unitized pension funds managed by U.K. registered fund managers. The most recent valuation of the U.K. Plan was performed as of December 31, 2019 . Estimated defined benefit pension plan contributions for 2020 are expected to be approximately $4.0 million . 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2.0% as of December 31, 2019 . These rates are reviewed annually and adjusted to reflect current conditions. These rates are determined appropriate based on reference to yields. The expected return on plan assets of 2.9% for 2020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management believes that the assumptions used are appropriate, differences in actual experience or changes in assumptions may affect the pension obligation and future expense. Net pension cost (credit) included the following components (in thousands): Twelve Months Ended December 31, 2019 2018 2017 Service cost $ — $ 77 $ 90 Interest cost 2,323 2,303 2,438 Settlement cost 221 — — Expected return on plan assets (2,378 ) (3,720 ) (3,110 ) Amortization of prior service cost 32 — — Amortization of net actuarial (gain) loss — (78 ) 71 Net pension cost (credit) $ 198 $ (1,418 ) (511 ) The weighted-average assumptions used to determine benefit obligations at December 31, 2019 and 2018 are as follows: December 31, 2019 2018 Discount rate 2.0 % 2.8 % Rate of compensation increase 1 Not applicable Not applicable Inflation 3.0 % 3.2 % ______________ 1 Not applicable due to plan curtailment. The weighted-average assumptions used to determine net periodic benefit cost (credit) for the years ended December 31, 2019 and 2018 are as follows: Twelve Months Ended December 31, 2019 2018 Discount rate 2.8 % 2.5 % Expected long-term return on plan assets 3.3 % 4.7 % Rate of compensation increase 1 Not applicable Not applicable Inflation 3.2 % 3.1 % _______________ 1 Not applicable due to plan curtailment. The plan actuary determines the expected return on plan assets based on a combination of expected yields on equity securities and corporate bonds and considering historical returns. The expected long-term rate of return on invested assets for 2020 is determined based on the weighted average of expected returns on asset investment categories as follows: 2.9% overall, 5.3% for equities and 2.1% for debt securities. The following table sets forth the changes in the benefit obligation and plan assets for the years ended December 31, 2019 and 2018 (in thousands): Twelve Months Ended December 31, 2019 2018 Projected benefit obligation: Beginning of year $ 84,559 $ 96,875 Service cost — 77 Interest cost 2,323 2,303 Actuarial (gain) loss 8,425 (4,347 ) Benefits paid (6,050 ) (4,539 ) Prior service cost — 669 Disposal of Norwegian Plan — (1,075 ) Foreign currency translation adjustment and other 3,150 (5,404 ) End of year 92,407 84,559 Fair value of plan assets: Beginning of year 73,619 81,899 Actual gain (loss) on plan assets 10,393 (462 ) Employer contributions 2,295 2,404 Benefits paid (6,050 ) (4,539 ) Disposal of Norwegian Plan — (983 ) Foreign currency translation adjustment and other 2,829 (4,700 ) End of year 83,086 73,619 Excess projected obligation under (over) fair value of plan assets at end of year $ (9,321 ) $ (10,940 ) Amounts recognized in accumulated other comprehensive loss: Net actuarial loss $ (7,365 ) $ (7,190 ) Prior service cost (656 ) (669 ) Total $ (8,021 ) $ (7,859 ) Significant changes affecting pension benefit obligations in 2019 compared to 2018 primarily include actuarial losses in 2019 versus actuarial gains in 2018 due to changes in market conditions that affect the financial assumptions used to value liabilities as well as foreign currency translation adjustments due to the weakening of the U.S. Dollar versus the British Pound in 2019. The accumulated benefit obligation for the U.K. Plan was $92.4 million and $84.6 million at December 31, 2019 and 2018 , respectively. At December 31, 2019 , expected future benefit payments are as follows for the years ended December 31, (in thousands): 2020 $ 3,661 2021 3,884 2022 4,065 2023 3,946 2024 4,335 2025-2029 23,636 Total $ 43,527 The following tables summarize the plan assets of the U.K. Plan measured at fair value on a recurring basis (at least annually) as of December 31, 2019 and 2018 (in thousands): December 31, 2019 Asset Category Total Quoted Prices in Active Markets for Identical Assets (Level 1) Significant Observable Inputs (Level 2) (a) Significant Unobservable Inputs (Level 3) Cash $ 10,579 $ 10,579 $ — $ — Equity securities: Diversified growth fund (b) 20,102 — 20,102 — Global equity fund (c) 3,207 — 3,207 — Fixed income securities: U.K. government fixed income securities (d) 16,166 — 16,166 — U.K. government index-linked securities (e) 13,012 — 13,012 — Global absolute return bond fund (f) 11,871 — 11,871 — Corporate bonds (g) 8,149 — 8,149 — Total $ 83,086 $ 10,579 $ 72,507 $ — December 31, 2018 Asset Category Total Quoted Prices in Active Markets for Identical Assets (Level 1) Significant Observable Inputs (Level 2) (a) Significant Unobservable Inputs (Level 3) Cash $ 1,119 $ 1,119 $ — $ — Equity securities: Diversified growth fund (b) 12,330 — 12,330 — Global equity fund (c) 1,835 — 1,835 — Fixed income securities: U.K. government fixed income securities (d) 18,048 — 18,048 — U.K. government index-linked securities (e) 14,245 — 14,245 — Global absolute return bond fund (f) 18,570 — 18,570 — Corporate bonds (g) 7,472 — 7,472 — Total $ 73,619 $ 1,119 $ 72,500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assets. The net asset value is corroborated by observable market data (e.g., purchase or sale activities). b) This category includes investments in a diversified portfolio of equity, bonds, alternatives and cash markets that aims to achieve capital growth returns. c) This category includes investments in a diversified portfolio of equity, bonds, money markets, alternatives and credit markets to achieve a return with downside protection through monthly put options. d) This category includes investments in funds with the objective to provide a leveraged return to U.K. government fixed income securities (gilts) that have maturity periods ranging from 2030 to 2060. e) This category includes investments in funds with the objective to provide a leveraged return to various U.K. government indexed-linked securities (gilts), with maturity periods ranging from 2022 to 2062. The funds invest in U.K. government bonds and derivatives. f) This category includes investments in funds predominantly in a wide range of fixed and floating rate investment grade and below investment grade debt instruments traded on regulated markets worldwide with the objective to achieve a return of 3% above 1 month LIBOR over a 3-year basis. g) This category includes investments in a diversified pool of debt and debt like assets to generate capital and income returns. Investment objectives for the U.K. Plan, as of December 31, 2019 , are to: • optimize the long-term return on plan assets at an acceptable level of risk • maintain a broad diversification across asset classes • maintain careful control of the risk level within each asset class The trustees of the U.K. Plan have established a long-term investment strategy comprising global investment weightings targeted at 27.5% (range of 25% to 30% ) for equity securities/diversified growth funds and 72.5% (range of 70% to 75% ) for debt securities. Diversified growth funds are actively managed absolute return funds that hold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 The following table sets forth the weighted-average asset allocation and target asset allocations as of December 31, 2019 and 2018 by asset category: Asset Allocations Target Asset Allocations 2019 2018 2019 2018 Equity securities and diversified growth funds 1 28.1 % 19.2 % 27.5 % 27.5 % Debt securities 2 59.2 % 79.2 % 72.5 % 72.5 % Other 12.7 % 1.5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si>
  <si>
    <t>COMMITMENTS AND CONTINGENCIES</t>
  </si>
  <si>
    <t>Commitments and Contingencies Disclosure [Abstract]</t>
  </si>
  <si>
    <t>COMMITMENTS AND CONTINGENCIES Patent Infringement Matters. On December 15, 2014, our subsidiary, Quest Integrity Group, LLC (“Quest Integrity”), filed three patent infringement lawsuits against three different defendants, two of the lawsuits were filed in the U.S. District of Delaware (the “Delaware Cases”) and one in the U.S. District of Western Washington (the “Washington Case”). Quest Integrity alleges that the three defendants infringe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the underlying advanced inspection technology. In these lawsuits Quest Integrity is seeking injunctive relief, as well as monetary damages. Defendants denied they infringe any valid claim of Quest Integrity’s patent, and asserted declaratory judgment counterclaims that the patent at issue is invalid and/or unenforceable, and not infringed. In June 2015, the U.S. District of Delaware denied Quest Integrity’s motions for preliminary injunctive relief in the Delaware Cases (that is, our request that the defendants stop using Quest Integrity’s patented systems and methods during the pendency of the actions). In March 2017, the judge in the Delaware Cases granted summary judgment against Quest Integrity, finding certain patent claims of the asserted patent invalid. In late 2018 and early 2019, Quest Integrity settled with the defendant in the Washington Case and settled with one of the two defendants in the Delaware Cases. Quest Integrity also appealed the ruling in the Delaware Case with the remaining defendant. In May 2019, the Court of Appeals for the Federal Circuit issued an opinion reversing and remanding the decisions of invalidity on certain claims and reversing other material aspects of the U.S. District Court of Delaware’s findings. The U.S. District Court ordered mediation between Quest Integrity and the remaining defendant on February 28, 2020, and scheduled the remanded trial for the fourth quarter of 2020. In mediation, Quest Integrity and the remaining defendant agreed on the framework for a full and final settlement of all claims. As a result of the mediation in February 2020, we recorded a loss of $1.3 million and have adjusted our 2019 consolidated financial statements to reflect the impact of this event. Execution of a final settlement agreement and entry of an order of dismissal of the case is expected in the second quarter of 2020.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SEGMENT AND GEOGRAPHIC DISCLOSURES</t>
  </si>
  <si>
    <t>Segment Reporting [Abstract]</t>
  </si>
  <si>
    <t>SEGMENT AND GEOGRAPHIC DISCLOSURES ASC 280, Segment Reporting , requires we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In July 2018, we announced an organizational restructuring. The organizational changes include a Product and Service Line organization and an Operations organization. The Product and Service Lines organization is responsible for standardization of best practices and the related technical training and program development, value positioning and pricing, and technology development and innovation across Team’s global enterprise. The Operations organization, comprised of cross-segment divisions aligned by major geographic regions, is responsible for executing product and service delivery in accordance with established Team service line standards, safety and quality protocols. Overall company management and decision-making continues to be performed according to the structure of the three operating segments (IHT, MS and Quest Integrity). Accordingly, these changes had no effect on our reportable segments. Segment data for our three operating segments are as follows (in thousands): Twelve Months Ended 2019 2018 2017 Revenues: IHT $ 512,950 $ 617,378 $ 588,441 MS 535,372 532,365 529,973 Quest Integrity 114,992 97,186 81,797 Total $ 1,163,314 $ 1,246,929 $ 1,200,211 Twelve Months Ended 2019 2018 2017 Operating income (loss): IHT 1 $ 24,084 $ 37,329 $ 11,128 MS 1 55,385 6,323 (33,993 ) Quest Integrity 28,757 20,138 12,337 Corporate and shared support services (110,372 ) (102,751 ) (104,582 ) Total $ (2,146 ) $ (38,961 ) $ (115,110 ) ______________ 1 Includes goodwill impairment loss of $21.1 million and $54.1 million for IHT and MS, respectively, for the year ended December 31, 2017. Twelve Months Ended 2019 2018 2017 Capital expenditures 1 : IHT $ 7,983 $ 7,643 $ 10,505 MS 10,755 11,141 17,791 Quest Integrity 4,550 3,526 3,316 Corporate and shared support services 8,446 3,621 5,186 Total $ 31,734 $ 25,931 $ 36,798 ______________ 1 Excludes finance leases. Totals may vary from amounts presented in the consolidated statements of cash flows due to the timing of cash payments. Twelve Months Ended 2019 2018 2017 Depreciation and amortization: IHT $ 17,616 $ 18,810 $ 19,279 MS 21,835 36,177 23,412 Quest Integrity 3,557 4,285 4,423 Corporate and shared support services 6,051 5,590 5,029 Total $ 49,059 $ 64,862 $ 52,143 Separate measures of Team’s assets by operating segment are not produced or utilized by management to evaluate segment performance. A geographic breakdown of our revenues for the years ended December 31, 2019 , 2018 and 2017 and our total long-lived assets as of December 31, 2019 , 2018 and 2017 are as follows (in thousands): Total Revenues 1 Total Long-lived Assets 2 Twelve months ended December 31, 2019 United States $ 838,385 $ 328,832 Canada 127,574 8,625 Europe 126,794 32,517 Other foreign countries 70,561 6,044 Total $ 1,163,314 $ 376,018 Twelve months ended December 31, 2018 United States $ 908,382 $ 298,567 Canada 139,900 4,165 Europe 126,142 20,224 Other foreign countries 72,505 3,210 Total $ 1,246,929 $ 326,166 Twelve months ended December 31, 2017 United States $ 871,367 $ 330,909 Canada 134,256 5,377 Europe 119,603 22,480 Other foreign countries 74,985 4,614 Total $ 1,200,211 $ 363,380 ______________ 1 Revenues attributable to individual countries/geographic areas are based on the country of domicile of the legal entity that performs the work. 2 Excludes goodwill, intangible assets not being amortized that are to be held and used, financial instruments and deferred tax assets.</t>
  </si>
  <si>
    <t>RESTRUCTURING AND OTHER RELATED CHARGES</t>
  </si>
  <si>
    <t>Restructuring and Related Activities [Abstract]</t>
  </si>
  <si>
    <t>Restructuring and Other Related Charges</t>
  </si>
  <si>
    <t>RESTRUCTURING AND OTHER RELATED CHARGES Our restructuring and other related charges, net for the years ended December 31, 2019 , 2018 and 2017 are summarized by segment as follows (in thousands): Twelve Months Ended December 31, 2019 2018 2017 OneTEAM Program Severance and related costs IHT $ 249 $ 2,995 $ — MS 418 2,514 — Quest Integrity 62 418 — Corporate and shared support services 947 800 — Subtotal 1,676 6,727 — 2017 Cost Savings Initiative Severance and related costs IHT — — 966 MS — — 1,622 Quest Integrity — — 428 Corporate and shared support services — — 864 Subtotal — — 3,880 Furmanite Belgium and Netherlands Exit Severance and related costs (credits) MS — — (173 ) Disposal (gain)/impairment loss MS — — (1,056 ) Subtotal — — (1,229 ) Grand total $ 1,676 $ 6,727 $ 2,651 OneTEAM Program. In the fourth quarter of 2017, we engaged outside consultants to assess all aspects of our business for improvement and cost saving opportunities. In the first quarter of 2018, we completed the design phase of the project, known as OneTEAM, for our domestic operations, and entered in the deployment phase starting in the second quarter of 2018. In the third quarter of 2019, we began the design phase of OneTEAM for our international operations. As part of the OneTEAM Program, we decided to eliminate certain employee positions. For the twelve months ended December 31, 2019 and 2018 , we have incurred severance charges of $1.7 million and $6.7 million , respectively and the amount we have incurred cumulatively to date is $8.4 million . As the OneTEAM Program continues, we expect some additional employee positions may be identified and impacted, resulting in additional severance costs. In addition to the impacted employee positions, certain locations may be shut down or consolidated during this process. We are currently in the second year of this three-year program and expect the program-related expenses to continue through the end of 2020. A rollforward of our accrued severance liability associated with this program is presented below (in thousands): Twelve Months Ended Balance, beginning of period $ 2,283 Charges 1,676 Payments (2,988 ) Balance, end of period $ 971 For the twelve months ended December 31, 2019 and 2018 , we also incurred professional fees of $12.3 million and $15.5 million , respectively, associated with OneTEAM. 2017 Cost Savings Initiative. On July 24, 2017, we announced our commitment to a cost savings initiative to take direct actions to reduce our overall cost structure due to a continuation of weak market conditions. This initiative was completed in the latter part of 2017. No costs or expenses were recognized in the consolidated statements of operations for this initiative during the twelve months ended December 31, 2019 and 2018 . The resulting severance and related charges of this initiative, which were generally recorded in the third and fourth quarters of 2017, amounted to $3.9 million during the year ended December 31, 2017. This is also the amount we have incurred cumulatively to date. Most of these expenses were paid in cash in 2017. Furmanite Belgium and Netherlands Exit. Due to continued economic softness and unfavorable costs structures, we committed to a plan to exit the acquired Furmanite operations in Belgium and the Netherlands in the fourth quarter of 2016 and communicated the plan to the affected employees. The closures are now complete. During the year ended December 31, 2017, we recorded a reduction to severance costs of $0.2 million and a disposal gain of $1.1 million . The disposal gain resulted from an asset sale of the Furmanite operations in Belgium, which was completed during the first quarter of 2017, whereby we conveyed the business operations, $0.3 million of cash and approximately $0.2 million of other assets to the purchaser in exchange for the assumption by the purchaser of certain liabilities, primarily severance-related liabilities of $1.6 million associated with the employees who transferred to the purchaser in connection with the transaction. A rollforward of our accrued severance liability associated with the Belgium and Netherlands exit is presented below (in thousands): Twelve Months Ended Balance, beginning of period $ 4,846 Charges (credits), net (173 ) Payments (3,144 ) Disposal (1,601 ) Foreign currency adjustments 72 Balance, end of period $ — With respect to these exit activities, to date we have incurred cumulatively $4.7 million of severance-related costs and an impairment loss on property, plant and equipment of $0.7 million , partially offset by a disposal gain of $1.1 million .</t>
  </si>
  <si>
    <t>ACCUMULATED OTHER COMPREHENSIVE LOSS</t>
  </si>
  <si>
    <t>Equity [Abstract]</t>
  </si>
  <si>
    <t>ACCUMULATED OTHER COMPREHENSIVE LOSS A summary of changes in accumulated other comprehensive loss included within shareholders’ equity is as follows (in thousands): Twelve Months Ended Twelve Months Ended Foreign Currency Translation Adjustments Foreign Currency Hedge Defined benefit pension plans Tax Provision Total Foreign Currency Translation Adjustments Foreign Currency Hedge Defined benefit pension plans Tax Provision Total Balance at beginning of year $ (30,607 ) $ 3,904 $ (7,859 ) $ 170 $ (34,392 ) $ (21,366 ) $ 3,246 $ (7,221 ) $ 5,545 $ (19,796 ) Other comprehensive income (loss) 3,865 282 (162 ) 217 4,202 (9,241 ) 658 (638 ) (3,045 ) (12,266 ) Adoption of new accounting principle — — — — — — — — (2,330 ) (2,330 ) Balance at end of year $ (26,742 ) $ 4,186 $ (8,021 ) $ 387 $ (30,190 ) $ (30,607 ) $ 3,904 $ (7,859 ) $ 170 $ (34,392 ) The following table represents the related tax effects allocated to each component of other comprehensive income (loss) (in thousands): Twelve Months Ended December 31, 2019 2018 2017 Gross Amount Tax Effect Net Amount Gross Amount Tax Effect Net Amount Gross Tax Net Foreign currency translation adjustments $ 3,865 $ 393 $ 4,258 $ (9,241 ) $ (2,923 ) $ (12,164 ) $ 10,607 $ (2,919 ) $ 7,688 Foreign currency hedge 282 (69 ) 213 658 (162 ) 496 (1,802 ) 688 (1,114 ) Defined benefit pension plans (162 ) (107 ) (269 ) (638 ) 40 (598 ) 3,297 (667 ) 2,630 Total $ 3,985 $ 217 $ 4,202 $ (9,221 ) $ (3,045 ) $ (12,266 ) $ 12,102 $ (2,898 ) $ 9,204</t>
  </si>
  <si>
    <t>ISSUANCE AND REPURCHASE OF COMMON STOCK</t>
  </si>
  <si>
    <t>ISSUANCE AND REPURCHASE OF COMMON STOCK At-the-Market Equity Issuance Program. On November 28, 2016, we filed with the SEC a prospectus supplement to our October 2016 shelf registration statement on Form S-3 (the “Shelf Registration Statement”), under which we could have sold up to $150.0 million of our common stock through an “at-the-market” equity offering program (the “ATM Program”). The ATM Program was implemented through a related sales agreement (the “Sales Agreement”) with the agents named therein. Through December 31, 2016, we sold 167,931 shares of common stock under the ATM Program. The net proceeds from such sales were $6.0 million after deducting the aggregate commissions paid of approximately $0.1 million and were used to reduce outstanding indebtedness. No shares of common stock were sold under the ATM Program during 2017. On July 31, 2017, we terminated the ATM Program, without penalty, by delivering notice to the agents under the Sales Agreement. In connection with the filing of the Shelf Registration Statement and the commencement of the ATM Program, we capitalized costs totaling $0.7 million , substantially all of which was written off to selling, general and administrative expense in 2017 after the cancellation of the ATM Program. Common Stock Repurchase Plan. On June 23, 2014, our Board authorized an increase in the stock repurchase plan limit to $50.0 million (less $13.3 million repurchased previously). During year ended May 31, 2015, we repurchased 546,977 shares for a total cost of $21.1 million . During the year ended December 31, 2016, we repurchased 274,110 shares for a total cost of $7.6 million . In the fourth quarter of 2016, these 821,087 shares were retired and are not included in common stock issued and outstanding as of December 31, 2016. The retirement of the shares resulted in a reduction in common stock of $0.2 million , a reduction of $9.1 million to additional paid-in capital, and a $19.4 million reduction to retained earnings. The stock repurchase plan was canceled in 2017. No shares were repurchased during the years ended December 31, 2019 , 2018 and 2017.</t>
  </si>
  <si>
    <t>QUARTERLY FINANCIAL DATA (UNAUDITED)</t>
  </si>
  <si>
    <t>Quarterly Financial Information Disclosure [Abstract]</t>
  </si>
  <si>
    <t>Quarterly Financial Data (Unaudited)</t>
  </si>
  <si>
    <t>QUARTERLY FINANCIAL DATA (Unaudited) The following is a summary of selected unaudited quarterly financial data for the years ended December 31, 2019 and 2018 (in thousands, except per share data): Year Ended December 31, 2019 First Quarter Second Quarter Third Quarter Fourth Quarter Total Year Revenues $ 269,599 $ 315,829 $ 290,079 $ 287,807 $ 1,163,314 Gross margin $ 65,947 $ 94,597 $ 83,035 $ 84,165 $ 327,744 Operating income (loss) $ (16,528 ) $ 13,004 $ (1,840 ) $ 3,218 $ (2,146 ) Income (loss) from continuing operations $ (24,228 ) $ 6,102 $ (7,057 ) $ (7,234 ) $ (32,417 ) Net income (loss) $ (24,228 ) $ 6,102 $ (7,057 ) $ (7,234 ) $ (32,417 ) Basic earnings (loss) per share: Continuing operations $ (0.80 ) $ 0.20 $ (0.23 ) $ (0.24 ) $ (1.07 ) Net income (loss) $ (0.80 ) $ 0.20 $ (0.23 ) $ (0.24 ) $ (1.07 ) Diluted earnings (loss) per share: Continuing operations $ (0.80 ) $ 0.20 $ (0.23 ) $ (0.24 ) $ (1.07 ) Net income (loss) $ (0.80 ) $ 0.20 $ (0.23 ) $ (0.24 ) $ (1.07 ) Year Ended December 31, 2018 First Quarter Second Quarter Third Quarter Fourth Quarter Total Year Revenues $ 302,385 $ 343,889 $ 290,856 $ 309,799 $ 1,246,929 Gross margin $ 75,534 $ 97,182 $ 70,139 $ 85,401 $ 328,256 Operating income (loss) $ (14,125 ) $ 1,799 $ (19,694 ) $ (6,941 ) $ (38,961 ) Income (loss) from continuing operations 1 $ (12,264 ) $ (31,341 ) $ (23,526 ) $ 3,985 $ (63,146 ) Net income (loss) 1 $ (12,264 ) $ (31,341 ) $ (23,526 ) $ 3,985 $ (63,146 ) Basic earnings (loss) per share: Continuing operations 1 $ (0.41 ) $ (1.04 ) $ (0.78 ) $ 0.13 $ (2.10 ) Net income (loss) 1 $ (0.41 ) $ (1.04 ) $ (0.78 ) $ 0.13 $ (2.10 ) Diluted earnings (loss) per share: Continuing operations 1 $ (0.41 ) $ (1.04 ) $ (0.78 ) $ 0.13 $ (2.10 ) Net income (loss) 1 $ (0.41 ) $ (1.04 ) $ (0.78 ) $ 0.13 $ (2.10 ) _____________ 1 Income (loss) from continuing operations, net income (loss) and the related earnings (loss) per share amounts for each of the quarters in 2018 are revised from those originally reported to correct errors in income tax expense (benefit) associated with the measurement of valuation allowances on deferred tax assets. Based on an analysis of quantitative and qualitative factors, the Company determined the related impacts were not material to its previously filed interim consolidated financial statements, and therefore, amendments of previously filed reports are not required.</t>
  </si>
  <si>
    <t>SUMMARY OF SIGNIFICANT ACCOUNTING POLICIES AND PRACTICES (Policies)</t>
  </si>
  <si>
    <t>Description of business</t>
  </si>
  <si>
    <t>Description of Business. Unless otherwise indicated, the terms “Team, Inc.,” “Team,” “the Company,” “we,” “our” and “us” are used in this report to refer to Team, Inc., to one or more of our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We conduct operations in three segments: Inspection and Heat Treating (“IHT”) (formerly TeamQualspec), Mechanical Services (“MS”) (formerly TeamFurmanite) and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the Company is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Team is unique in its ability to provide services in three distinct client demand profiles: (i) turnaround or project services, (ii) call-out services and (iii) nested or run-and-maintain services. IHT provides conventional and advanced non-destructive testing (“NDT”)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MS provides primarily call-out and turnaround services under both on-stream and off-line/shut down circumstances. On-stream services offered by MS represent the services offered while plants are operating and under pressure. These services include leak repair, fugitive emissions control, hot tapping and line intervention to help operators manage the material opportunity costs associated with taking off line process, transportation or storage infrastructure. Turnaround services are project-related and demand is a function of the number and scope of scheduled and unscheduled facility turnarounds as well as new industrial facility construction or expansion activities. The turnaround and call-out services MS provides include field machining, technical bolting, vapor barrier plug and weld testing, field valve repair and valve product sales. Quest Integrity provides integrity and reliability management solutions for the process, pipeline and power sectors. These solutions encompass three broadly-defined disciplines: (1) highly specialized in-line inspection services for historically unpiggable process piping and pipelines using proprietary in-line inspection tools and analytical software; (2) advanced engineering and condition assessment services through a multi-disciplined engineering team and related lab support; and (3) advanced digital imaging including remote digital video imaging, laser scanning and laser profilometry-enabled reformer care services. We offer these services globally through approximately 200 locations in 20 countries throughout the world with approximately 6,800 employees. We market our services to companies in a diverse array of heavy industries which include: • Energy (refining, power, renewables, nuclear, LNG, offshore oil and gas, pipelines, terminals and storage) • Manufacturing and Process (chemical, petrochemical, pulp and paper industries, automotive and mining) • Public Infrastructure (bridges, ports, construction and building, roads and railways) • Aerospace and Defense Our stock is traded on the New York Stock Exchange (“NYSE”) under the symbol “TISI”.</t>
  </si>
  <si>
    <t>Consolidation</t>
  </si>
  <si>
    <t>Consolidation. The consolidated financial statements include the accounts of Team, Inc. and our majority-owned subsidiaries where we have control over operating and financial policies. All material intercompany accounts and transactions have been eliminated in consolidation.</t>
  </si>
  <si>
    <t>Use of estimates</t>
  </si>
  <si>
    <t xml:space="preserve">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8) selecting assumptions used in the measurement of costs and liabilities associated with defined benefit pension plans and (9) net investment in foreign operations. Our most significant accounting policies are described below. </t>
  </si>
  <si>
    <t>Fair value of financial instruments</t>
  </si>
  <si>
    <t>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December 31, 2019 and 2018 was $241.7 million and $231.5 million , respectively, (inclusive of the fair value of the conversion option) and are a “Level 2” (as defined in Note 11) measurements, determined based on the observed trading price of these instruments.</t>
  </si>
  <si>
    <t xml:space="preserve">Cash and cash equivalents . Cash and cash equivalents consist of all demand deposits and funds invested in highly liquid short-term investments with original maturities of three months or less. </t>
  </si>
  <si>
    <t>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t>
  </si>
  <si>
    <t>Property, plant and equipment</t>
  </si>
  <si>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si>
  <si>
    <t>Goodwill and intangible assets</t>
  </si>
  <si>
    <t xml:space="preserve">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non-compete agreements, trademarks, trade names, patents, technology and customer relationship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s well as the use of “Level 3” measurements as defined in Financial Accounting Standards Board (“FASB”) Accounting Standards Codification (“ASC”) 820 Fair Value Measurements and Disclosur e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business combination and determined to have an indefinite useful life are not amortized, but are instead tested for impairment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Prior to January 1,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effective January 1, 2017 we prospectively adopted a new accounting principle that eliminated the second step of the goodwill impairment test. Therefore, for goodwill impairment tests occurring after January 1, 2017,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In the third quarter of the year ended December 31, 2017, we determined that there were sufficient indicators to trigger an interim goodwill impairment analysis, primarily due to a 43% decrease in the Company’s stock price during the quarter, market softness and our financial results. This interim goodwill impairment test was prepared as of July 31, 2017. The fair values of the reporting units were determined using a combination of income and market approaches. The income approach was based on discounted cash flow models with estimated cash flows based on internal forecasts of revenue and expenses over a five-year period plus a terminal value period. The income approach estimated fair value by discounting each reporting unit’s estimated future cash flows using a discount rate that approximated our weighted-average cost of capital. Major assumptions applied in an income approach include forecasted growth rates as well as forecasted profitability by reporting unit. Additionally, we considered two market approaches that used multiples, based on observable market data, of a combination of historical and projected financial metrics of our reporting units, to arrive at fair value. We applied weightings to each of the income and the two market approaches. The fair value derived from these approaches, in the aggregate, approximated our market capitalization. The July 31, 2017 interim goodwill impairment test indicated impairment as the carrying values of the MS and IHT reporting units exceeded their fair values. The carrying value of the MS reporting unit exceeded its fair value by $54.1 million and the carrying value of the IHT reporting unit exceeded its fair value by $21.1 million , resulting in a total impairment loss of $75.2 million . The fair values of the reporting units are “Level 3” measurements as defined in Note 11. The fair value of the Quest Integrity reporting unit significantly exceeded its carrying value. For our annual goodwill impairment tests as of December 1, 2018 and December 1, 2019, we elected to perform qualitative assessments to determine if it was more likely than not (that is, a likelihood of more than 50 percent) that the fair values of our reporting units were less than their respective carrying values as of the test dates. Our qualitative assessments for the December 1, 2018 and December 1, 2019 tests considered relevant events and circumstances occurring since the December 1, 2017 and December 1, 2018 qualitative impairment test dates, respectively. Specifically, we considered changes in the Company’s stock price, industry and market conditions, our internal forecasts of future revenue and expenses, any significant events affecting the Company and actual changes in the carrying value of our net assets. After considering all positive and negative evidence for the assessments as of both of these dates, we concluded that it was not more likely than not that our carrying values exceeded fair values and, as such, no additional impairment was indicated. </t>
  </si>
  <si>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19 , our deferred tax assets were $73.2 million , less a valuation allowance of $14.9 million . As of December 31, 2019 , our deferred tax liabilities were $60.1 million .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19 , our gross unrecognized tax benefits, excluding penalties and interest related to uncertain tax positions, were $1.5 million . Due to the complexities involved in accounting for the 2017 Tax Act, the U.S. Securities and Exchange Commission issued Staff Accounting Bulletin No. 118 (“SAB 118”), which required companies include in their financial statements estimates of the impacts of the 2017 Tax Act to the extent such estimates have been determined. Under SAB 118, companies were allowed a measurement period of up to one year after the enactment date of the 2017 Tax Act to finalize the recording of the related tax impacts. Accordingly, the Company previously recorded certain estimates of the tax impact in its consolidated statement of operations for the fourth quarter of 2017. During the year ended December 31, 2018, the Company finalized the recording of the impacts of the 2017 Tax Act and recorded an income tax benefit of $1.8 million , reflecting an adjustment to the provisional estimate of the deemed repatriation transition tax. As a result of the final calculation of the transition tax liability, the Company also recorded an adjustment to the deferred tax liability associated with investments in foreign subsidiaries.</t>
  </si>
  <si>
    <t>Workers' compensation, auto, medical and general liability accruals</t>
  </si>
  <si>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1.0 million and a deductible of $2.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The Company’s current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loss per share, for all periods presented, are as follows (in thousands): Twelve Months Ended 2019 2018 2017 Weighted-average number of basic shares outstanding 30,310 30,031 29,849 Stock options, stock units and performance awards — — — Convertible senior notes — — — Total shares and dilutive securities 30,310 30,031 29,849 For the years ended December 31, 2019 , 2018 and 2017 , all outstanding share-based compensation awards were excluded from the calculation of diluted loss per share because their inclusion would be antidilutive due to the loss from continuing operations in those periods. Also, the effect of our convertible senior notes was excluded from the calculation of diluted earnings (loss) per share since the conversion price exceeded the average price of our common stock during the applicable periods. For information on our convertible senior notes and our share-based compensation awards, refer to Note 9 and Note 12, respectively.</t>
  </si>
  <si>
    <t>Foreign currency</t>
  </si>
  <si>
    <t xml:space="preserve">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including, but not limited to, the Australian Dollar, Canadian Dollar, Brazilian Real, British Pound, Euro, Malaysian Ringgit and Mexican Peso. </t>
  </si>
  <si>
    <t>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si>
  <si>
    <t>Revision to prior period consolidated financial statements</t>
  </si>
  <si>
    <t>Revision to prior period consolidated financial statements. As noted in the previously issued Annual Report for the year ended December 31, 2018 (the “2018 Form 10-K”), the Company identified errors in its previously issued 2017 consolidated financial statements. These prior period errors are related to the measurement of valuation allowances on deferred tax assets. The prior period consolidated financial statements and other affected prior period financial information have been revised to correct these errors. The effect of correcting the errors increased our income tax benefit and favorably impacted our net loss by $19.7 million in the twelve months ended December 31, 2017. The correction also resulted in an increase of $19.7 million to previously reported stockholders’ equity as of December 31, 2017. Based on an analysis of quantitative and qualitative factors, the Company determined the related impacts were not material to its previously filed annual or interim consolidated financial statements, and therefore, amendments of previously filed reports are not required.</t>
  </si>
  <si>
    <t>Newly adopted accounting principles &amp; accounting principles not yet adopted</t>
  </si>
  <si>
    <t>Newly Adopted Accounting Principles Topic 842 - Leases. In February 2016, the FASB issued Accounting Standard Update No. 2016-02, Leases (“ASU 2016-02”), which establishes ASC Topic 842, Leases (“ASC 842”), replaced previous lease accounting guidance along with subsequent ASUs issued in 2018 to clarify certain provisions of ASU 2016-02. ASC 842 changes the accounting for leases, including a requirement to record leases with terms of greater than twelve months on the balance sheet as assets and liabilities. ASC 842 also requires us to expand our financial statement disclosures on leasing activities. We adopted ASC 842 effective January 1, 2019 and elected the modified retrospective transition method, which specified the comparative financial information will not be restated and will continue to be reported under the lease standard in effect during those periods. We elected the “package of practical expedients,” which permits us not to reassess under the new standard our prior conclusions on lease identification, lease classification and initial direct costs. We also elected the short-term lease recognition practical expedient in which leases with a term of 12 months or less will not be recognized on the balance sheet and the practical expedient to not separate lease and non-lease components for the majority of our leases. We did not elect the hindsight practical expedient. The impact of ASC 842 on our consolidated balance sheet beginning January 1, 2019 was the recognition of right-of-use assets and lease liabilities for operating leases, while our accounting for finance leases remained substantially unchanged. The cumulative effect of adoption on January 1, 2019 resulted in a $0.4 million decrease, net of tax, to beginning retained earnings. The adoption of ASC 842 did not result in any material impacts to our statements of operations or statements of cash flows. Amounts recognized at January 1, 2019 for operating leases were as follows (in thousands): January 1, 2019 Operating lease right-of-use assets $ 66,555 Current portion of operating lease obligations 17,770 Operating lease obligations (non-current) 54,477 Accounting Principles Not Yet Adopted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us as of January 1, 2020 and requires a modified retrospective transition approach. We are currently evaluating the impact this ASU will have on our financial statements, but we do not expect such adoption to have a material impact on our results of operations or financial position. ASU No. 2018-15. In August 2018, the FASB issued ASU No. 2018-15, Intangibles – Goodwill and Other – Internal-Use Software (Topic 350): Customer’s Accounting for Implementation Costs Incurred in a Cloud Computing Arrangement That Is a Service Contract (“ASU 2018-15”),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Topic 350. ASU 2018-15 requires a customer to disclose the nature of its hosting arrangements that are service contracts and provide disclosures as if the deferred implementation costs were a separate, major depreciable asset class. ASU 2018-15 is effective for us as of January 1, 2020. We are currently evaluating the impact this ASU will have on our financial statements, but we do not expect such adoption to have a material impact on our results of operations, financial position or cash flows.</t>
  </si>
  <si>
    <t>SUMMARY OF SIGNIFICANT ACCOUNTING POLICIES AND PRACTICES (Tables)</t>
  </si>
  <si>
    <t>Estimated Useful Lives of Assets</t>
  </si>
  <si>
    <t>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si>
  <si>
    <t>Summary of Goodwill</t>
  </si>
  <si>
    <t>A summary of goodwill is as follows (in thousands): Twelve Months Ended IHT MS Quest Integrity Total Balance at beginning of period $ 192,608 $ 55,627 $ 33,415 $ 281,650 Foreign currency adjustments 608 (218 ) (34 ) 356 Balance at end of period $ 193,216 $ 55,409 $ 33,381 $ 282,006 Twelve Months Ended IHT MS Quest Integrity Total Balance at beginning of year $ 194,211 $ 56,600 $ 33,993 $ 284,804 Foreign currency adjustments (1,603 ) (712 ) (578 ) (2,893 ) Disposal — (261 ) — (261 ) Balance at end of year $ 192,608 $ 55,627 $ 33,415 $ 281,650</t>
  </si>
  <si>
    <t>Amounts Used In Basic and Diluted Earnings (Loss) Per Share</t>
  </si>
  <si>
    <t>Amounts used in basic and diluted loss per share, for all periods presented, are as follows (in thousands): Twelve Months Ended 2019 2018 2017 Weighted-average number of basic shares outstanding 30,310 30,031 29,849 Stock options, stock units and performance awards — — — Convertible senior notes — — — Total shares and dilutive securities 30,310 30,031 29,849</t>
  </si>
  <si>
    <t>Non-Cash Investing and Financing Activities</t>
  </si>
  <si>
    <t>Non-cash investing and financing activities. Non-cash investing and financing activities are excluded from the consolidated statements of cash flows and are as follows (in thousands): Twelve Months Ended 2019 2018 2017 Assets acquired under finance lease $ 326 $ 5,302 $ —</t>
  </si>
  <si>
    <t>Revisions to Prior Period Consolidated Financial Statements</t>
  </si>
  <si>
    <t>The table below provides a summary of the financial statement line items which were impacted by these error corrections (in thousands, except per share data): December 31, 2017 As Previously Reported Adjustments As Revised Effect on consolidated balance sheet Liabilities and Equity Deferred income taxes $ 38,100 $ (19,706 ) $ 18,394 Total Liabilities $ 598,367 $ (19,706 ) $ 578,661 Retained earnings $ 115,780 $ 19,706 $ 135,486 Total Equity $ 457,468 $ 19,706 $ 477,174 Twelve Months Ended December 31, 2017 As Previously Reported Adjustments As Revised Effect on consolidated statement of operations Benefit for income taxes $ (33,372 ) $ (19,706 ) $ (53,078 ) Loss from continuing operations $ (104,161 ) $ 19,706 $ (84,455 ) Net loss $ (104,161 ) $ 19,706 $ (84,455 ) Basic loss per common share: Continuing operations $ (3.49 ) 0.66 $ (2.83 ) Net loss $ (3.49 ) 0.66 $ (2.83 ) Diluted loss per common share: Continuing operations $ (3.49 ) 0.66 $ (2.83 ) Net loss $ (3.49 ) 0.66 $ (2.83 )</t>
  </si>
  <si>
    <t>Effect of ASC 606 on Financial Statements</t>
  </si>
  <si>
    <t>Amounts recognized at January 1, 2019 for operating leases were as follows (in thousands): January 1, 2019 Operating lease right-of-use assets $ 66,555 Current portion of operating lease obligations 17,770 Operating lease obligations (non-current) 54,477</t>
  </si>
  <si>
    <t>REVENUE (Tables)</t>
  </si>
  <si>
    <t>Disaggregation of Revenue</t>
  </si>
  <si>
    <t xml:space="preserve"> A disaggregation of our revenue from contracts with customers by geographic region, by reportable operating segment and by service type is presented below (in thousands): Twelve Months Ended December 31, 2019 United States and Canada Other Countries Total Revenue: IHT $ 496,789 $ 16,161 $ 512,950 MS 393,120 142,252 535,372 Quest Integrity 76,050 38,942 114,992 Total $ 965,959 $ 197,355 $ 1,163,314 Twelve Months Ended December 31, 2018 United States and Canada Other Countries Total Revenue: IHT $ 602,615 $ 14,763 $ 617,378 MS 383,405 148,960 532,365 Quest Integrity 62,262 34,924 97,186 Total $ 1,048,282 $ 198,647 $ 1,246,929 Twelve Months Ended December 31, 2019 Non-Destructive Evaluation and Testing Services Repair and Maintenance Services Heat Treating Other Total Revenue: IHT $ 409,413 $ 755 $ 71,689 $ 31,093 $ 512,950 MS — 527,020 2,773 5,579 535,372 Quest Integrity 114,992 — — — 114,992 Total $ 524,405 $ 527,775 $ 74,462 $ 36,672 $ 1,163,314 Twelve Months Ended December 31, 2018 Non-Destructive Evaluation and Testing Services 1 Repair and Maintenance Services Heat Treating Other Total Revenue: IHT $ 493,806 $ 27,420 $ 80,840 $ 15,312 $ 617,378 MS 402 523,701 2,753 5,509 532,365 Quest Integrity 97,186 — — — 97,186 Total $ 591,394 $ 551,121 $ 83,593 $ 20,821 $ 1,246,929 _________________ 1 This service type comprises the “Asset Integrity Management” and “Non-Destructive Evaluation” service types as disclosed in the 2018 Form 10-K.</t>
  </si>
  <si>
    <t>Contract with Customer, Asset and Liability</t>
  </si>
  <si>
    <t>The following table provides information about trade accounts receivable, contract assets and contract liabilities as of December 31, 2019 and December 31, 2018 (in thousands): December 31, 2019 December 31, 2018 Trade accounts receivable, net 1 $ 245,617 $ 268,352 Contract assets 2 $ 4,671 $ 5,745 Contract liabilities 3 $ 1,224 $ 1,784 _________________ 1 Includes billed and unbilled amounts, net of allowance for doubtful accounts. See Note 3 for details. 2 Included in the “Prepaid expenses and other current assets” line on the consolidated balance sheet. 3 Included in the “Other accrued liabilities” line of the consolidated balance sheet.</t>
  </si>
  <si>
    <t>RECEIVABLES (Tables)</t>
  </si>
  <si>
    <t>Summary of Accounts Receivable</t>
  </si>
  <si>
    <t>A summary of accounts receivable as of December 31, 2019 and 2018 is as follows (in thousands): December 31, 2019 2018 Trade accounts receivable $ 192,743 $ 207,266 Unbilled revenues 62,864 76,268 Allowance for doubtful accounts (9,990 ) (15,182 ) Total $ 245,617 $ 268,352</t>
  </si>
  <si>
    <t>Summary of Activity in Allowance for Doubtful Accounts</t>
  </si>
  <si>
    <t>The following summarizes the activity in the allowance for doubtful accounts (in thousands): Twelve Months Ended 2019 2018 2017 Balance at beginning of period $ 15,182 $ 11,308 $ 7,835 Provision for doubtful accounts (2,573 ) 11,662 7,097 Write-off of bad debts (2,619 ) (7,788 ) (3,624 ) Balance at end of period $ 9,990 $ 15,182 $ 11,308</t>
  </si>
  <si>
    <t>INVENTORY (Tables)</t>
  </si>
  <si>
    <t>Summary of Inventory</t>
  </si>
  <si>
    <t>A summary of inventory as of December 31, 2019 and 2018 is as follows (in thousands): December 31, 2019 2018 Raw materials $ 7,555 $ 8,448 Work in progress 2,851 3,900 Finished goods 28,789 36,192 Total $ 39,195 $ 48,540</t>
  </si>
  <si>
    <t>PROPERTY, PLANT AND EQUIPMENT (Tables)</t>
  </si>
  <si>
    <t>Summary of Property, Plant and Equipment</t>
  </si>
  <si>
    <t>A summary of property, plant and equipment as of December 31, 2019 and 2018 is as follows (in thousands): December 31, 2019 2018 Land $ 6,380 $ 6,376 Buildings and leasehold improvements 59,177 57,006 Machinery and equipment 284,020 269,084 Furniture and fixtures 10,946 10,253 Capitalized ERP system development costs 46,637 46,637 Computers and computer software 22,906 15,826 Automobiles 4,642 4,879 Construction in progress 13,088 6,550 Total 447,796 416,611 Accumulated depreciation and amortization (255,845 ) (221,817 ) Property, plant, and equipment, net $ 191,951 $ 194,794</t>
  </si>
  <si>
    <t>INTANGIBLE ASSETS (Tables)</t>
  </si>
  <si>
    <t>Summary of Intangible Assets</t>
  </si>
  <si>
    <t>A summary of intangible assets as of December 31, 2019 and 2018 is as follows (in thousands): December 31, 2019 Gross Carrying Amount Accumulated Amortization Net Carrying Amount Customer relationships $ 174,940 $ (63,727 ) $ 111,213 Non-compete agreements 5,466 (5,306 ) 160 Trade names 24,724 (21,146 ) 3,578 Technology 7,838 (5,976 ) 1,862 Licenses 848 (642 ) 206 Total $ 213,816 $ (96,797 ) $ 117,019 December 31, 2018 Gross Carrying Amount Accumulated Amortization Net Carrying Amount Customer relationships $ 174,894 $ (51,160 ) $ 123,734 Non-compete agreements 5,433 (4,882 ) 551 Trade names 24,753 (20,594 ) 4,159 Technology 7,847 (5,187 ) 2,660 Licenses 851 (583 ) 268 Total $ 213,778 $ (82,406 ) $ 131,372</t>
  </si>
  <si>
    <t>OTHER ACCRUED LIABILITIES (Tables)</t>
  </si>
  <si>
    <t>Summary of Other Accrued Liabilities</t>
  </si>
  <si>
    <t>A summary of other accrued liabilities as of December 31, 2019 and 2018 is as follows (in thousands): December 31, 2019 2018 Payroll and other compensation expenses $ 45,934 $ 47,988 Insurance accruals 14,289 16,001 Property, sales and other non-income related taxes 8,593 7,271 Lease commitments — 1,145 Contract liabilities 1,224 1,784 Accrued commission 3,299 2,290 Accrued interest 5,015 5,261 Volume discount 2,077 4,322 Contingent consideration — 429 Professional fees 563 1,219 Other 5,512 7,598 Total $ 86,506 $ 95,308</t>
  </si>
  <si>
    <t>INCOME TAXES (Tables)</t>
  </si>
  <si>
    <t>Components of Tax Provision (Benefit)</t>
  </si>
  <si>
    <t>The components of our tax benefit on continuing operations were as follows (in thousands): Current Deferred Total Twelve months ended December 31, 2019: U.S. Federal $ (105 ) $ (4,349 ) $ (4,454 ) State &amp; local 519 (1,230 ) (711 ) Foreign jurisdictions 2,340 2,389 4,729 $ 2,754 $ (3,190 ) $ (436 ) Twelve months ended December 31, 2018: U.S. Federal $ (3,295 ) $ (27,670 ) $ (30,965 ) State &amp; local 509 (2,360 ) (1,851 ) Foreign jurisdictions 3,457 (1,704 ) 1,753 $ 671 $ (31,734 ) $ (31,063 ) Twelve months ended December 31, 2017: U.S. Federal $ 6,177 $ (62,222 ) $ (56,045 ) State &amp; local 170 (4,819 ) (4,649 ) Foreign jurisdictions 6,821 795 7,616 $ 13,168 $ (66,246 ) $ (53,078 )</t>
  </si>
  <si>
    <t>Components of Pre-Tax Income (Loss)</t>
  </si>
  <si>
    <t>The components of pre-tax income (loss) from continuing operations for the years ended December 31, 2019 , 2018 and 2017 were as follows (in thousands): Twelve Months Ended 2019 2018 2017 Domestic $ (34,720 ) $ (90,822 ) $ (149,045 ) Foreign 1,867 (3,387 ) 11,512 $ (32,853 ) $ (94,209 ) $ (137,533 )</t>
  </si>
  <si>
    <t>Income Tax Expense (Benefit) Attributable to Income (Loss) from Continuing Operations Differed from Amounts Computed by Federal Income Tax Rate</t>
  </si>
  <si>
    <t>The income tax benefit attributable to the loss from continuing operations differed from the amounts computed by applying the U.S. Federal income tax rate ( 21% in 2019 and 2018, and 35% in 2017) to pre-tax loss from continuing operations as a result of the following (in thousands): Twelve Months Ended 2019 2018 2017 Pre-tax loss from continuing operations $ (32,853 ) $ (94,209 ) $ (137,533 ) Computed income taxes at statutory rate (6,899 ) (19,784 ) (48,136 ) State income taxes, net of federal benefit 1 (820 ) (974 ) (4,709 ) Foreign tax rate differential (300 ) (52 ) (642 ) Deferred taxes on investment in foreign subsidiaries 18 (7,284 ) (17,079 ) Non-deductible expenses 658 686 1,030 Non-deductible compensation 1 559 829 — Foreign withholding 1 670 1,615 1,407 Foreign tax credits — — (17,445 ) Other tax credits — (1,995 ) (631 ) Deemed repatriation tax — (1,751 ) 24,374 Goodwill impairment — — 19,442 Valuation allowance 3,682 2,923 1,249 Rate change 684 81 (17,360 ) Other 1 1,312 (5,357 ) 5,422 Total benefit for income tax on continuing operations $ (436 ) $ (31,063 ) $ (53,078 ) _____________ 1 Compared to our previously filed 2018 Annual Report on Form 10-K, $1.4 million was reclassified from “Other” to “State income taxes, net of federal benefit” for the twelve months ended December 31, 2018. Additionally, “Non-deductible compensation” and “Foreign withholding tax” were moved from “Other” to separate line disclosures.</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December 31, 2019 2018 Deferred tax assets: Accrued compensation and benefits $ 8,909 $ 10,463 Receivables 1,644 3,096 Inventory 397 422 Stock options 768 1,101 Other accrued liabilities 1,247 2,058 Tax credit carry forward 312 1,920 Net operating loss carry forwards 50,447 48,732 Other 9,517 5,925 Deferred tax assets 73,241 73,717 Less: Valuation allowance (14,912 ) (10,549 ) Deferred tax assets, net 58,329 63,168 Deferred tax liabilities: Property, plant and equipment (17,921 ) (22,429 ) Goodwill and intangible costs (28,655 ) (23,210 ) Unremitted earnings of foreign subsidiaries (5,393 ) (5,375 ) Convertible debt (5,767 ) (7,055 ) Other (2,400 ) (3,553 ) Deferred tax liabilities (60,136 ) (61,622 ) Net deferred tax asset (liability) $ (1,807 ) $ 1,546</t>
  </si>
  <si>
    <t>Reconciliation of Changes in Unrecognized Tax Benefits Associated with Uncertain Tax Positions</t>
  </si>
  <si>
    <t>The following table summarizes the Company’s reconciliation of gross unrecognized tax benefits, excluding penalties and interest, for the year ended December 31, 2019, 2018 and 2017 (in thousands): Twelve Months Ended 2019 2018 1 2017 1 Unrecognized tax benefits - January 1 $ 1,749 $ 991 $ 716 Additions based on tax positions related to prior years 227 1,004 275 Reductions based on tax positions related to prior years (415 ) — — Settlements — — — Reductions resulting from a lapse of the applicable statute of limitations (14 ) (246 ) — Unrecognized tax benefits - December 31 $ 1,547 $ 1,749 $ 991 _____________ 1 2018 and 2017 revised figures were not considered material. Penalties and interest were excluded in 2019, therefore 2018 and 2017 amounts were revised for consistency.</t>
  </si>
  <si>
    <t>LONG-TERM DEBT, DERIVATIVES AND LETTERS OF CREDIT (Tables)</t>
  </si>
  <si>
    <t>Summary of Long-Term Debt</t>
  </si>
  <si>
    <t>As of December 31, 2019 and 2018 , our long-term debt and finance lease obligations are summarized as follows (in thousands): December 31, 2019 2018 Credit Facility revolver $ 73,876 $ 156,843 Credit Facility term loan 1 49,735 — Total Credit Facility 123,611 156,843 Convertible debt 2 201,619 195,184 Finance lease obligations 5,363 5,356 Total long-term debt and finance lease obligations 330,593 357,383 Less: current portion of long-term debt and finance lease obligations 5,294 569 Total long-term debt and finance lease obligations, less current portion $ 325,299 $ 356,814 _________________ 1 Comprised of principal amount outstanding, less unamortized discount and issuance costs. 2 Comprised of principal amount outstanding plus embedded derivative liability (if any), less unamortized discount and issuance costs. See Convertible Debt section below for additional information.</t>
  </si>
  <si>
    <t>Schedule of Future Maturities of Long-term Debt</t>
  </si>
  <si>
    <t>Future maturities of long-term debt, excluding finance leases, are as follows (in thousands): December 31 2020 $ 5,000 2021 118,876 2022 — 2023 230,000 2024 — Thereafter — Total $ 353,876</t>
  </si>
  <si>
    <t>Credit Facility Financial Covenant Requirements</t>
  </si>
  <si>
    <t>Fiscal Quarter Ending Maximum Senior Secured Leverage Ratio December 31, 2019, March 31, 2020, June 30, 2020 and September 30, 2020 2.75 to 1.00 December 31, 2020 and each Fiscal Quarter thereafter 2.50 to 1.00 Fiscal Quarter Ending Maximum Net Leverage Ratio March 31, 2020 5.50 to 1.00 June 30, 2020 5.25 to 1.00 September 30, 2020 5.00 to 1.00 December 31, 2020 and each Fiscal Quarter thereafter 4.50 to 1.00 Fiscal Quarter Ending Minimum Debt Service Coverage Ratio December 31, 2019, March 31, 2020, June 30, 2020 and September 30, 2020 1.25 to 1.00 December 31, 2020 and each Fiscal Quarter thereafter 1.50 to 1.00</t>
  </si>
  <si>
    <t>Convertible Debt</t>
  </si>
  <si>
    <t>As of December 31, 2019 and 2018 , the Notes were recorded in our consolidated balance sheet as follows (in thousands): December 31, 2019 2018 Liability component: Principal $ 230,000 $ 230,000 Unamortized issuance costs (4,756 ) (5,834 ) Unamortized discount (23,625 ) (28,982 ) Net carrying amount of the liability component 1 201,619 195,184 Equity component: Carrying amount of the equity component, net of issuance costs 2 $ 13,912 $ 13,912 _________________ 1 Included in the “Long-term debt and finance lease obligations” line of the consolidated balance sheets. 2 Relates to the portion of the Notes accounted for under ASC 470-20 (defined below) and is included in the “Additional paid-in capital” line of the consolidated balance sheets. The following table sets forth interest expense information related to the Notes (dollars in thousands): Twelve Months Ended 2019 2018 Coupon interest $ 11,500 $ 11,500 Amortization of debt discount and issuance costs 6,435 5,886 Total interest expense on convertible senior notes $ 17,935 $ 17,386 Effective interest rate 9.12 % 9.12 %</t>
  </si>
  <si>
    <t>Amounts Recognized In Other Comprehensive Income (Loss), and Reclassified Into Income (Loss)</t>
  </si>
  <si>
    <t>The amounts recognized in other comprehensive income (loss), reclassified into income (loss) and the amounts recognized in income (loss) for the years ended December 31, 2019 , 2018 and 2017 are as follows (in thousands): Gain (Loss) Recognized in Other Comprehensive Income (Loss) Gain (Loss) Reclassified from Other Comprehensive Income (Loss) to Earnings Twelve Months Ended Twelve Months Ended 2019 2018 2017 2019 2018 2017 Derivatives Classified as Hedging Instruments Net investment hedge $ 282 $ 658 (1,802 ) $ — $ — $ — Gain (Loss) Recognized in Income (Loss) 1 Twelve Months Ended 2019 2018 2017 Derivatives Not Classified as Hedging Instruments Embedded derivative in convertible debt $ — $ (24,783 ) $ 818 _________________ 1 Reflected as “Loss (gain) on convertible debt embedded derivative” in the consolidated statements of operations.</t>
  </si>
  <si>
    <t>Fair Value Totals and Balance Sheet Classification for Derivatives Designated As Hedges</t>
  </si>
  <si>
    <t>The following table presents the fair value totals and balance sheet classification for derivatives designated as hedges and derivatives not designated as hedges under ASC 815 (in thousands): December 31, 2019 December 31, 2018 Classification Balance Sheet Location Fair Value Classification Balance Sheet Location Fair Value Derivatives Classified as Hedging Instruments Net investment hedge Liability Long-term debt $ (4,186 ) Liability Long-term debt $ (3,904 )</t>
  </si>
  <si>
    <t>LEASES (Tables)</t>
  </si>
  <si>
    <t>Lease, Cost</t>
  </si>
  <si>
    <t>The components of lease expense are as follows (in thousands): Twelve Months Ended Operating lease costs $ 30,331 Variable lease costs 6,195 Finance lease costs: Amortization of right-of-use assets 322 Interest on lease liabilities 333 Total lease cost $ 37,181</t>
  </si>
  <si>
    <t>Schedule of Other Information Related to Leases</t>
  </si>
  <si>
    <t>Other information related to leases are as follows (in thousands): Twelve Months Ended Supplemental cash flow information: Cash paid for amounts included in the measurement of lease liabilities Operating cash flows from operating leases $ 24,263 Operating cash flows from finance leases 389 Financing cash flows from finance leases 291 Right-of-use assets obtained in exchange for lease obligations Operating leases 16,242 Finance leases 326</t>
  </si>
  <si>
    <t>Amounts Recognized in Balance Sheet for Leases</t>
  </si>
  <si>
    <t>Amounts recognized in the condensed consolidated balance sheet are as follows (in thousands): December 31, 2019 Operating Leases: Operating lease right-of-use assets $ 67,048 Current portion of operating lease obligations 17,100 Operating lease obligations (non-current) 54,436 Finance Leases: Property, plant and equipment, net $ 5,156 Current portion of long-term debt and finance lease obligations 294 Long-term debt and finance lease obligations 5,069 Weighted average remaining lease term Operating leases 6 years Finance leases 13 years Weighted average discount rate Operating leases 8.3 % Finance lease 6.3 %</t>
  </si>
  <si>
    <t>Schedule of Finance Lease Liability</t>
  </si>
  <si>
    <t>As of December 31, 2019 , future minimum lease payments under non-cancellable (excluding short-term leases) are as follows (in thousands): Twelve Months Ended December 31, Operating Leases Finance Lease 2020 21,539 593 2021 16,399 597 2022 13,249 601 2023 10,834 551 2024 8,597 542 Thereafter 20,031 5,105 Total future minimum lease payments 90,649 7,989 Less: Interest 19,113 2,626 Present value of lease liabilities $ 71,536 $ 5,363</t>
  </si>
  <si>
    <t>Schedule of Operating Lease Liability</t>
  </si>
  <si>
    <t>Schedule of Future Minimum Rental Payments for Operating Leases</t>
  </si>
  <si>
    <t>The following is the transition disclosure for undiscounted future gross minimum lease payments for non-cancellable leases as of December 31, 2018 under ASC 840 (in thousands): Twelve Months Ended December 31, Operating Leases Capital Lease 2019 $ 23,315 $ 583 2020 16,858 500 2021 12,577 504 2022 9,873 524 2023 7,846 525 Thereafter 23,224 5,631 Total minimum lease payments $ 93,693 $ 8,267 Less: Interest on finance leases (2,911 ) Total principal payable on finance leases $ 5,356</t>
  </si>
  <si>
    <t>Schedule of Future Minimum Lease Payments for Capital Leases</t>
  </si>
  <si>
    <t>FAIR VALUE MEASUREMENTS (Tables)</t>
  </si>
  <si>
    <t>Fair Value of Assets and Liabilities Measured on Recurring Basis</t>
  </si>
  <si>
    <t xml:space="preserve">The following table sets forth, by level within the fair value hierarchy, our financial assets and liabilities that are accounted for at fair value on a recurring basis as of December 31, 2019 and 2018 . As required by ASC 820, financial assets and liabilities are classified in their entirety based on the lowest level of input that is significant to the fair value measurement (in thousands): December 31, 2019 Quoted Prices in Active Markets for Identical Items (Level 1) Significant Other Observable Inputs (Level 2) Significant Unobservable Inputs (Level 3) Total Liabilities: Contingent consideration 1 $ — $ — $ — $ — Net investment hedge $ — $ (4,186 ) $ — $ (4,186 ) December 31, 2018 Quoted Prices in Active Markets for Identical Items (Level 1) Significant Other Observable Inputs (Level 2) Significant Unobservable Inputs (Level 3) Total Liabilities: Contingent consideration 1 $ — $ — $ 429 $ 429 Net investment hedge $ — $ (3,904 ) $ — $ (3,904 ) Embedded derivative in convertible debt 2 $ — $ — $ — $ — __________________________ 1 The contingent consideration liability balance was fully paid in 2019, thus no balance exists as of December 31, 2019 . 2 The embedded derivative liability was reclassified to stockholders’ equity as of May 17, 2018 and is no longer marked to fair value each period, as discussed in Note 9. </t>
  </si>
  <si>
    <t>Summary of Changes in Fair Value of Level 3 Contingent Consideration</t>
  </si>
  <si>
    <t>The following table represents the changes in the fair value of Level 3 contingent consideration (in thousands): Twelve Months Ended December 31, 2019 2018 Beginning balance $ 429 $ 1,712 Accretion of liability — 39 Foreign currency effects (1 ) (14 ) Payment (428 ) (1,106 ) Revaluation — (202 ) Ending balance $ — $ 429</t>
  </si>
  <si>
    <t>SHARE-BASED COMPENSATION (Tables)</t>
  </si>
  <si>
    <t>Summary of Transactions Involving Stock Units and Director Stock Grants</t>
  </si>
  <si>
    <t>Transactions involving our stock units and director stock grants for the twelve months ended December 31, 2019 are summarized below: Twelve Months Ended No. of Stock Units Weighted Average Fair Value (in thousands) Stock and stock units, beginning of year 856 $ 18.79 Changes during the year: Granted 374 $ 16.57 Vested and settled (378 ) $ 19.59 Cancelled (68 ) $ 18.64 Stock and stock units, end of year 784 $ 17.35</t>
  </si>
  <si>
    <t>Summary of Transactions Involving Performance Awards</t>
  </si>
  <si>
    <t>Transactions involving our performance awards during the twelve months ended December 31, 2019 are summarized below: Twelve Months Ended Performance Units Subject to Market Conditions Performance Units Not Subject to Market Conditions No. of Stock Units 1 Weighted Average Fair Value No. of Stock Units 1 Weighted Average Fair Value (in thousands) (in thousands) Performance stock units, beginning of period 495 $ 14.47 145 $ 17.88 Changes during the period: Granted 127 $ 25.24 127 $ 18.42 Vested and settled (70 ) $ 16.51 — $ — Cancelled (63 ) $ 18.29 (63 ) $ 21.68 Performance stock units, end of period 489 $ 16.49 209 $ 17.06 __________________________ 1 Performance units with variable payouts are shown at target level of performance.</t>
  </si>
  <si>
    <t>Summary of Transactions Involving Stock Options</t>
  </si>
  <si>
    <t>Transactions involving our stock options for the twelve months ended December 31, 2019 are summarized below: Twelve Months Ended No. of Options Weighted Average Exercise Price (in thousands) Shares under option, beginning of year 52 $ 32.56 Shares under option, end of year 52 $ 32.56 Exercisable at end of year 52 $ 32.56</t>
  </si>
  <si>
    <t>EMPLOYEE BENEFIT PLANS EMPLOYEE BENEFIT PLANS (Tables)</t>
  </si>
  <si>
    <t>Schedule of Net Benefit Cost (Credit)</t>
  </si>
  <si>
    <t>Net pension cost (credit) included the following components (in thousands): Twelve Months Ended December 31, 2019 2018 2017 Service cost $ — $ 77 $ 90 Interest cost 2,323 2,303 2,438 Settlement cost 221 — — Expected return on plan assets (2,378 ) (3,720 ) (3,110 ) Amortization of prior service cost 32 — — Amortization of net actuarial (gain) loss — (78 ) 71 Net pension cost (credit) $ 198 $ (1,418 ) (511 )</t>
  </si>
  <si>
    <t>Schedule of Assumptions Used</t>
  </si>
  <si>
    <t>The weighted-average assumptions used to determine benefit obligations at December 31, 2019 and 2018 are as follows: December 31, 2019 2018 Discount rate 2.0 % 2.8 % Rate of compensation increase 1 Not applicable Not applicable Inflation 3.0 % 3.2 % ______________ 1 Not applicable due to plan curtailment. The weighted-average assumptions used to determine net periodic benefit cost (credit) for the years ended December 31, 2019 and 2018 are as follows: Twelve Months Ended December 31, 2019 2018 Discount rate 2.8 % 2.5 % Expected long-term return on plan assets 3.3 % 4.7 % Rate of compensation increase 1 Not applicable Not applicable Inflation 3.2 % 3.1 % _______________ 1 Not applicable due to plan curtailment.</t>
  </si>
  <si>
    <t>Schedule of Benefit Obligations in Excess of Fair Value of Plan Assets</t>
  </si>
  <si>
    <t>The following table sets forth the changes in the benefit obligation and plan assets for the years ended December 31, 2019 and 2018 (in thousands): Twelve Months Ended December 31, 2019 2018 Projected benefit obligation: Beginning of year $ 84,559 $ 96,875 Service cost — 77 Interest cost 2,323 2,303 Actuarial (gain) loss 8,425 (4,347 ) Benefits paid (6,050 ) (4,539 ) Prior service cost — 669 Disposal of Norwegian Plan — (1,075 ) Foreign currency translation adjustment and other 3,150 (5,404 ) End of year 92,407 84,559 Fair value of plan assets: Beginning of year 73,619 81,899 Actual gain (loss) on plan assets 10,393 (462 ) Employer contributions 2,295 2,404 Benefits paid (6,050 ) (4,539 ) Disposal of Norwegian Plan — (983 ) Foreign currency translation adjustment and other 2,829 (4,700 ) End of year 83,086 73,619 Excess projected obligation under (over) fair value of plan assets at end of year $ (9,321 ) $ (10,940 ) Amounts recognized in accumulated other comprehensive loss: Net actuarial loss $ (7,365 ) $ (7,190 ) Prior service cost (656 ) (669 ) Total $ (8,021 ) $ (7,859 )</t>
  </si>
  <si>
    <t>Schedule of Expected Benefit Payments</t>
  </si>
  <si>
    <t>At December 31, 2019 , expected future benefit payments are as follows for the years ended December 31, (in thousands): 2020 $ 3,661 2021 3,884 2022 4,065 2023 3,946 2024 4,335 2025-2029 23,636 Total $ 43,527</t>
  </si>
  <si>
    <t>Schedule of Allocation of Plan Assets</t>
  </si>
  <si>
    <t>The following tables summarize the plan assets of the U.K. Plan measured at fair value on a recurring basis (at least annually) as of December 31, 2019 and 2018 (in thousands): December 31, 2019 Asset Category Total Quoted Prices in Active Markets for Identical Assets (Level 1) Significant Observable Inputs (Level 2) (a) Significant Unobservable Inputs (Level 3) Cash $ 10,579 $ 10,579 $ — $ — Equity securities: Diversified growth fund (b) 20,102 — 20,102 — Global equity fund (c) 3,207 — 3,207 — Fixed income securities: U.K. government fixed income securities (d) 16,166 — 16,166 — U.K. government index-linked securities (e) 13,012 — 13,012 — Global absolute return bond fund (f) 11,871 — 11,871 — Corporate bonds (g) 8,149 — 8,149 — Total $ 83,086 $ 10,579 $ 72,507 $ — December 31, 2018 Asset Category Total Quoted Prices in Active Markets for Identical Assets (Level 1) Significant Observable Inputs (Level 2) (a) Significant Unobservable Inputs (Level 3) Cash $ 1,119 $ 1,119 $ — $ — Equity securities: Diversified growth fund (b) 12,330 — 12,330 — Global equity fund (c) 1,835 — 1,835 — Fixed income securities: U.K. government fixed income securities (d) 18,048 — 18,048 — U.K. government index-linked securities (e) 14,245 — 14,245 — Global absolute return bond fund (f) 18,570 — 18,570 — Corporate bonds (g) 7,472 — 7,472 — Total $ 73,619 $ 1,119 $ 72,500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assets. The net asset value is corroborated by observable market data (e.g., purchase or sale activities). b) This category includes investments in a diversified portfolio of equity, bonds, alternatives and cash markets that aims to achieve capital growth returns. c) This category includes investments in a diversified portfolio of equity, bonds, money markets, alternatives and credit markets to achieve a return with downside protection through monthly put options. d) This category includes investments in funds with the objective to provide a leveraged return to U.K. government fixed income securities (gilts) that have maturity periods ranging from 2030 to 2060. e) This category includes investments in funds with the objective to provide a leveraged return to various U.K. government indexed-linked securities (gilts), with maturity periods ranging from 2022 to 2062. The funds invest in U.K. government bonds and derivatives. f) This category includes investments in funds predominantly in a wide range of fixed and floating rate investment grade and below investment grade debt instruments traded on regulated markets worldwide with the objective to achieve a return of 3% above 1 month LIBOR over a 3-year basis. g) This category includes investments in a diversified pool of debt and debt like assets to generate capital and income returns. The following table sets forth the weighted-average asset allocation and target asset allocations as of December 31, 2019 and 2018 by asset category: Asset Allocations Target Asset Allocations 2019 2018 2019 2018 Equity securities and diversified growth funds 1 28.1 % 19.2 % 27.5 % 27.5 % Debt securities 2 59.2 % 79.2 % 72.5 % 72.5 % Other 12.7 % 1.5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si>
  <si>
    <t>SEGMENT AND GEOGRAPHIC DISCLOSURES (Tables)</t>
  </si>
  <si>
    <t>Segment Data for our Three Operating Segments</t>
  </si>
  <si>
    <t>Segment data for our three operating segments are as follows (in thousands): Twelve Months Ended 2019 2018 2017 Revenues: IHT $ 512,950 $ 617,378 $ 588,441 MS 535,372 532,365 529,973 Quest Integrity 114,992 97,186 81,797 Total $ 1,163,314 $ 1,246,929 $ 1,200,211 Twelve Months Ended 2019 2018 2017 Operating income (loss): IHT 1 $ 24,084 $ 37,329 $ 11,128 MS 1 55,385 6,323 (33,993 ) Quest Integrity 28,757 20,138 12,337 Corporate and shared support services (110,372 ) (102,751 ) (104,582 ) Total $ (2,146 ) $ (38,961 ) $ (115,110 ) ______________ 1 Includes goodwill impairment loss of $21.1 million and $54.1 million for IHT and MS, respectively, for the year ended December 31, 2017. Twelve Months Ended 2019 2018 2017 Capital expenditures 1 : IHT $ 7,983 $ 7,643 $ 10,505 MS 10,755 11,141 17,791 Quest Integrity 4,550 3,526 3,316 Corporate and shared support services 8,446 3,621 5,186 Total $ 31,734 $ 25,931 $ 36,798 ______________ 1 Excludes finance leases. Totals may vary from amounts presented in the consolidated statements of cash flows due to the timing of cash payments. Twelve Months Ended 2019 2018 2017 Depreciation and amortization: IHT $ 17,616 $ 18,810 $ 19,279 MS 21,835 36,177 23,412 Quest Integrity 3,557 4,285 4,423 Corporate and shared support services 6,051 5,590 5,029 Total $ 49,059 $ 64,862 $ 52,143</t>
  </si>
  <si>
    <t>Geographic Breakdown of Revenues and Total Long-Lived Assets</t>
  </si>
  <si>
    <t xml:space="preserve">A geographic breakdown of our revenues for the years ended December 31, 2019 , 2018 and 2017 and our total long-lived assets as of December 31, 2019 , 2018 and 2017 are as follows (in thousands): Total Revenues 1 Total Long-lived Assets 2 Twelve months ended December 31, 2019 United States $ 838,385 $ 328,832 Canada 127,574 8,625 Europe 126,794 32,517 Other foreign countries 70,561 6,044 Total $ 1,163,314 $ 376,018 Twelve months ended December 31, 2018 United States $ 908,382 $ 298,567 Canada 139,900 4,165 Europe 126,142 20,224 Other foreign countries 72,505 3,210 Total $ 1,246,929 $ 326,166 Twelve months ended December 31, 2017 United States $ 871,367 $ 330,909 Canada 134,256 5,377 Europe 119,603 22,480 Other foreign countries 74,985 4,614 Total $ 1,200,211 $ 363,380 ______________ 1 Revenues attributable to individual countries/geographic areas are based on the country of domicile of the legal entity that performs the work. 2 Excludes goodwill, intangible assets not being amortized that are to be held and used, financial instruments and deferred tax assets. </t>
  </si>
  <si>
    <t>RESTRUCTURING AND OTHER RELATED CHARGES (Tables)</t>
  </si>
  <si>
    <t>Restructuring Cost and Reserve [Line Items]</t>
  </si>
  <si>
    <t>Restructuring and Related Costs</t>
  </si>
  <si>
    <t>Our restructuring and other related charges, net for the years ended December 31, 2019 , 2018 and 2017 are summarized by segment as follows (in thousands): Twelve Months Ended December 31, 2019 2018 2017 OneTEAM Program Severance and related costs IHT $ 249 $ 2,995 $ — MS 418 2,514 — Quest Integrity 62 418 — Corporate and shared support services 947 800 — Subtotal 1,676 6,727 — 2017 Cost Savings Initiative Severance and related costs IHT — — 966 MS — — 1,622 Quest Integrity — — 428 Corporate and shared support services — — 864 Subtotal — — 3,880 Furmanite Belgium and Netherlands Exit Severance and related costs (credits) MS — — (173 ) Disposal (gain)/impairment loss MS — — (1,056 ) Subtotal — — (1,229 ) Grand total $ 1,676 $ 6,727 $ 2,651</t>
  </si>
  <si>
    <t>OneTEAM Program</t>
  </si>
  <si>
    <t>Schedule of Restructuring Reserve</t>
  </si>
  <si>
    <t>A rollforward of our accrued severance liability associated with this program is presented below (in thousands): Twelve Months Ended Balance, beginning of period $ 2,283 Charges 1,676 Payments (2,988 ) Balance, end of period $ 971</t>
  </si>
  <si>
    <t>Furmanite Netherlands and Belgium Exit</t>
  </si>
  <si>
    <t>A rollforward of our accrued severance liability associated with the Belgium and Netherlands exit is presented below (in thousands): Twelve Months Ended Balance, beginning of period $ 4,846 Charges (credits), net (173 ) Payments (3,144 ) Disposal (1,601 ) Foreign currency adjustments 72 Balance, end of period $ —</t>
  </si>
  <si>
    <t>ACCUMULATED OTHER COMPREHENSIVE LOSS (Tables)</t>
  </si>
  <si>
    <t>Summary of Changes in Accumulated Other Comprehensive Income (Loss) Included Within Shareholders' Equity</t>
  </si>
  <si>
    <t>A summary of changes in accumulated other comprehensive loss included within shareholders’ equity is as follows (in thousands): Twelve Months Ended Twelve Months Ended Foreign Currency Translation Adjustments Foreign Currency Hedge Defined benefit pension plans Tax Provision Total Foreign Currency Translation Adjustments Foreign Currency Hedge Defined benefit pension plans Tax Provision Total Balance at beginning of year $ (30,607 ) $ 3,904 $ (7,859 ) $ 170 $ (34,392 ) $ (21,366 ) $ 3,246 $ (7,221 ) $ 5,545 $ (19,796 ) Other comprehensive income (loss) 3,865 282 (162 ) 217 4,202 (9,241 ) 658 (638 ) (3,045 ) (12,266 ) Adoption of new accounting principle — — — — — — — — (2,330 ) (2,330 ) Balance at end of year $ (26,742 ) $ 4,186 $ (8,021 ) $ 387 $ (30,190 ) $ (30,607 ) $ 3,904 $ (7,859 ) $ 170 $ (34,392 )</t>
  </si>
  <si>
    <t>Related Tax Effects Allocated to Each Component of Accumulated Other Comprehensive Income</t>
  </si>
  <si>
    <t>The following table represents the related tax effects allocated to each component of other comprehensive income (loss) (in thousands): Twelve Months Ended December 31, 2019 2018 2017 Gross Amount Tax Effect Net Amount Gross Amount Tax Effect Net Amount Gross Tax Net Foreign currency translation adjustments $ 3,865 $ 393 $ 4,258 $ (9,241 ) $ (2,923 ) $ (12,164 ) $ 10,607 $ (2,919 ) $ 7,688 Foreign currency hedge 282 (69 ) 213 658 (162 ) 496 (1,802 ) 688 (1,114 ) Defined benefit pension plans (162 ) (107 ) (269 ) (638 ) 40 (598 ) 3,297 (667 ) 2,630 Total $ 3,985 $ 217 $ 4,202 $ (9,221 ) $ (3,045 ) $ (12,266 ) $ 12,102 $ (2,898 ) $ 9,204</t>
  </si>
  <si>
    <t>QUARTERLY FINANCIAL DATA (UNAUDITED) (Tables)</t>
  </si>
  <si>
    <t>Summary of Selected Unaudited Quarterly Financial Data</t>
  </si>
  <si>
    <t>The following is a summary of selected unaudited quarterly financial data for the years ended December 31, 2019 and 2018 (in thousands, except per share data): Year Ended December 31, 2019 First Quarter Second Quarter Third Quarter Fourth Quarter Total Year Revenues $ 269,599 $ 315,829 $ 290,079 $ 287,807 $ 1,163,314 Gross margin $ 65,947 $ 94,597 $ 83,035 $ 84,165 $ 327,744 Operating income (loss) $ (16,528 ) $ 13,004 $ (1,840 ) $ 3,218 $ (2,146 ) Income (loss) from continuing operations $ (24,228 ) $ 6,102 $ (7,057 ) $ (7,234 ) $ (32,417 ) Net income (loss) $ (24,228 ) $ 6,102 $ (7,057 ) $ (7,234 ) $ (32,417 ) Basic earnings (loss) per share: Continuing operations $ (0.80 ) $ 0.20 $ (0.23 ) $ (0.24 ) $ (1.07 ) Net income (loss) $ (0.80 ) $ 0.20 $ (0.23 ) $ (0.24 ) $ (1.07 ) Diluted earnings (loss) per share: Continuing operations $ (0.80 ) $ 0.20 $ (0.23 ) $ (0.24 ) $ (1.07 ) Net income (loss) $ (0.80 ) $ 0.20 $ (0.23 ) $ (0.24 ) $ (1.07 ) Year Ended December 31, 2018 First Quarter Second Quarter Third Quarter Fourth Quarter Total Year Revenues $ 302,385 $ 343,889 $ 290,856 $ 309,799 $ 1,246,929 Gross margin $ 75,534 $ 97,182 $ 70,139 $ 85,401 $ 328,256 Operating income (loss) $ (14,125 ) $ 1,799 $ (19,694 ) $ (6,941 ) $ (38,961 ) Income (loss) from continuing operations 1 $ (12,264 ) $ (31,341 ) $ (23,526 ) $ 3,985 $ (63,146 ) Net income (loss) 1 $ (12,264 ) $ (31,341 ) $ (23,526 ) $ 3,985 $ (63,146 ) Basic earnings (loss) per share: Continuing operations 1 $ (0.41 ) $ (1.04 ) $ (0.78 ) $ 0.13 $ (2.10 ) Net income (loss) 1 $ (0.41 ) $ (1.04 ) $ (0.78 ) $ 0.13 $ (2.10 ) Diluted earnings (loss) per share: Continuing operations 1 $ (0.41 ) $ (1.04 ) $ (0.78 ) $ 0.13 $ (2.10 ) Net income (loss) 1 $ (0.41 ) $ (1.04 ) $ (0.78 ) $ 0.13 $ (2.10 ) _____________ 1 Income (loss) from continuing operations, net income (loss) and the related earnings (loss) per share amounts for each of the quarters in 2018 are revised from those originally reported to correct errors in income tax expense (benefit) associated with the measurement of valuation allowances on deferred tax assets. Based on an analysis of quantitative and qualitative factors, the Company determined the related impacts were not material to its previously filed interim consolidated financial statements, and therefore, amendments of previously filed reports are not required.</t>
  </si>
  <si>
    <t>SUMMARY OF SIGNIFICANT ACCOUNTING POLICIES AND PRACTICES - Additional Information (Detail)</t>
  </si>
  <si>
    <t>Dec. 01, 2019USD ($)</t>
  </si>
  <si>
    <t>Dec. 01, 2018USD ($)</t>
  </si>
  <si>
    <t>Sep. 30, 2017</t>
  </si>
  <si>
    <t>Dec. 31, 2019USD ($)employeecountrysegmentLocationcustomer</t>
  </si>
  <si>
    <t>Dec. 31, 2018USD ($)</t>
  </si>
  <si>
    <t>Dec. 31, 2017USD ($)</t>
  </si>
  <si>
    <t>Dec. 31, 2016USD ($)</t>
  </si>
  <si>
    <t>Significant Accounting Policies [Line Items]</t>
  </si>
  <si>
    <t>Number of operating segments | segment</t>
  </si>
  <si>
    <t>Number of locations in which company operates | Location</t>
  </si>
  <si>
    <t>Number of countries in which company operates | country</t>
  </si>
  <si>
    <t>Number of employees | employee</t>
  </si>
  <si>
    <t>Percentage change in stock price</t>
  </si>
  <si>
    <t>43.00%</t>
  </si>
  <si>
    <t>Accumulated goodwill impairment loss</t>
  </si>
  <si>
    <t>Deferred tax assets, gross</t>
  </si>
  <si>
    <t>Valuation allowance</t>
  </si>
  <si>
    <t>Deferred tax liabilities</t>
  </si>
  <si>
    <t>Unrecognized tax benefits</t>
  </si>
  <si>
    <t>US Federal income tax rate</t>
  </si>
  <si>
    <t>21.00%</t>
  </si>
  <si>
    <t>35.00%</t>
  </si>
  <si>
    <t>Adjustments to December 31, 2018 provisional estimates</t>
  </si>
  <si>
    <t>Workers compensation our self-insured retention</t>
  </si>
  <si>
    <t>Automobile liability self-insured retention</t>
  </si>
  <si>
    <t>General liability claims we have an effective self-insured retention</t>
  </si>
  <si>
    <t>General liability claims, deductible per occurrence</t>
  </si>
  <si>
    <t>Medical claims, our self-insured retention</t>
  </si>
  <si>
    <t>Environmental liability claims, our self-insured retention</t>
  </si>
  <si>
    <t>Accrued capital expenditures</t>
  </si>
  <si>
    <t>MS</t>
  </si>
  <si>
    <t>IHT</t>
  </si>
  <si>
    <t>Carrying value of net assets</t>
  </si>
  <si>
    <t>Significant Other Observable Inputs (Level 2) | Convertible debt</t>
  </si>
  <si>
    <t>Fair value of convertible senior notes</t>
  </si>
  <si>
    <t>Sales Revenue | Customer Concentration Risk</t>
  </si>
  <si>
    <t>Number of customers that accounted for more than ten percent of revenue | customer</t>
  </si>
  <si>
    <t>2018 and 2017 revised figures were not considered material. Penalties and interest were excluded in 2019, therefore 2018 and 2017 amounts were revised for consistency.</t>
  </si>
  <si>
    <t>SUMMARY OF SIGNIFICANT ACCOUNTING POLICIES AND PRACTICES - Estimated Useful Lives of Assets (Detail)</t>
  </si>
  <si>
    <t>Buildings | Minimum</t>
  </si>
  <si>
    <t>Property, Plant and Equipment [Line Items]</t>
  </si>
  <si>
    <t>Estimated useful lives of the assets</t>
  </si>
  <si>
    <t>20 years</t>
  </si>
  <si>
    <t>Buildings | Maximum</t>
  </si>
  <si>
    <t>40 years</t>
  </si>
  <si>
    <t>Enterprise Resource Planning System</t>
  </si>
  <si>
    <t>15 years</t>
  </si>
  <si>
    <t>Leasehold improvements | Minimum</t>
  </si>
  <si>
    <t>2 years</t>
  </si>
  <si>
    <t>Leasehold improvements | Maximum</t>
  </si>
  <si>
    <t>Machinery and equipment | Minimum</t>
  </si>
  <si>
    <t>Machinery and equipment | Maximum</t>
  </si>
  <si>
    <t>12 years</t>
  </si>
  <si>
    <t>Furniture and fixtures | Minimum</t>
  </si>
  <si>
    <t>Furniture and fixtures | Maximum</t>
  </si>
  <si>
    <t>10 years</t>
  </si>
  <si>
    <t>Computers and computer software | Minimum</t>
  </si>
  <si>
    <t>Computers and computer software | Maximum</t>
  </si>
  <si>
    <t>5 years</t>
  </si>
  <si>
    <t>Automobiles | Minimum</t>
  </si>
  <si>
    <t>Automobiles | Maximum</t>
  </si>
  <si>
    <t>SUMMARY OF SIGNIFICANT ACCOUNTING POLICIES AND PRACTICES - Schedule of Rollforward Goodwill (Detail) - USD ($) $ in Thousands</t>
  </si>
  <si>
    <t>Goodwill [Roll Forward]</t>
  </si>
  <si>
    <t>Balance at beginning of period</t>
  </si>
  <si>
    <t>Foreign currency adjustments</t>
  </si>
  <si>
    <t>Disposal</t>
  </si>
  <si>
    <t>Balance at end of period</t>
  </si>
  <si>
    <t>Quest Integrity</t>
  </si>
  <si>
    <t>SUMMARY OF SIGNIFICANT ACCOUNTING POLICIES AND PRACTICES - Amounts Used In Basic and Diluted Earnings Per Share (Detail) - shares shares in Thousands</t>
  </si>
  <si>
    <t>Earnings Per Share [Abstract]</t>
  </si>
  <si>
    <t>Weighted-average number of basic shares outstanding (in shares)</t>
  </si>
  <si>
    <t>Stock options, stock units and performance awards (in shares)</t>
  </si>
  <si>
    <t>Convertible senior notes (in shares)</t>
  </si>
  <si>
    <t>Total shares and dilutive securities (in shares)</t>
  </si>
  <si>
    <t>SUMMARY OF SIGNIFICANT ACCOUNTING POLICIES AND PRACTICES - Non-Cash Investing and Financing Activities (Details) - USD ($) $ in Thousands</t>
  </si>
  <si>
    <t>Supplemental Cash Flow Elements [Abstract]</t>
  </si>
  <si>
    <t>Assets acquired under finance lease</t>
  </si>
  <si>
    <t>SUMMARY OF SIGNIFICANT ACCOUNTING POLICIES AND PRACTICES - Revisions to Prior Period Consolidated Financial Statements (Details) - USD ($) $ / shares in Units, $ in Thousands</t>
  </si>
  <si>
    <t>3 Months Ended</t>
  </si>
  <si>
    <t>Sep. 30, 2019</t>
  </si>
  <si>
    <t>Jun. 30, 2019</t>
  </si>
  <si>
    <t>Mar. 31, 2019</t>
  </si>
  <si>
    <t>Sep. 30, 2018</t>
  </si>
  <si>
    <t>Jun. 30, 2018</t>
  </si>
  <si>
    <t>Mar. 31, 2018</t>
  </si>
  <si>
    <t>Dec. 31, 2016</t>
  </si>
  <si>
    <t>Prior Period Adjustments [Line Items]</t>
  </si>
  <si>
    <t>Benefit for income taxes</t>
  </si>
  <si>
    <t>Loss from continuing operations</t>
  </si>
  <si>
    <t>Basic earnings (loss) from continuing operations per share (in USD per share)</t>
  </si>
  <si>
    <t>Diluted earnings (loss) from continuing operations per share (in USD per share)</t>
  </si>
  <si>
    <t>As previously reported</t>
  </si>
  <si>
    <t>Adjustments</t>
  </si>
  <si>
    <t>SUMMARY OF SIGNIFICANT ACCOUNTING POLICIES AND PRACTICES - New Accounting Standards - Effects of Adoption of Topic 842 on Condensed Consolidated Financial Statements (Details) - USD ($) $ in Thousands</t>
  </si>
  <si>
    <t>Jan. 01, 2019</t>
  </si>
  <si>
    <t>New Accounting Pronouncements or Change in Accounting Principle [Line Items]</t>
  </si>
  <si>
    <t>ASU 2016-02</t>
  </si>
  <si>
    <t>Retained Earnings | ASU 2016-02</t>
  </si>
  <si>
    <t>Decrease, net of tax, to beginning retained earnings</t>
  </si>
  <si>
    <t>REVENUE - Disaggregation of Revenue (Details) - USD ($) $ in Thousands</t>
  </si>
  <si>
    <t>Disaggregation of Revenue [Line Items]</t>
  </si>
  <si>
    <t>United States and Canada</t>
  </si>
  <si>
    <t>Other Countries</t>
  </si>
  <si>
    <t>Asset Integrity Management</t>
  </si>
  <si>
    <t>Repair and Maintenance Services</t>
  </si>
  <si>
    <t>Heat Treating</t>
  </si>
  <si>
    <t>Other Services</t>
  </si>
  <si>
    <t>IHT | United States and Canada</t>
  </si>
  <si>
    <t>IHT | Other Countries</t>
  </si>
  <si>
    <t>IHT | Asset Integrity Management</t>
  </si>
  <si>
    <t>IHT | Repair and Maintenance Services</t>
  </si>
  <si>
    <t>IHT | Heat Treating</t>
  </si>
  <si>
    <t>IHT | Other Services</t>
  </si>
  <si>
    <t>MS | United States and Canada</t>
  </si>
  <si>
    <t>MS | Other Countries</t>
  </si>
  <si>
    <t>MS | Asset Integrity Management</t>
  </si>
  <si>
    <t>MS | Repair and Maintenance Services</t>
  </si>
  <si>
    <t>MS | Heat Treating</t>
  </si>
  <si>
    <t>MS | Other Services</t>
  </si>
  <si>
    <t>Quest Integrity | United States and Canada</t>
  </si>
  <si>
    <t>Quest Integrity | Other Countries</t>
  </si>
  <si>
    <t>Quest Integrity | Asset Integrity Management</t>
  </si>
  <si>
    <t>Quest Integrity | Repair and Maintenance Services</t>
  </si>
  <si>
    <t>Quest Integrity | Heat Treating</t>
  </si>
  <si>
    <t>Quest Integrity | Other Services</t>
  </si>
  <si>
    <t>REVENUE - Contract Balances (Details) - USD ($) $ in Thousands</t>
  </si>
  <si>
    <t>Contract with Customer, Asset and Liability [Abstract]</t>
  </si>
  <si>
    <t>Trade accounts receivable, net</t>
  </si>
  <si>
    <t>Contract assets</t>
  </si>
  <si>
    <t>Contract liabilities</t>
  </si>
  <si>
    <t>[3]</t>
  </si>
  <si>
    <t>Change in Contract with Customer, Asset [Abstract]</t>
  </si>
  <si>
    <t>Contract asset, decrease from beginning of period</t>
  </si>
  <si>
    <t>Change in Contract with Customer, Liability [Abstract]</t>
  </si>
  <si>
    <t>Contract liability, decrease from beginning of period</t>
  </si>
  <si>
    <t>Included in the “Prepaid expenses and other current assets” line on the consolidated balance sheet.</t>
  </si>
  <si>
    <t>Included in the “Other accrued liabilities” line of the consolidated balance sheet.</t>
  </si>
  <si>
    <t>RECEIVABLES - Summary of Accounts Receivable (Detail) - USD ($) $ in Thousands</t>
  </si>
  <si>
    <t>Trade accounts receivable</t>
  </si>
  <si>
    <t>Unbilled revenues</t>
  </si>
  <si>
    <t>RECEIVABLES - Summary of Activity in Allowance for Doubtful Accounts (Detail) - USD ($) $ in Thousands</t>
  </si>
  <si>
    <t>Accounts Receivable, Allowance for Credit Loss [Roll Forward]</t>
  </si>
  <si>
    <t>Write-off of bad debts</t>
  </si>
  <si>
    <t>INVENTORY (Detail) - USD ($) $ in Thousands</t>
  </si>
  <si>
    <t>Raw materials</t>
  </si>
  <si>
    <t>Work in progress</t>
  </si>
  <si>
    <t>Finished goods</t>
  </si>
  <si>
    <t>PROPERTY, PLANT AND EQUIPMENT (Details) - USD ($) $ in Thousands</t>
  </si>
  <si>
    <t>Property, plant, and equipment</t>
  </si>
  <si>
    <t>Accumulated depreciation and amortization</t>
  </si>
  <si>
    <t>Assets under finance leases</t>
  </si>
  <si>
    <t>Accumulated amortization for assets under finance leases</t>
  </si>
  <si>
    <t>Depreciation</t>
  </si>
  <si>
    <t>Land</t>
  </si>
  <si>
    <t>Buildings and leasehold improvements</t>
  </si>
  <si>
    <t>Machinery and equipment</t>
  </si>
  <si>
    <t>Furniture and fixtures</t>
  </si>
  <si>
    <t>Capitalized ERP system development costs</t>
  </si>
  <si>
    <t>Computers and computer software</t>
  </si>
  <si>
    <t>Automobiles</t>
  </si>
  <si>
    <t>Construction in progress</t>
  </si>
  <si>
    <t>INTANGIBLE ASSETS - Summary of Intangible Assets (Detail)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 - USD ($) $ in Millions</t>
  </si>
  <si>
    <t>Amortization expense</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2024</t>
  </si>
  <si>
    <t>Intangible assets, estimated weighted average useful life</t>
  </si>
  <si>
    <t>13 years 7 months</t>
  </si>
  <si>
    <t>14 years 8 months 18 days</t>
  </si>
  <si>
    <t>10 years 6 months 10 days</t>
  </si>
  <si>
    <t>Intangible Assets, Amortization Period</t>
  </si>
  <si>
    <t>OTHER ACCRUED LIABILITIES (Detail) - USD ($) $ in Thousands</t>
  </si>
  <si>
    <t>Payroll and other compensation expenses</t>
  </si>
  <si>
    <t>Insurance accruals</t>
  </si>
  <si>
    <t>Property, sales and other non-income related taxes</t>
  </si>
  <si>
    <t>Lease commitments</t>
  </si>
  <si>
    <t>Accrued commission</t>
  </si>
  <si>
    <t>Accrued interest</t>
  </si>
  <si>
    <t>Volume discount</t>
  </si>
  <si>
    <t>Contingent consideration</t>
  </si>
  <si>
    <t>Professional fees</t>
  </si>
  <si>
    <t>INCOME TAXES - Additional Information (Detail) - USD ($) $ in Thousands</t>
  </si>
  <si>
    <t>Income Tax [Line Items]</t>
  </si>
  <si>
    <t>Effective tax rate</t>
  </si>
  <si>
    <t>1.00%</t>
  </si>
  <si>
    <t>33.00%</t>
  </si>
  <si>
    <t>39.00%</t>
  </si>
  <si>
    <t>Provision (benefit) for income taxes</t>
  </si>
  <si>
    <t>Deferred tax liabilities, undistributed foreign earnings</t>
  </si>
  <si>
    <t>Liabilities for uncertain tax positions</t>
  </si>
  <si>
    <t>Foreign Tax</t>
  </si>
  <si>
    <t>Net operating loss carryforwards</t>
  </si>
  <si>
    <t>Federal</t>
  </si>
  <si>
    <t>State</t>
  </si>
  <si>
    <t>Expires in 2036 and 2037 | Federal</t>
  </si>
  <si>
    <t>Indefinite | Foreign Tax</t>
  </si>
  <si>
    <t>Indefinite | Federal</t>
  </si>
  <si>
    <t>Indefinite | State</t>
  </si>
  <si>
    <t>Expires in 2039 | State</t>
  </si>
  <si>
    <t>Alternative Minimum Tax</t>
  </si>
  <si>
    <t>Tax credit carryforward</t>
  </si>
  <si>
    <t>INCOME TAXES - Components of Tax Provision (Detail) - USD ($) $ in Thousands</t>
  </si>
  <si>
    <t>Current</t>
  </si>
  <si>
    <t>U.S. Federal</t>
  </si>
  <si>
    <t>State &amp; local</t>
  </si>
  <si>
    <t>Foreign jurisdictions</t>
  </si>
  <si>
    <t>Total current, provision for income tax</t>
  </si>
  <si>
    <t>Deferred</t>
  </si>
  <si>
    <t>Total deferred, provision for income tax</t>
  </si>
  <si>
    <t>Total benefit for income tax on continuing operations</t>
  </si>
  <si>
    <t>INCOME TAXES - Components of Pre-Tax Income (Detail) - USD ($) $ in Thousands</t>
  </si>
  <si>
    <t>Domestic</t>
  </si>
  <si>
    <t>Foreign</t>
  </si>
  <si>
    <t>INCOME TAXES - Income Tax Rate Reconciliation (Detail) - USD ($) $ in Thousands</t>
  </si>
  <si>
    <t>Income Tax Contingency [Line Items]</t>
  </si>
  <si>
    <t>Pre-tax loss from continuing operations</t>
  </si>
  <si>
    <t>Computed income taxes at statutory rate</t>
  </si>
  <si>
    <t>State income taxes, net of federal benefit</t>
  </si>
  <si>
    <t>Foreign tax rate differential</t>
  </si>
  <si>
    <t>Deferred taxes on investment in foreign subsidiaries</t>
  </si>
  <si>
    <t>Non-deductible expenses</t>
  </si>
  <si>
    <t>Non-deductible compensation</t>
  </si>
  <si>
    <t>Foreign withholding</t>
  </si>
  <si>
    <t>Foreign tax credits</t>
  </si>
  <si>
    <t>Other tax credits</t>
  </si>
  <si>
    <t>Deemed repatriation tax</t>
  </si>
  <si>
    <t>Goodwill impairment</t>
  </si>
  <si>
    <t>Rate change</t>
  </si>
  <si>
    <t>Compared to our previously filed 2018 Annual Report on Form 10-K, $1.4 million was reclassified from “Other” to “State income taxes, net of federal benefit” for the twelve months ended December 31, 2018. Additionally, “Non-deductible compensation” and “Foreign withholding tax” were moved from “Other” to separate line disclosures.</t>
  </si>
  <si>
    <t>INCOME TAXES - Deferred Tax Assets and Deferred Tax Liabilities (Detail) - USD ($) $ in Thousands</t>
  </si>
  <si>
    <t>Deferred tax assets:</t>
  </si>
  <si>
    <t>Accrued compensation and benefits</t>
  </si>
  <si>
    <t>Stock options</t>
  </si>
  <si>
    <t>Tax credit carry forward</t>
  </si>
  <si>
    <t>Net operating loss carry forwards</t>
  </si>
  <si>
    <t>Deferred tax assets</t>
  </si>
  <si>
    <t>Less: Valuation allowance</t>
  </si>
  <si>
    <t>Deferred tax assets, net</t>
  </si>
  <si>
    <t>Deferred tax liabilities:</t>
  </si>
  <si>
    <t>Goodwill and intangible costs</t>
  </si>
  <si>
    <t>Unremitted earnings of foreign subsidiaries</t>
  </si>
  <si>
    <t>Convertible debt</t>
  </si>
  <si>
    <t>Net deferred tax asset (liability)</t>
  </si>
  <si>
    <t>INCOME TAXES - Unrecognized Tax Benefits (Detail) - USD ($) $ in Thousands</t>
  </si>
  <si>
    <t>Unrecognized Tax Benefits, Income Tax Penalties and Interest Expense</t>
  </si>
  <si>
    <t>Reconciliation of Unrecognized Tax Benefits, Excluding Amounts Pertaining to Examined Tax Returns [Roll Forward]</t>
  </si>
  <si>
    <t>Unrecognized tax benefits - January 1</t>
  </si>
  <si>
    <t>Additions based on tax positions related to prior years</t>
  </si>
  <si>
    <t>Reductions based on tax positions related to prior years</t>
  </si>
  <si>
    <t>Settlements</t>
  </si>
  <si>
    <t>Reductions resulting from a lapse of the applicable statute of limitations</t>
  </si>
  <si>
    <t>Unrecognized tax benefits - December 31</t>
  </si>
  <si>
    <t>LONG-TERM DEBT, DERIVATIVES AND LETTERS OF CREDIT - Long-Term Debt Balances (Details) - USD ($) $ in Thousands</t>
  </si>
  <si>
    <t>Debt Instrument [Line Items]</t>
  </si>
  <si>
    <t>Total long-term debt and finance lease obligations</t>
  </si>
  <si>
    <t>Finance lease obligations</t>
  </si>
  <si>
    <t>Less: current portion of long-term debt and finance lease obligations</t>
  </si>
  <si>
    <t>Total long-term debt and finance lease obligations, less current portion</t>
  </si>
  <si>
    <t>Credit Facility</t>
  </si>
  <si>
    <t>Credit Facility revolver | Credit Facility</t>
  </si>
  <si>
    <t>Credit Facility term loan | Credit Facility</t>
  </si>
  <si>
    <t>Comprised of principal amount outstanding plus embedded derivative liability (if any), less unamortized discount and issuance costs. See Convertible Debt section below for additional information.</t>
  </si>
  <si>
    <t>Comprised of principal amount outstanding, less unamortized discount and issuance costs.</t>
  </si>
  <si>
    <t>LONG-TERM DEBT, DERIVATIVES AND LETTERS OF CREDIT - Schedule of Future Maturities of Long-term Debt (Detail) $ in Thousands</t>
  </si>
  <si>
    <t>Dec. 31, 2019USD ($)</t>
  </si>
  <si>
    <t>Maturities of long-term debt, excluding finance leases [Abstract]</t>
  </si>
  <si>
    <t>2020</t>
  </si>
  <si>
    <t>2021</t>
  </si>
  <si>
    <t>2022</t>
  </si>
  <si>
    <t>2023</t>
  </si>
  <si>
    <t>2024</t>
  </si>
  <si>
    <t>Thereafter</t>
  </si>
  <si>
    <t>LONG-TERM DEBT, DERIVATIVES AND LETTERS OF CREDIT - Credit Facility, Additional Information (Detail) $ in Thousands</t>
  </si>
  <si>
    <t>Aug. 31, 2019USD ($)</t>
  </si>
  <si>
    <t>Aug. 30, 2019USD ($)</t>
  </si>
  <si>
    <t>Line of Credit Facility [Line Items]</t>
  </si>
  <si>
    <t>Borrowing capacity</t>
  </si>
  <si>
    <t>Additional borrowing capacity (up to)</t>
  </si>
  <si>
    <t>Commitment fees on unused borrowing capacity</t>
  </si>
  <si>
    <t>0.50%</t>
  </si>
  <si>
    <t>Percentage of equity interests of material first-tier foreign subsidiaries guaranteed to the line of credit facility</t>
  </si>
  <si>
    <t>65.00%</t>
  </si>
  <si>
    <t>Senior secured leverage ratio</t>
  </si>
  <si>
    <t>Debt service coverage ratio</t>
  </si>
  <si>
    <t>Net leverage ratio</t>
  </si>
  <si>
    <t>Cash on hand</t>
  </si>
  <si>
    <t>Available borrowing capacity</t>
  </si>
  <si>
    <t>LIBOR</t>
  </si>
  <si>
    <t>Basis spread on variable rate</t>
  </si>
  <si>
    <t>2.75%</t>
  </si>
  <si>
    <t>Unamortized debt issuance costs</t>
  </si>
  <si>
    <t>December 31, 2019</t>
  </si>
  <si>
    <t>Maximum ratio of senior secured debt to consolidated EBITDA</t>
  </si>
  <si>
    <t>Minimum debt service coverage ratio</t>
  </si>
  <si>
    <t>March 31, 2019</t>
  </si>
  <si>
    <t>Maximum net leverage ratio</t>
  </si>
  <si>
    <t>June 30, 2019</t>
  </si>
  <si>
    <t>September 30, 2020</t>
  </si>
  <si>
    <t>December 31 2020 And Thereafter</t>
  </si>
  <si>
    <t>Standby Letters of Credit</t>
  </si>
  <si>
    <t>Outstanding letter of credit</t>
  </si>
  <si>
    <t>Revolving Credit Facility</t>
  </si>
  <si>
    <t>Term Loan Facility</t>
  </si>
  <si>
    <t>Swing Line Facility</t>
  </si>
  <si>
    <t>LONG-TERM DEBT, DERIVATIVES AND LETTERS OF CREDIT - Convertible Debt, Additional Information (Details) $ / shares in Units, $ in Thousands</t>
  </si>
  <si>
    <t>May 17, 2018USD ($)</t>
  </si>
  <si>
    <t>Jul. 31, 2017USD ($)</t>
  </si>
  <si>
    <t>Jul. 25, 2017$ / shares</t>
  </si>
  <si>
    <t>Dec. 31, 2019USD ($)sharesdays$ / shares</t>
  </si>
  <si>
    <t>Principal</t>
  </si>
  <si>
    <t>Debt instrument, convertible, threshold percentage of conversion price trigger for redemption</t>
  </si>
  <si>
    <t>130.00%</t>
  </si>
  <si>
    <t>Debt instrument, convertible, threshold trading days for redemption | days</t>
  </si>
  <si>
    <t>Threshold consecutive trading days for redemption</t>
  </si>
  <si>
    <t>30 days</t>
  </si>
  <si>
    <t>Percentage of the maximum number of shares authorized for issuance</t>
  </si>
  <si>
    <t>40.00%</t>
  </si>
  <si>
    <t>Percentage of maximum number of shares that would require cash settlement</t>
  </si>
  <si>
    <t>60.00%</t>
  </si>
  <si>
    <t>Tax impact of convertible debt embedded derivative liability reclassification to equity</t>
  </si>
  <si>
    <t>(Loss) gain on convertible debt embedded derivative</t>
  </si>
  <si>
    <t>Fair value of similar notes without conversion feature</t>
  </si>
  <si>
    <t>Fair value of convertible debt conversion feature</t>
  </si>
  <si>
    <t>Carrying amount of convertible debt equity component, before issuance costs</t>
  </si>
  <si>
    <t>Issuance costs, allocated to equity</t>
  </si>
  <si>
    <t>Convertible debt, remaining amortization period</t>
  </si>
  <si>
    <t>43 months</t>
  </si>
  <si>
    <t>Issuance of convertible debt, face amount</t>
  </si>
  <si>
    <t>Interest rate on convertible debt</t>
  </si>
  <si>
    <t>5.00%</t>
  </si>
  <si>
    <t>Initial conversion rate, convertible debt</t>
  </si>
  <si>
    <t>Initial conversion price, convertible debt | $ / shares</t>
  </si>
  <si>
    <t>Conversion premium</t>
  </si>
  <si>
    <t>Share price | $ / shares</t>
  </si>
  <si>
    <t>Threshold trading days | days</t>
  </si>
  <si>
    <t>Threshold consecutive trading days | days</t>
  </si>
  <si>
    <t>Threshold percentage of stock price trigger</t>
  </si>
  <si>
    <t>Number of business days after the specified trading price criteria met that notes may be converted | days</t>
  </si>
  <si>
    <t>Consecutive trading days, trading price criteria</t>
  </si>
  <si>
    <t>5 days</t>
  </si>
  <si>
    <t>Convertible debt, threshold percentage, product of common stock price and conversion price</t>
  </si>
  <si>
    <t>98.00%</t>
  </si>
  <si>
    <t>Number of shares into which debt is convertible | shares</t>
  </si>
  <si>
    <t>Shares outstanding, percentage threshold</t>
  </si>
  <si>
    <t>19.99%</t>
  </si>
  <si>
    <t>Convertible debt, threshold shares, approval of shareholders | shares</t>
  </si>
  <si>
    <t>Redemption price, percentage (equal to)</t>
  </si>
  <si>
    <t>100.00%</t>
  </si>
  <si>
    <t>Embedded derivative liability</t>
  </si>
  <si>
    <t>Debt discount</t>
  </si>
  <si>
    <t>Debt instrument, term</t>
  </si>
  <si>
    <t>72 months</t>
  </si>
  <si>
    <t>Total issuance costs associated with the Notes</t>
  </si>
  <si>
    <t>Convertible debt issuance costs, allocated to debt</t>
  </si>
  <si>
    <t>Convertible debt | Maximum</t>
  </si>
  <si>
    <t>Number of shares that would require cash settlement | shares</t>
  </si>
  <si>
    <t>Repayment of term loan</t>
  </si>
  <si>
    <t>Repayments of outstanding borrowings on revolving credit facility</t>
  </si>
  <si>
    <t>Credit Facility | Not Designated as Hedging Instrument</t>
  </si>
  <si>
    <t>LONG-TERM DEBT, DERIVATIVES AND LETTERS OF CREDIT - Detail of Convertible Debt Carrying Amount (Details) - USD ($) $ in Thousands</t>
  </si>
  <si>
    <t>Jul. 31, 2017</t>
  </si>
  <si>
    <t>Carrying amount of the equity component, net of issuance costs</t>
  </si>
  <si>
    <t>Unamortized issuance costs</t>
  </si>
  <si>
    <t>Unamortized discount</t>
  </si>
  <si>
    <t>Net carrying amount of the liability component</t>
  </si>
  <si>
    <t>Relates to the portion of the Notes accounted for under ASC 470-20 (defined below) and is included in the “Additional paid-in capital” line of the consolidated balance sheets.</t>
  </si>
  <si>
    <t>Included in the “Long-term debt and finance lease obligations” line of the consolidated balance sheets.</t>
  </si>
  <si>
    <t>LONG-TERM DEBT, DERIVATIVES AND LETTERS OF CREDIT - Components of Convertible Debt Interest Expense (Details) - USD ($) $ in Thousands</t>
  </si>
  <si>
    <t>Amortization of debt discount and issuance costs</t>
  </si>
  <si>
    <t>Total interest expense</t>
  </si>
  <si>
    <t>Coupon interest</t>
  </si>
  <si>
    <t>Effective interest rate</t>
  </si>
  <si>
    <t>9.12%</t>
  </si>
  <si>
    <t>LONG-TERM DEBT, DERIVATIVES AND LETTERS OF CREDIT - Derivatives and Hedging, Additional Information (Details) € in Millions, $ in Millions</t>
  </si>
  <si>
    <t>Dec. 31, 2019EUR (€)</t>
  </si>
  <si>
    <t>Net investment hedge</t>
  </si>
  <si>
    <t>Borrowing under credit facility</t>
  </si>
  <si>
    <t>LONG-TERM DEBT, DERIVATIVES AND LETTERS OF CREDIT - Amounts Recognized in Other Comprehensive Income (Loss), and Reclassified Into Income (Detail) - USD ($) $ in Thousands</t>
  </si>
  <si>
    <t>Derivative Instruments, Gain (Loss) [Line Items]</t>
  </si>
  <si>
    <t>Gain (Loss) Recognized in Other Comprehensive Income (Loss)</t>
  </si>
  <si>
    <t>Gain (Loss) Reclassified from Other Comprehensive Income (Loss) to Earnings (Loss)</t>
  </si>
  <si>
    <t>Convertible debt embedded derivative</t>
  </si>
  <si>
    <t>Gain (Loss) Recognized in Income (Loss)</t>
  </si>
  <si>
    <t>Reflected as “Loss (gain) on convertible debt embedded derivative” in the consolidated statements of operations.</t>
  </si>
  <si>
    <t>LONG-TERM DEBT, DERIVATIVES AND LETTERS OF CREDIT - Fair Value and Balance Sheet Classification (Detail) - USD ($) $ in Thousands</t>
  </si>
  <si>
    <t>Long-term debt | Designated as Hedging Instrument | Net investment hedge</t>
  </si>
  <si>
    <t>Derivatives, Fair Value [Line Items]</t>
  </si>
  <si>
    <t>Fair value liability</t>
  </si>
  <si>
    <t>LEASES Additional Information (Details) - USD ($) $ in Thousands</t>
  </si>
  <si>
    <t>Lessee, Lease, Description [Line Items]</t>
  </si>
  <si>
    <t>Options to extend leases (up to)</t>
  </si>
  <si>
    <t>Options to terminate leases</t>
  </si>
  <si>
    <t>1 year</t>
  </si>
  <si>
    <t>Total rent expense from operating leases</t>
  </si>
  <si>
    <t>Total lease cost</t>
  </si>
  <si>
    <t>Minimum</t>
  </si>
  <si>
    <t>Operating and finance leases, remaining lease term</t>
  </si>
  <si>
    <t>Maximum</t>
  </si>
  <si>
    <t>LEASES Components of Lease Expense (Details) $ in Thousands</t>
  </si>
  <si>
    <t>Operating lease costs</t>
  </si>
  <si>
    <t>Variable lease costs</t>
  </si>
  <si>
    <t>Finance lease costs:</t>
  </si>
  <si>
    <t>Amortization of right-of-use assets</t>
  </si>
  <si>
    <t>Interest on lease liabilities</t>
  </si>
  <si>
    <t>LEASES Cash Flow Lease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Amounts Recognized in the Balance Sheet for Leases (Details) $ in Thousands</t>
  </si>
  <si>
    <t>Operating Leases:</t>
  </si>
  <si>
    <t>Finance Leases:</t>
  </si>
  <si>
    <t>Weighted average remaining lease term</t>
  </si>
  <si>
    <t>6 years</t>
  </si>
  <si>
    <t>13 years</t>
  </si>
  <si>
    <t>Weighted average discount rate</t>
  </si>
  <si>
    <t>8.30%</t>
  </si>
  <si>
    <t>Finance lease</t>
  </si>
  <si>
    <t>6.30%</t>
  </si>
  <si>
    <t>LEASES Operating, Finance and Capital Leases - Future Minimum Lease Payments (Details) - USD ($) $ in Thousands</t>
  </si>
  <si>
    <t>Operating Leases, Future Minimum Payments Due under ASC 842</t>
  </si>
  <si>
    <t>Total future minimum lease payments</t>
  </si>
  <si>
    <t>Less: Interest</t>
  </si>
  <si>
    <t>Present value of lease liabilities</t>
  </si>
  <si>
    <t>Finance Lease, Future Minimum Payments Due under ASC 842</t>
  </si>
  <si>
    <t>Operating Leases, Future Minimum Payments Due under ASC 840</t>
  </si>
  <si>
    <t>Total minimum lease payments</t>
  </si>
  <si>
    <t>Capital Lease Obligations, Future Minimum Payments Due under ASC 840</t>
  </si>
  <si>
    <t>Less: Interest on finance leases</t>
  </si>
  <si>
    <t>Total principal payable on finance leases</t>
  </si>
  <si>
    <t>FAIR VALUE MEASUREMENTS - Additional Information (Detail) - USD ($)</t>
  </si>
  <si>
    <t>Transfer of Liability out of Level 3 measurement</t>
  </si>
  <si>
    <t>Transfer of Liability in to Level 3 measurement</t>
  </si>
  <si>
    <t>FAIR VALUE MEASUREMENTS - Measured on Recurring Basis (Detail) - Recurring - USD ($) $ in Thousands</t>
  </si>
  <si>
    <t>Contingent Consideration</t>
  </si>
  <si>
    <t>Fair Value, Assets and Liabilities Measured on Recurring and Nonrecurring Basis [Line Items]</t>
  </si>
  <si>
    <t>Net liabilities</t>
  </si>
  <si>
    <t>Derivative | Net investment hedge</t>
  </si>
  <si>
    <t>Quoted Prices in Active Markets for Identical Items (Level 1) | Contingent Consideration</t>
  </si>
  <si>
    <t>Quoted Prices in Active Markets for Identical Items (Level 1) | Derivative | Net investment hedge</t>
  </si>
  <si>
    <t>Significant Other Observable Inputs (Level 2) | Contingent Consideration</t>
  </si>
  <si>
    <t>Significant Other Observable Inputs (Level 2) | Derivative | Net investment hedge</t>
  </si>
  <si>
    <t>Significant Unobservable Inputs (Level 3) | Contingent Consideration</t>
  </si>
  <si>
    <t>Significant Unobservable Inputs (Level 3) | Derivative | Net investment hedge</t>
  </si>
  <si>
    <t>Convertible debt embedded derivative | Quoted Prices in Active Markets for Identical Items (Level 1)</t>
  </si>
  <si>
    <t>Convertible debt embedded derivative | Significant Other Observable Inputs (Level 2)</t>
  </si>
  <si>
    <t>Convertible debt embedded derivative | Significant Unobservable Inputs (Level 3)</t>
  </si>
  <si>
    <t>The contingent consideration liability balance was fully paid in 2019, thus no balance exists as of December 31, 2019.</t>
  </si>
  <si>
    <t>The embedded derivative liability was reclassified to stockholders’ equity as of May 17, 2018 and is no longer marked to fair value each period, as discussed in Note 9.</t>
  </si>
  <si>
    <t>FAIR VALUE MEASUREMENTS - Level 3 Contingent Consideration (Detail) - Contingent Consideration - USD ($) $ in Thousands</t>
  </si>
  <si>
    <t>Fair Value, Assets Measured on Recurring Basis, Unobservable Input Reconciliation, Calculation [Roll Forward]</t>
  </si>
  <si>
    <t>Beginning balance</t>
  </si>
  <si>
    <t>Accretion of liability</t>
  </si>
  <si>
    <t>Foreign currency effects</t>
  </si>
  <si>
    <t>Payment</t>
  </si>
  <si>
    <t>Revaluation</t>
  </si>
  <si>
    <t>Ending balance</t>
  </si>
  <si>
    <t>SHARE-BASED COMPENSATION - Additional Information (Detail) $ / shares in Units, $ in Millions</t>
  </si>
  <si>
    <t>Jan. 24, 2018shares</t>
  </si>
  <si>
    <t>Dec. 31, 2019USD ($)perfconditions$ / sharesshares</t>
  </si>
  <si>
    <t>Dec. 31, 2018USD ($)$ / shares</t>
  </si>
  <si>
    <t>Dec. 31, 2017USD ($)$ / shares</t>
  </si>
  <si>
    <t>Feb. 29, 2016</t>
  </si>
  <si>
    <t>Share-based Compensation Arrangement by Share-based Payment Award [Line Items]</t>
  </si>
  <si>
    <t>Awards outstanding to officers, directors and key employees | shares</t>
  </si>
  <si>
    <t>Share-based compensation</t>
  </si>
  <si>
    <t>Unrecognized compensation expense related to share-based compensation</t>
  </si>
  <si>
    <t>Remaining weighted-average period</t>
  </si>
  <si>
    <t>2 years 7 months 4 days</t>
  </si>
  <si>
    <t>Recognized income tax benefit</t>
  </si>
  <si>
    <t>Weighted-average remaining contractual life of options exercisable</t>
  </si>
  <si>
    <t>1 year 8 months 19 days</t>
  </si>
  <si>
    <t>Range of prices, lower limit | $ / shares</t>
  </si>
  <si>
    <t>Range of prices, upper limit | $ / shares</t>
  </si>
  <si>
    <t>Restricted Stock Units (RSUs)</t>
  </si>
  <si>
    <t>Award vesting period</t>
  </si>
  <si>
    <t>4 years</t>
  </si>
  <si>
    <t>Stock and Stock Units</t>
  </si>
  <si>
    <t>Intrinsic value of units vested</t>
  </si>
  <si>
    <t>Granted (in shares) | shares</t>
  </si>
  <si>
    <t>Vested and settled (in shares) | shares</t>
  </si>
  <si>
    <t>Granted (in USD per share) | $ / shares</t>
  </si>
  <si>
    <t>Long Term Performance Stock Unit Awards</t>
  </si>
  <si>
    <t>Performance Shares</t>
  </si>
  <si>
    <t>Stock Options</t>
  </si>
  <si>
    <t>Stock option year term</t>
  </si>
  <si>
    <t>Furmanite</t>
  </si>
  <si>
    <t>Share conversion ratio from business combination</t>
  </si>
  <si>
    <t>2018</t>
  </si>
  <si>
    <t>Total number of shares authorized to be issued under our stock incentive plans | shares</t>
  </si>
  <si>
    <t>2018 | Performance Shares</t>
  </si>
  <si>
    <t>Share-based compensation award, number of performance conditions | perfconditions</t>
  </si>
  <si>
    <t>2018 | Performance Shares | Minimum</t>
  </si>
  <si>
    <t>Possible payouts</t>
  </si>
  <si>
    <t>0.00%</t>
  </si>
  <si>
    <t>2018 | Performance Shares | Maximum</t>
  </si>
  <si>
    <t>200.00%</t>
  </si>
  <si>
    <t>2017 and 2018 | Long Term Performance Stock Unit Awards</t>
  </si>
  <si>
    <t>Performance Period</t>
  </si>
  <si>
    <t>Chief Executive Officer | Performance Shares</t>
  </si>
  <si>
    <t>Vesting increment of performance units granted to CEO</t>
  </si>
  <si>
    <t>20.00%</t>
  </si>
  <si>
    <t>Number of stock price milestones</t>
  </si>
  <si>
    <t>Common Stock Settlement Period</t>
  </si>
  <si>
    <t>Market Conditions | Performance Shares</t>
  </si>
  <si>
    <t>Performance units with variable payouts are shown at target level of performance.</t>
  </si>
  <si>
    <t>SHARE-BASED COMPENSATION - Stock Units and Director Stock Grants (Detail) - Stock and Stock Units - $ / shares shares in Thousands</t>
  </si>
  <si>
    <t>No. of Stock Units</t>
  </si>
  <si>
    <t>Beginning of year (in shares)</t>
  </si>
  <si>
    <t>Granted (in shares)</t>
  </si>
  <si>
    <t>Vested and settled (in shares)</t>
  </si>
  <si>
    <t>Cancelled (in shares)</t>
  </si>
  <si>
    <t>End of year (in shares)</t>
  </si>
  <si>
    <t>Weighted Average Fair Value</t>
  </si>
  <si>
    <t>Beginning of year (in USD per share)</t>
  </si>
  <si>
    <t>Granted (in USD per share)</t>
  </si>
  <si>
    <t>Vested and settled (in USD per share)</t>
  </si>
  <si>
    <t>Cancelled (in USD per share)</t>
  </si>
  <si>
    <t>Stock and stock units, end of year (in USD per share)</t>
  </si>
  <si>
    <t>SHARE-BASED COMPENSATION - Performance Awards (Detail) - Performance Shares - $ / shares</t>
  </si>
  <si>
    <t>Market Conditions</t>
  </si>
  <si>
    <t>Other than Market Conditions</t>
  </si>
  <si>
    <t>SHARE-BASED COMPENSATION - Stock Options (Detail) - $ / shares shares in Thousands</t>
  </si>
  <si>
    <t>No. of Options</t>
  </si>
  <si>
    <t>Shares under option, beginning of year (in shares)</t>
  </si>
  <si>
    <t>Shares under option, end of year (in shares)</t>
  </si>
  <si>
    <t>Exercisable at end of year (in shares)</t>
  </si>
  <si>
    <t>Weighted Average Exercise Price</t>
  </si>
  <si>
    <t>Shares under option, beginning of year (in USD per share)</t>
  </si>
  <si>
    <t>Shares under option, end of year (in USD per share)</t>
  </si>
  <si>
    <t>Exercisable at end of year (in USD per share)</t>
  </si>
  <si>
    <t>EMPLOYEE BENEFIT PLANS - Defined Contribution Plans (Details) - USD ($) $ in Millions</t>
  </si>
  <si>
    <t>Team, Inc. Salary Deferral Plan</t>
  </si>
  <si>
    <t>Defined Contribution Plan Disclosure [Line Items]</t>
  </si>
  <si>
    <t>Employer contributions to the defined contribution plan</t>
  </si>
  <si>
    <t>EMPLOYEE BENEFIT PLANS - General Information (Detail) $ in Millions</t>
  </si>
  <si>
    <t>Dec. 31, 2020</t>
  </si>
  <si>
    <t>Dec. 31, 2019USD ($)plan</t>
  </si>
  <si>
    <t>Dec. 31, 2018USD ($)plan</t>
  </si>
  <si>
    <t>Defined Benefit Plan Disclosure [Line Items]</t>
  </si>
  <si>
    <t>Defined benefit plan, expected future employer contributions, next fiscal year | $</t>
  </si>
  <si>
    <t>Discount rate</t>
  </si>
  <si>
    <t>2.00%</t>
  </si>
  <si>
    <t>2.80%</t>
  </si>
  <si>
    <t>Expected long-term return on plan assets</t>
  </si>
  <si>
    <t>3.30%</t>
  </si>
  <si>
    <t>4.70%</t>
  </si>
  <si>
    <t>Accumulated benefit obligation | $</t>
  </si>
  <si>
    <t>Forecasted</t>
  </si>
  <si>
    <t>2.90%</t>
  </si>
  <si>
    <t>Forecasted | Equity Securities</t>
  </si>
  <si>
    <t>5.30%</t>
  </si>
  <si>
    <t>Forecasted | Debt securities</t>
  </si>
  <si>
    <t>2.10%</t>
  </si>
  <si>
    <t>LIBOR | Global Absolute Return Bond Fund</t>
  </si>
  <si>
    <t>Target return on asset category</t>
  </si>
  <si>
    <t>3.00%</t>
  </si>
  <si>
    <t>Foreign plan</t>
  </si>
  <si>
    <t>Defined benefit plan, number of plans | plan</t>
  </si>
  <si>
    <t>NORWAY</t>
  </si>
  <si>
    <t>Concentration risk</t>
  </si>
  <si>
    <t>UNITED KINGDOM</t>
  </si>
  <si>
    <t>EMPLOYEE BENEFIT PLANS - Schedule of Net Pension Cost (Credit) (Details) - USD ($) $ in Thousands</t>
  </si>
  <si>
    <t>Service cost</t>
  </si>
  <si>
    <t>Interest cost</t>
  </si>
  <si>
    <t>Settlement cost</t>
  </si>
  <si>
    <t>Expected return on plan assets</t>
  </si>
  <si>
    <t>Net pension cost (credit)</t>
  </si>
  <si>
    <t>EMPLOYEE BENEFIT PLANS - Schedule of Assumptions Used (Details)</t>
  </si>
  <si>
    <t>Weighted Average Assumptions Used in Calculating Benefit Obligation</t>
  </si>
  <si>
    <t>Inflation</t>
  </si>
  <si>
    <t>3.20%</t>
  </si>
  <si>
    <t>Weighted Average Assumptions Used in Calculating Net Periodic Benefit Cost (Credit)</t>
  </si>
  <si>
    <t>2.50%</t>
  </si>
  <si>
    <t>3.10%</t>
  </si>
  <si>
    <t>EMPLOYEE BENEFIT PLANS - Changes in Benefit Obligation and Plan Assets (Details) - USD ($) $ in Thousands</t>
  </si>
  <si>
    <t>Projected benefit obligation:</t>
  </si>
  <si>
    <t>Beginning of year</t>
  </si>
  <si>
    <t>Actuarial (gain) loss</t>
  </si>
  <si>
    <t>Benefits paid</t>
  </si>
  <si>
    <t>Prior service cost</t>
  </si>
  <si>
    <t>Disposal of Norwegian Plan</t>
  </si>
  <si>
    <t>Foreign currency translation adjustment and other</t>
  </si>
  <si>
    <t>End of year</t>
  </si>
  <si>
    <t>Fair value of plan assets:</t>
  </si>
  <si>
    <t>Actual gain (loss) on plan assets</t>
  </si>
  <si>
    <t>Employer contributions</t>
  </si>
  <si>
    <t>Excess projected obligation under (over) fair value of plan assets at end of year</t>
  </si>
  <si>
    <t>Amounts recognized in accumulated other comprehensive loss:</t>
  </si>
  <si>
    <t>Net actuarial loss</t>
  </si>
  <si>
    <t>EMPLOYEE BENEFIT PLANS - Schedule of Expected Benefit Payments (Details) $ in Thousands</t>
  </si>
  <si>
    <t>2025-2029</t>
  </si>
  <si>
    <t>EMPLOYEE BENEFIT PLANS - Schedule of Fair Value of Plan Assets (Details) - USD ($) $ in Thousands</t>
  </si>
  <si>
    <t>Fair Value of Plan Assets</t>
  </si>
  <si>
    <t>UK Pension Plan</t>
  </si>
  <si>
    <t>UK Pension Plan | Quoted Prices in Active Markets for Identical Items (Level 1)</t>
  </si>
  <si>
    <t>UK Pension Plan | Significant Other Observable Inputs (Level 2)</t>
  </si>
  <si>
    <t>UK Pension Plan | Cash</t>
  </si>
  <si>
    <t>UK Pension Plan | Cash | Quoted Prices in Active Markets for Identical Items (Level 1)</t>
  </si>
  <si>
    <t>UK Pension Plan | Diversified Growth Fund</t>
  </si>
  <si>
    <t>UK Pension Plan | Diversified Growth Fund | Significant Other Observable Inputs (Level 2)</t>
  </si>
  <si>
    <t>UK Pension Plan | Global Equity Fund</t>
  </si>
  <si>
    <t>UK Pension Plan | Global Equity Fund | Significant Other Observable Inputs (Level 2)</t>
  </si>
  <si>
    <t>UK Pension Plan | Fixed Income Securities</t>
  </si>
  <si>
    <t>UK Pension Plan | Fixed Income Securities | Significant Other Observable Inputs (Level 2)</t>
  </si>
  <si>
    <t>UK Pension Plan | Government Index Linked Securities</t>
  </si>
  <si>
    <t>UK Pension Plan | Government Index Linked Securities | Significant Other Observable Inputs (Level 2)</t>
  </si>
  <si>
    <t>UK Pension Plan | Global Absolute Return Bond Fund</t>
  </si>
  <si>
    <t>UK Pension Plan | Global Absolute Return Bond Fund | Significant Other Observable Inputs (Level 2)</t>
  </si>
  <si>
    <t>UK Pension Plan | Corporate Bonds</t>
  </si>
  <si>
    <t>UK Pension Plan | Corporate Bonds | Significant Other Observable Inputs (Level 2)</t>
  </si>
  <si>
    <t>EMPLOYEE BENEFIT PLANS - Schedule of Asset Allocations (Details)</t>
  </si>
  <si>
    <t>Asset Allocations</t>
  </si>
  <si>
    <t>Target Asset Allocations</t>
  </si>
  <si>
    <t>Equity securities and diversified growth funds</t>
  </si>
  <si>
    <t>28.10%</t>
  </si>
  <si>
    <t>19.20%</t>
  </si>
  <si>
    <t>27.50%</t>
  </si>
  <si>
    <t>Debt securities</t>
  </si>
  <si>
    <t>59.20%</t>
  </si>
  <si>
    <t>79.20%</t>
  </si>
  <si>
    <t>72.50%</t>
  </si>
  <si>
    <t>12.70%</t>
  </si>
  <si>
    <t>1.50%</t>
  </si>
  <si>
    <t>Minimum | Equity securities and diversified growth funds</t>
  </si>
  <si>
    <t>25.00%</t>
  </si>
  <si>
    <t>Minimum | Debt securities</t>
  </si>
  <si>
    <t>70.00%</t>
  </si>
  <si>
    <t>Maximum | Equity securities and diversified growth funds</t>
  </si>
  <si>
    <t>30.00%</t>
  </si>
  <si>
    <t>Maximum | Debt securities</t>
  </si>
  <si>
    <t>75.00%</t>
  </si>
  <si>
    <t>COMMITMENTS AND CONTINGENCIES (Detail) $ in Millions</t>
  </si>
  <si>
    <t>Dec. 31, 2019USD ($)defendant</t>
  </si>
  <si>
    <t>Dec. 31, 2014defendantpatent</t>
  </si>
  <si>
    <t>Commitments and Contingencies Disclosure [Line Items]</t>
  </si>
  <si>
    <t>Number of defendants with cases settled</t>
  </si>
  <si>
    <t>Litigation settlement, amount awarded to other party | $</t>
  </si>
  <si>
    <t>Delaware Cases</t>
  </si>
  <si>
    <t>Number of defendants</t>
  </si>
  <si>
    <t>Washington Case</t>
  </si>
  <si>
    <t>Subsidiaries</t>
  </si>
  <si>
    <t>Number of lawsuits | patent</t>
  </si>
  <si>
    <t>SEGMENT AND GEOGRAPHIC DISCLOSURES - Additional Information (Detail) $ in Thousands</t>
  </si>
  <si>
    <t>Dec. 31, 2019USD ($)segment</t>
  </si>
  <si>
    <t>Segment Reporting Information [Line Items]</t>
  </si>
  <si>
    <t>SEGMENT AND GEOGRAPHIC DISCLOSURES - Segment Data for our Three Operating Segments (Detail) - USD ($) $ in Thousands</t>
  </si>
  <si>
    <t>Operating income (loss)</t>
  </si>
  <si>
    <t>Operating Segments | IHT</t>
  </si>
  <si>
    <t>Operating Segments | MS</t>
  </si>
  <si>
    <t>Operating Segments | Quest Integrity</t>
  </si>
  <si>
    <t>Corporate and shared support services</t>
  </si>
  <si>
    <t>Excludes finance leases. Totals may vary from amounts presented in the consolidated statements of cash flows due to the timing of cash payments.</t>
  </si>
  <si>
    <t>Includes goodwill impairment loss of $21.1 million and $54.1 million for IHT and MS, respectively, for the year ended December 31, 2017.</t>
  </si>
  <si>
    <t>SEGMENT AND GEOGRAPHIC DISCLOSURES - Geographic Breakdown of Revenues and Total Long-Lived Assets (Detail) - USD ($) $ in Thousands</t>
  </si>
  <si>
    <t>Revenues from External Customers and Long-Lived Assets [Line Items]</t>
  </si>
  <si>
    <t>Total Revenues</t>
  </si>
  <si>
    <t>Total Long-Lived Assets</t>
  </si>
  <si>
    <t>United States</t>
  </si>
  <si>
    <t>Canada</t>
  </si>
  <si>
    <t>Europe</t>
  </si>
  <si>
    <t>Other foreign countries</t>
  </si>
  <si>
    <t>Excludes goodwill, intangible assets not being amortized that are to be held and used, financial instruments and deferred tax assets.</t>
  </si>
  <si>
    <t>RESTRUCTURING AND OTHER RELATED CHARGES - Schedule of Restructuring Charges by Segment (Details) - USD ($) $ in Thousands</t>
  </si>
  <si>
    <t>Restructuring and other related charges (credits), net</t>
  </si>
  <si>
    <t>OneTEAM Program | Employee Severance</t>
  </si>
  <si>
    <t>Severance charges incurred to date</t>
  </si>
  <si>
    <t>OneTEAM Program | Employee Severance | IHT</t>
  </si>
  <si>
    <t>OneTEAM Program | Employee Severance | MS</t>
  </si>
  <si>
    <t>OneTEAM Program | Employee Severance | Quest Integrity</t>
  </si>
  <si>
    <t>OneTEAM Program | Employee Severance | Corporate and shared support services</t>
  </si>
  <si>
    <t>2017 Cost Savings Initiative</t>
  </si>
  <si>
    <t>2017 Cost Savings Initiative | Employee Severance</t>
  </si>
  <si>
    <t>2017 Cost Savings Initiative | Employee Severance | IHT</t>
  </si>
  <si>
    <t>2017 Cost Savings Initiative | Employee Severance | MS</t>
  </si>
  <si>
    <t>2017 Cost Savings Initiative | Employee Severance | Quest Integrity</t>
  </si>
  <si>
    <t>2017 Cost Savings Initiative | Employee Severance | Corporate and shared support services</t>
  </si>
  <si>
    <t>Furmanite Netherlands and Belgium Exit | Employee Severance</t>
  </si>
  <si>
    <t>Furmanite Netherlands and Belgium Exit | Employee Severance | MS</t>
  </si>
  <si>
    <t>Furmanite Netherlands and Belgium Exit | Disposal (gain) loss &amp; impairment | MS</t>
  </si>
  <si>
    <t>RESTRUCTURING AND OTHER RELATED CHARGES - Additional Information (Details) - USD ($) $ in Thousands</t>
  </si>
  <si>
    <t>Disposal gain</t>
  </si>
  <si>
    <t>Other assets transferred</t>
  </si>
  <si>
    <t>Severance liabilities transferred to purchaser</t>
  </si>
  <si>
    <t>Furmanite Netherlands and Belgium Exit | Other Restructuring</t>
  </si>
  <si>
    <t>Cash paid to purchaser of business</t>
  </si>
  <si>
    <t>Furmanite Netherlands and Belgium Exit | Impairment Loss On Property, Plant And Equipment</t>
  </si>
  <si>
    <t>RESTRUCTURING AND OTHER RELATED CHARGES - Rollforward of Restructuring Liability - OneTEAM Program (Details) - USD ($) $ in Thousands</t>
  </si>
  <si>
    <t>Employee Severance | OneTEAM Program</t>
  </si>
  <si>
    <t>Balance, beginning of period</t>
  </si>
  <si>
    <t>Payments</t>
  </si>
  <si>
    <t>Balance, end of period</t>
  </si>
  <si>
    <t>RESTRUCTURING AND OTHER RELATED CHARGES - Rollforward of Restructuring Liability - Furmanite Belgium and Netherlands Exit (Details) - USD ($) $ in Thousands</t>
  </si>
  <si>
    <t>ACCUMULATED OTHER COMPREHENSIVE LOSS - Summary of Changes in AOCI (Detail) - USD ($) $ in Thousands</t>
  </si>
  <si>
    <t>Accumulated Other Comprehensive Income (Loss) [Line Items]</t>
  </si>
  <si>
    <t>Other comprehensive income (loss)</t>
  </si>
  <si>
    <t>Other Comprehensive income (loss), tax</t>
  </si>
  <si>
    <t>Other comprehensive income (loss) net of tax</t>
  </si>
  <si>
    <t>Foreign Currency Translation Adjustments</t>
  </si>
  <si>
    <t>Adoption of new accounting principle</t>
  </si>
  <si>
    <t>Foreign Currency Hedge</t>
  </si>
  <si>
    <t>Tax Provision</t>
  </si>
  <si>
    <t>ACCUMULATED OTHER COMPREHENSIVE LOSS - Related Tax Effects of AOCI (Detail) - USD ($) $ in Thousands</t>
  </si>
  <si>
    <t>Gross Amount</t>
  </si>
  <si>
    <t>Tax Effect</t>
  </si>
  <si>
    <t>ISSUANCE AND REPURCHASE OF COMMON STOCK (Detail) - USD ($) $ in Millions</t>
  </si>
  <si>
    <t>Nov. 30, 2013</t>
  </si>
  <si>
    <t>Dec. 31, 2015</t>
  </si>
  <si>
    <t>Nov. 28, 2016</t>
  </si>
  <si>
    <t>Jun. 23, 2014</t>
  </si>
  <si>
    <t>Equity, Class of Treasury Stock [Line Items]</t>
  </si>
  <si>
    <t>Authorized amount</t>
  </si>
  <si>
    <t>Issuance of common stock, in shares</t>
  </si>
  <si>
    <t>Net proceeds from sales under ATM Program</t>
  </si>
  <si>
    <t>Aggregate commissions paid, ATM Program</t>
  </si>
  <si>
    <t>Capitalized stock issuance costs</t>
  </si>
  <si>
    <t>Stock repurchase program, authorized amount</t>
  </si>
  <si>
    <t>Stock repurchased during period</t>
  </si>
  <si>
    <t>Retirement of treasury stock, in shares</t>
  </si>
  <si>
    <t>Stock repurchased and retired during period, value</t>
  </si>
  <si>
    <t>Purchase of treasury stock, in shares</t>
  </si>
  <si>
    <t>Retirement of treasury stock, value</t>
  </si>
  <si>
    <t>QUARTERLY FINANCIAL DATA (UNAUDITED) (Detail) - USD ($) $ / shares in Units, $ in Thousands</t>
  </si>
  <si>
    <t>Income (loss) from continuing operations</t>
  </si>
  <si>
    <t>Net income (loss) attributable to Team shareholders</t>
  </si>
  <si>
    <t>QUARTERLY FINANCIAL DATA (UNAUDITED) - Additional Information (Details) - USD ($) $ in Thousands</t>
  </si>
  <si>
    <t>Dec. 01, 2019</t>
  </si>
  <si>
    <t>Dec. 01, 201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9</v>
      </c>
    </row>
    <row r="11" spans="1:4">
      <c r="A11" s="4" t="s">
        <v>18</v>
      </c>
      <c r="B11" s="4" t="s">
        <v>9</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B18" s="4" t="s">
        <v>28</v>
      </c>
    </row>
    <row r="19" spans="1:4">
      <c r="A19" s="4" t="s">
        <v>31</v>
      </c>
      <c r="B19" s="4" t="s">
        <v>32</v>
      </c>
    </row>
    <row r="20" spans="1:4">
      <c r="A20" s="4" t="s">
        <v>33</v>
      </c>
      <c r="C20" s="5" t="n">
        <v>30518678</v>
      </c>
    </row>
    <row r="21" spans="1:4">
      <c r="A21" s="4" t="s">
        <v>34</v>
      </c>
      <c r="D21" s="6" t="n">
        <v>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6</v>
      </c>
      <c r="D2" s="2" t="s">
        <v>84</v>
      </c>
    </row>
    <row r="3" spans="1:4">
      <c r="A3" s="3" t="s">
        <v>373</v>
      </c>
    </row>
    <row r="4" spans="1:4">
      <c r="A4" s="4" t="s">
        <v>1069</v>
      </c>
      <c r="B4" s="6" t="n">
        <v>1676</v>
      </c>
      <c r="C4" s="6" t="n">
        <v>6727</v>
      </c>
      <c r="D4" s="6" t="n">
        <v>2651</v>
      </c>
    </row>
    <row r="5" spans="1:4">
      <c r="A5" s="4" t="s">
        <v>376</v>
      </c>
    </row>
    <row r="6" spans="1:4">
      <c r="A6" s="3" t="s">
        <v>373</v>
      </c>
    </row>
    <row r="7" spans="1:4">
      <c r="A7" s="4" t="s">
        <v>1069</v>
      </c>
      <c r="B7" s="5" t="n">
        <v>1676</v>
      </c>
      <c r="C7" s="5" t="n">
        <v>6727</v>
      </c>
      <c r="D7" s="5" t="n">
        <v>0</v>
      </c>
    </row>
    <row r="8" spans="1:4">
      <c r="A8" s="4" t="s">
        <v>1070</v>
      </c>
    </row>
    <row r="9" spans="1:4">
      <c r="A9" s="3" t="s">
        <v>373</v>
      </c>
    </row>
    <row r="10" spans="1:4">
      <c r="A10" s="4" t="s">
        <v>1069</v>
      </c>
      <c r="B10" s="5" t="n">
        <v>1676</v>
      </c>
      <c r="C10" s="5" t="n">
        <v>6700</v>
      </c>
    </row>
    <row r="11" spans="1:4">
      <c r="A11" s="4" t="s">
        <v>1071</v>
      </c>
      <c r="B11" s="5" t="n">
        <v>8400</v>
      </c>
    </row>
    <row r="12" spans="1:4">
      <c r="A12" s="4" t="s">
        <v>1072</v>
      </c>
    </row>
    <row r="13" spans="1:4">
      <c r="A13" s="3" t="s">
        <v>373</v>
      </c>
    </row>
    <row r="14" spans="1:4">
      <c r="A14" s="4" t="s">
        <v>1069</v>
      </c>
      <c r="B14" s="5" t="n">
        <v>249</v>
      </c>
      <c r="C14" s="5" t="n">
        <v>2995</v>
      </c>
      <c r="D14" s="5" t="n">
        <v>0</v>
      </c>
    </row>
    <row r="15" spans="1:4">
      <c r="A15" s="4" t="s">
        <v>1073</v>
      </c>
    </row>
    <row r="16" spans="1:4">
      <c r="A16" s="3" t="s">
        <v>373</v>
      </c>
    </row>
    <row r="17" spans="1:4">
      <c r="A17" s="4" t="s">
        <v>1069</v>
      </c>
      <c r="B17" s="5" t="n">
        <v>418</v>
      </c>
      <c r="C17" s="5" t="n">
        <v>2514</v>
      </c>
      <c r="D17" s="5" t="n">
        <v>0</v>
      </c>
    </row>
    <row r="18" spans="1:4">
      <c r="A18" s="4" t="s">
        <v>1074</v>
      </c>
    </row>
    <row r="19" spans="1:4">
      <c r="A19" s="3" t="s">
        <v>373</v>
      </c>
    </row>
    <row r="20" spans="1:4">
      <c r="A20" s="4" t="s">
        <v>1069</v>
      </c>
      <c r="B20" s="5" t="n">
        <v>62</v>
      </c>
      <c r="C20" s="5" t="n">
        <v>418</v>
      </c>
      <c r="D20" s="5" t="n">
        <v>0</v>
      </c>
    </row>
    <row r="21" spans="1:4">
      <c r="A21" s="4" t="s">
        <v>1075</v>
      </c>
    </row>
    <row r="22" spans="1:4">
      <c r="A22" s="3" t="s">
        <v>373</v>
      </c>
    </row>
    <row r="23" spans="1:4">
      <c r="A23" s="4" t="s">
        <v>1069</v>
      </c>
      <c r="B23" s="5" t="n">
        <v>947</v>
      </c>
      <c r="C23" s="5" t="n">
        <v>800</v>
      </c>
      <c r="D23" s="5" t="n">
        <v>0</v>
      </c>
    </row>
    <row r="24" spans="1:4">
      <c r="A24" s="4" t="s">
        <v>1076</v>
      </c>
    </row>
    <row r="25" spans="1:4">
      <c r="A25" s="3" t="s">
        <v>373</v>
      </c>
    </row>
    <row r="26" spans="1:4">
      <c r="A26" s="4" t="s">
        <v>1069</v>
      </c>
      <c r="B26" s="5" t="n">
        <v>0</v>
      </c>
      <c r="C26" s="5" t="n">
        <v>0</v>
      </c>
      <c r="D26" s="5" t="n">
        <v>3880</v>
      </c>
    </row>
    <row r="27" spans="1:4">
      <c r="A27" s="4" t="s">
        <v>1077</v>
      </c>
    </row>
    <row r="28" spans="1:4">
      <c r="A28" s="3" t="s">
        <v>373</v>
      </c>
    </row>
    <row r="29" spans="1:4">
      <c r="A29" s="4" t="s">
        <v>1069</v>
      </c>
      <c r="D29" s="5" t="n">
        <v>3900</v>
      </c>
    </row>
    <row r="30" spans="1:4">
      <c r="A30" s="4" t="s">
        <v>1071</v>
      </c>
      <c r="B30" s="5" t="n">
        <v>3900</v>
      </c>
    </row>
    <row r="31" spans="1:4">
      <c r="A31" s="4" t="s">
        <v>1078</v>
      </c>
    </row>
    <row r="32" spans="1:4">
      <c r="A32" s="3" t="s">
        <v>373</v>
      </c>
    </row>
    <row r="33" spans="1:4">
      <c r="A33" s="4" t="s">
        <v>1069</v>
      </c>
      <c r="B33" s="5" t="n">
        <v>0</v>
      </c>
      <c r="C33" s="5" t="n">
        <v>0</v>
      </c>
      <c r="D33" s="5" t="n">
        <v>966</v>
      </c>
    </row>
    <row r="34" spans="1:4">
      <c r="A34" s="4" t="s">
        <v>1079</v>
      </c>
    </row>
    <row r="35" spans="1:4">
      <c r="A35" s="3" t="s">
        <v>373</v>
      </c>
    </row>
    <row r="36" spans="1:4">
      <c r="A36" s="4" t="s">
        <v>1069</v>
      </c>
      <c r="B36" s="5" t="n">
        <v>0</v>
      </c>
      <c r="C36" s="5" t="n">
        <v>0</v>
      </c>
      <c r="D36" s="5" t="n">
        <v>1622</v>
      </c>
    </row>
    <row r="37" spans="1:4">
      <c r="A37" s="4" t="s">
        <v>1080</v>
      </c>
    </row>
    <row r="38" spans="1:4">
      <c r="A38" s="3" t="s">
        <v>373</v>
      </c>
    </row>
    <row r="39" spans="1:4">
      <c r="A39" s="4" t="s">
        <v>1069</v>
      </c>
      <c r="B39" s="5" t="n">
        <v>0</v>
      </c>
      <c r="C39" s="5" t="n">
        <v>0</v>
      </c>
      <c r="D39" s="5" t="n">
        <v>428</v>
      </c>
    </row>
    <row r="40" spans="1:4">
      <c r="A40" s="4" t="s">
        <v>1081</v>
      </c>
    </row>
    <row r="41" spans="1:4">
      <c r="A41" s="3" t="s">
        <v>373</v>
      </c>
    </row>
    <row r="42" spans="1:4">
      <c r="A42" s="4" t="s">
        <v>1069</v>
      </c>
      <c r="B42" s="5" t="n">
        <v>0</v>
      </c>
      <c r="C42" s="5" t="n">
        <v>0</v>
      </c>
      <c r="D42" s="5" t="n">
        <v>864</v>
      </c>
    </row>
    <row r="43" spans="1:4">
      <c r="A43" s="4" t="s">
        <v>379</v>
      </c>
    </row>
    <row r="44" spans="1:4">
      <c r="A44" s="3" t="s">
        <v>373</v>
      </c>
    </row>
    <row r="45" spans="1:4">
      <c r="A45" s="4" t="s">
        <v>1069</v>
      </c>
      <c r="B45" s="5" t="n">
        <v>0</v>
      </c>
      <c r="C45" s="5" t="n">
        <v>0</v>
      </c>
      <c r="D45" s="5" t="n">
        <v>-1229</v>
      </c>
    </row>
    <row r="46" spans="1:4">
      <c r="A46" s="4" t="s">
        <v>1082</v>
      </c>
    </row>
    <row r="47" spans="1:4">
      <c r="A47" s="3" t="s">
        <v>373</v>
      </c>
    </row>
    <row r="48" spans="1:4">
      <c r="A48" s="4" t="s">
        <v>1069</v>
      </c>
      <c r="D48" s="5" t="n">
        <v>-173</v>
      </c>
    </row>
    <row r="49" spans="1:4">
      <c r="A49" s="4" t="s">
        <v>1071</v>
      </c>
      <c r="B49" s="5" t="n">
        <v>4700</v>
      </c>
    </row>
    <row r="50" spans="1:4">
      <c r="A50" s="4" t="s">
        <v>1083</v>
      </c>
    </row>
    <row r="51" spans="1:4">
      <c r="A51" s="3" t="s">
        <v>373</v>
      </c>
    </row>
    <row r="52" spans="1:4">
      <c r="A52" s="4" t="s">
        <v>1069</v>
      </c>
      <c r="B52" s="5" t="n">
        <v>0</v>
      </c>
      <c r="C52" s="5" t="n">
        <v>0</v>
      </c>
      <c r="D52" s="5" t="n">
        <v>-173</v>
      </c>
    </row>
    <row r="53" spans="1:4">
      <c r="A53" s="4" t="s">
        <v>1084</v>
      </c>
    </row>
    <row r="54" spans="1:4">
      <c r="A54" s="3" t="s">
        <v>373</v>
      </c>
    </row>
    <row r="55" spans="1:4">
      <c r="A55" s="4" t="s">
        <v>1069</v>
      </c>
      <c r="B55" s="6" t="n">
        <v>0</v>
      </c>
      <c r="C55" s="6" t="n">
        <v>0</v>
      </c>
      <c r="D55" s="6" t="n">
        <v>-10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6</v>
      </c>
      <c r="D2" s="2" t="s">
        <v>84</v>
      </c>
    </row>
    <row r="3" spans="1:4">
      <c r="A3" s="3" t="s">
        <v>373</v>
      </c>
    </row>
    <row r="4" spans="1:4">
      <c r="A4" s="4" t="s">
        <v>1069</v>
      </c>
      <c r="B4" s="6" t="n">
        <v>1676</v>
      </c>
      <c r="C4" s="6" t="n">
        <v>6727</v>
      </c>
      <c r="D4" s="6" t="n">
        <v>2651</v>
      </c>
    </row>
    <row r="5" spans="1:4">
      <c r="A5" s="4" t="s">
        <v>376</v>
      </c>
    </row>
    <row r="6" spans="1:4">
      <c r="A6" s="3" t="s">
        <v>373</v>
      </c>
    </row>
    <row r="7" spans="1:4">
      <c r="A7" s="4" t="s">
        <v>582</v>
      </c>
      <c r="B7" s="5" t="n">
        <v>12300</v>
      </c>
      <c r="C7" s="5" t="n">
        <v>15500</v>
      </c>
    </row>
    <row r="8" spans="1:4">
      <c r="A8" s="4" t="s">
        <v>1069</v>
      </c>
      <c r="B8" s="5" t="n">
        <v>1676</v>
      </c>
      <c r="C8" s="5" t="n">
        <v>6727</v>
      </c>
      <c r="D8" s="5" t="n">
        <v>0</v>
      </c>
    </row>
    <row r="9" spans="1:4">
      <c r="A9" s="4" t="s">
        <v>1070</v>
      </c>
    </row>
    <row r="10" spans="1:4">
      <c r="A10" s="3" t="s">
        <v>373</v>
      </c>
    </row>
    <row r="11" spans="1:4">
      <c r="A11" s="4" t="s">
        <v>1069</v>
      </c>
      <c r="B11" s="5" t="n">
        <v>1676</v>
      </c>
      <c r="C11" s="5" t="n">
        <v>6700</v>
      </c>
    </row>
    <row r="12" spans="1:4">
      <c r="A12" s="4" t="s">
        <v>1071</v>
      </c>
      <c r="B12" s="5" t="n">
        <v>8400</v>
      </c>
    </row>
    <row r="13" spans="1:4">
      <c r="A13" s="4" t="s">
        <v>379</v>
      </c>
    </row>
    <row r="14" spans="1:4">
      <c r="A14" s="3" t="s">
        <v>373</v>
      </c>
    </row>
    <row r="15" spans="1:4">
      <c r="A15" s="4" t="s">
        <v>1069</v>
      </c>
      <c r="B15" s="5" t="n">
        <v>0</v>
      </c>
      <c r="C15" s="5" t="n">
        <v>0</v>
      </c>
      <c r="D15" s="5" t="n">
        <v>-1229</v>
      </c>
    </row>
    <row r="16" spans="1:4">
      <c r="A16" s="4" t="s">
        <v>1086</v>
      </c>
      <c r="B16" s="5" t="n">
        <v>1100</v>
      </c>
      <c r="D16" s="5" t="n">
        <v>1100</v>
      </c>
    </row>
    <row r="17" spans="1:4">
      <c r="A17" s="4" t="s">
        <v>1087</v>
      </c>
      <c r="D17" s="5" t="n">
        <v>200</v>
      </c>
    </row>
    <row r="18" spans="1:4">
      <c r="A18" s="4" t="s">
        <v>1082</v>
      </c>
    </row>
    <row r="19" spans="1:4">
      <c r="A19" s="3" t="s">
        <v>373</v>
      </c>
    </row>
    <row r="20" spans="1:4">
      <c r="A20" s="4" t="s">
        <v>1069</v>
      </c>
      <c r="D20" s="5" t="n">
        <v>-173</v>
      </c>
    </row>
    <row r="21" spans="1:4">
      <c r="A21" s="4" t="s">
        <v>1088</v>
      </c>
      <c r="D21" s="5" t="n">
        <v>1601</v>
      </c>
    </row>
    <row r="22" spans="1:4">
      <c r="A22" s="4" t="s">
        <v>1071</v>
      </c>
      <c r="B22" s="5" t="n">
        <v>4700</v>
      </c>
    </row>
    <row r="23" spans="1:4">
      <c r="A23" s="4" t="s">
        <v>1089</v>
      </c>
    </row>
    <row r="24" spans="1:4">
      <c r="A24" s="3" t="s">
        <v>373</v>
      </c>
    </row>
    <row r="25" spans="1:4">
      <c r="A25" s="4" t="s">
        <v>1090</v>
      </c>
      <c r="D25" s="5" t="n">
        <v>300</v>
      </c>
    </row>
    <row r="26" spans="1:4">
      <c r="A26" s="4" t="s">
        <v>1091</v>
      </c>
    </row>
    <row r="27" spans="1:4">
      <c r="A27" s="3" t="s">
        <v>373</v>
      </c>
    </row>
    <row r="28" spans="1:4">
      <c r="A28" s="4" t="s">
        <v>1071</v>
      </c>
      <c r="B28" s="5" t="n">
        <v>700</v>
      </c>
    </row>
    <row r="29" spans="1:4">
      <c r="A29" s="4" t="s">
        <v>1076</v>
      </c>
    </row>
    <row r="30" spans="1:4">
      <c r="A30" s="3" t="s">
        <v>373</v>
      </c>
    </row>
    <row r="31" spans="1:4">
      <c r="A31" s="4" t="s">
        <v>1069</v>
      </c>
      <c r="B31" s="5" t="n">
        <v>0</v>
      </c>
      <c r="C31" s="6" t="n">
        <v>0</v>
      </c>
      <c r="D31" s="5" t="n">
        <v>3880</v>
      </c>
    </row>
    <row r="32" spans="1:4">
      <c r="A32" s="4" t="s">
        <v>1077</v>
      </c>
    </row>
    <row r="33" spans="1:4">
      <c r="A33" s="3" t="s">
        <v>373</v>
      </c>
    </row>
    <row r="34" spans="1:4">
      <c r="A34" s="4" t="s">
        <v>1069</v>
      </c>
      <c r="D34" s="6" t="n">
        <v>3900</v>
      </c>
    </row>
    <row r="35" spans="1:4">
      <c r="A35" s="4" t="s">
        <v>1071</v>
      </c>
      <c r="B35" s="6" t="n">
        <v>39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6</v>
      </c>
      <c r="D2" s="2" t="s">
        <v>84</v>
      </c>
    </row>
    <row r="3" spans="1:4">
      <c r="A3" s="3" t="s">
        <v>373</v>
      </c>
    </row>
    <row r="4" spans="1:4">
      <c r="A4" s="4" t="s">
        <v>1069</v>
      </c>
      <c r="B4" s="6" t="n">
        <v>1676</v>
      </c>
      <c r="C4" s="6" t="n">
        <v>6727</v>
      </c>
      <c r="D4" s="6" t="n">
        <v>2651</v>
      </c>
    </row>
    <row r="5" spans="1:4">
      <c r="A5" s="4" t="s">
        <v>376</v>
      </c>
    </row>
    <row r="6" spans="1:4">
      <c r="A6" s="3" t="s">
        <v>373</v>
      </c>
    </row>
    <row r="7" spans="1:4">
      <c r="A7" s="4" t="s">
        <v>1069</v>
      </c>
      <c r="B7" s="5" t="n">
        <v>1676</v>
      </c>
      <c r="C7" s="5" t="n">
        <v>6727</v>
      </c>
      <c r="D7" s="6" t="n">
        <v>0</v>
      </c>
    </row>
    <row r="8" spans="1:4">
      <c r="A8" s="4" t="s">
        <v>1093</v>
      </c>
    </row>
    <row r="9" spans="1:4">
      <c r="A9" s="3" t="s">
        <v>373</v>
      </c>
    </row>
    <row r="10" spans="1:4">
      <c r="A10" s="4" t="s">
        <v>1094</v>
      </c>
      <c r="B10" s="5" t="n">
        <v>2283</v>
      </c>
    </row>
    <row r="11" spans="1:4">
      <c r="A11" s="4" t="s">
        <v>1069</v>
      </c>
      <c r="B11" s="5" t="n">
        <v>1676</v>
      </c>
      <c r="C11" s="5" t="n">
        <v>6700</v>
      </c>
    </row>
    <row r="12" spans="1:4">
      <c r="A12" s="4" t="s">
        <v>1095</v>
      </c>
      <c r="B12" s="5" t="n">
        <v>-2988</v>
      </c>
    </row>
    <row r="13" spans="1:4">
      <c r="A13" s="4" t="s">
        <v>1096</v>
      </c>
      <c r="B13" s="6" t="n">
        <v>971</v>
      </c>
      <c r="C13" s="6" t="n">
        <v>228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6</v>
      </c>
      <c r="D2" s="2" t="s">
        <v>84</v>
      </c>
    </row>
    <row r="3" spans="1:4">
      <c r="A3" s="3" t="s">
        <v>373</v>
      </c>
    </row>
    <row r="4" spans="1:4">
      <c r="A4" s="4" t="s">
        <v>1069</v>
      </c>
      <c r="B4" s="6" t="n">
        <v>1676</v>
      </c>
      <c r="C4" s="6" t="n">
        <v>6727</v>
      </c>
      <c r="D4" s="6" t="n">
        <v>2651</v>
      </c>
    </row>
    <row r="5" spans="1:4">
      <c r="A5" s="4" t="s">
        <v>379</v>
      </c>
    </row>
    <row r="6" spans="1:4">
      <c r="A6" s="3" t="s">
        <v>373</v>
      </c>
    </row>
    <row r="7" spans="1:4">
      <c r="A7" s="4" t="s">
        <v>1069</v>
      </c>
      <c r="B7" s="6" t="n">
        <v>0</v>
      </c>
      <c r="C7" s="5" t="n">
        <v>0</v>
      </c>
      <c r="D7" s="5" t="n">
        <v>-1229</v>
      </c>
    </row>
    <row r="8" spans="1:4">
      <c r="A8" s="4" t="s">
        <v>1082</v>
      </c>
    </row>
    <row r="9" spans="1:4">
      <c r="A9" s="3" t="s">
        <v>373</v>
      </c>
    </row>
    <row r="10" spans="1:4">
      <c r="A10" s="4" t="s">
        <v>1094</v>
      </c>
      <c r="C10" s="6" t="n">
        <v>0</v>
      </c>
      <c r="D10" s="5" t="n">
        <v>4846</v>
      </c>
    </row>
    <row r="11" spans="1:4">
      <c r="A11" s="4" t="s">
        <v>1069</v>
      </c>
      <c r="D11" s="5" t="n">
        <v>-173</v>
      </c>
    </row>
    <row r="12" spans="1:4">
      <c r="A12" s="4" t="s">
        <v>1095</v>
      </c>
      <c r="D12" s="5" t="n">
        <v>-3144</v>
      </c>
    </row>
    <row r="13" spans="1:4">
      <c r="A13" s="4" t="s">
        <v>455</v>
      </c>
      <c r="D13" s="5" t="n">
        <v>-1601</v>
      </c>
    </row>
    <row r="14" spans="1:4">
      <c r="A14" s="4" t="s">
        <v>454</v>
      </c>
      <c r="D14" s="5" t="n">
        <v>72</v>
      </c>
    </row>
    <row r="15" spans="1:4">
      <c r="A15" s="4" t="s">
        <v>1096</v>
      </c>
      <c r="D1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6</v>
      </c>
      <c r="D2" s="2" t="s">
        <v>84</v>
      </c>
    </row>
    <row r="3" spans="1:4">
      <c r="A3" s="3" t="s">
        <v>1099</v>
      </c>
    </row>
    <row r="4" spans="1:4">
      <c r="A4" s="4" t="s">
        <v>856</v>
      </c>
      <c r="B4" s="6" t="n">
        <v>457100</v>
      </c>
      <c r="C4" s="6" t="n">
        <v>477174</v>
      </c>
      <c r="D4" s="6" t="n">
        <v>535637</v>
      </c>
    </row>
    <row r="5" spans="1:4">
      <c r="A5" s="4" t="s">
        <v>1100</v>
      </c>
      <c r="B5" s="5" t="n">
        <v>3985</v>
      </c>
      <c r="C5" s="5" t="n">
        <v>-9221</v>
      </c>
      <c r="D5" s="5" t="n">
        <v>12102</v>
      </c>
    </row>
    <row r="6" spans="1:4">
      <c r="A6" s="4" t="s">
        <v>1101</v>
      </c>
      <c r="B6" s="5" t="n">
        <v>217</v>
      </c>
      <c r="C6" s="5" t="n">
        <v>-3045</v>
      </c>
      <c r="D6" s="5" t="n">
        <v>-2898</v>
      </c>
    </row>
    <row r="7" spans="1:4">
      <c r="A7" s="4" t="s">
        <v>1102</v>
      </c>
      <c r="B7" s="5" t="n">
        <v>4202</v>
      </c>
      <c r="C7" s="5" t="n">
        <v>-12266</v>
      </c>
      <c r="D7" s="5" t="n">
        <v>9204</v>
      </c>
    </row>
    <row r="8" spans="1:4">
      <c r="A8" s="4" t="s">
        <v>861</v>
      </c>
      <c r="B8" s="5" t="n">
        <v>436670</v>
      </c>
      <c r="C8" s="5" t="n">
        <v>457100</v>
      </c>
      <c r="D8" s="5" t="n">
        <v>477174</v>
      </c>
    </row>
    <row r="9" spans="1:4">
      <c r="A9" s="4" t="s">
        <v>1103</v>
      </c>
    </row>
    <row r="10" spans="1:4">
      <c r="A10" s="3" t="s">
        <v>1099</v>
      </c>
    </row>
    <row r="11" spans="1:4">
      <c r="A11" s="4" t="s">
        <v>856</v>
      </c>
      <c r="B11" s="5" t="n">
        <v>-30607</v>
      </c>
      <c r="C11" s="5" t="n">
        <v>-21366</v>
      </c>
    </row>
    <row r="12" spans="1:4">
      <c r="A12" s="4" t="s">
        <v>1100</v>
      </c>
      <c r="B12" s="5" t="n">
        <v>3865</v>
      </c>
      <c r="C12" s="5" t="n">
        <v>-9241</v>
      </c>
      <c r="D12" s="5" t="n">
        <v>10607</v>
      </c>
    </row>
    <row r="13" spans="1:4">
      <c r="A13" s="4" t="s">
        <v>1101</v>
      </c>
      <c r="B13" s="5" t="n">
        <v>393</v>
      </c>
      <c r="C13" s="5" t="n">
        <v>-2923</v>
      </c>
      <c r="D13" s="5" t="n">
        <v>-2919</v>
      </c>
    </row>
    <row r="14" spans="1:4">
      <c r="A14" s="4" t="s">
        <v>1102</v>
      </c>
      <c r="B14" s="5" t="n">
        <v>4258</v>
      </c>
      <c r="C14" s="5" t="n">
        <v>-12164</v>
      </c>
      <c r="D14" s="5" t="n">
        <v>7688</v>
      </c>
    </row>
    <row r="15" spans="1:4">
      <c r="A15" s="4" t="s">
        <v>1104</v>
      </c>
      <c r="B15" s="5" t="n">
        <v>0</v>
      </c>
      <c r="C15" s="5" t="n">
        <v>0</v>
      </c>
    </row>
    <row r="16" spans="1:4">
      <c r="A16" s="4" t="s">
        <v>861</v>
      </c>
      <c r="B16" s="5" t="n">
        <v>-26742</v>
      </c>
      <c r="C16" s="5" t="n">
        <v>-30607</v>
      </c>
      <c r="D16" s="5" t="n">
        <v>-21366</v>
      </c>
    </row>
    <row r="17" spans="1:4">
      <c r="A17" s="4" t="s">
        <v>1105</v>
      </c>
    </row>
    <row r="18" spans="1:4">
      <c r="A18" s="3" t="s">
        <v>1099</v>
      </c>
    </row>
    <row r="19" spans="1:4">
      <c r="A19" s="4" t="s">
        <v>856</v>
      </c>
      <c r="B19" s="5" t="n">
        <v>3904</v>
      </c>
      <c r="C19" s="5" t="n">
        <v>3246</v>
      </c>
    </row>
    <row r="20" spans="1:4">
      <c r="A20" s="4" t="s">
        <v>1100</v>
      </c>
      <c r="B20" s="5" t="n">
        <v>282</v>
      </c>
      <c r="C20" s="5" t="n">
        <v>658</v>
      </c>
      <c r="D20" s="5" t="n">
        <v>-1802</v>
      </c>
    </row>
    <row r="21" spans="1:4">
      <c r="A21" s="4" t="s">
        <v>1101</v>
      </c>
      <c r="B21" s="5" t="n">
        <v>-69</v>
      </c>
      <c r="C21" s="5" t="n">
        <v>-162</v>
      </c>
      <c r="D21" s="5" t="n">
        <v>688</v>
      </c>
    </row>
    <row r="22" spans="1:4">
      <c r="A22" s="4" t="s">
        <v>1102</v>
      </c>
      <c r="B22" s="5" t="n">
        <v>213</v>
      </c>
      <c r="C22" s="5" t="n">
        <v>496</v>
      </c>
      <c r="D22" s="5" t="n">
        <v>-1114</v>
      </c>
    </row>
    <row r="23" spans="1:4">
      <c r="A23" s="4" t="s">
        <v>1104</v>
      </c>
      <c r="B23" s="5" t="n">
        <v>0</v>
      </c>
      <c r="C23" s="5" t="n">
        <v>0</v>
      </c>
    </row>
    <row r="24" spans="1:4">
      <c r="A24" s="4" t="s">
        <v>861</v>
      </c>
      <c r="B24" s="5" t="n">
        <v>4186</v>
      </c>
      <c r="C24" s="5" t="n">
        <v>3904</v>
      </c>
      <c r="D24" s="5" t="n">
        <v>3246</v>
      </c>
    </row>
    <row r="25" spans="1:4">
      <c r="A25" s="4" t="s">
        <v>110</v>
      </c>
    </row>
    <row r="26" spans="1:4">
      <c r="A26" s="3" t="s">
        <v>1099</v>
      </c>
    </row>
    <row r="27" spans="1:4">
      <c r="A27" s="4" t="s">
        <v>856</v>
      </c>
      <c r="B27" s="5" t="n">
        <v>-7859</v>
      </c>
      <c r="C27" s="5" t="n">
        <v>-7221</v>
      </c>
    </row>
    <row r="28" spans="1:4">
      <c r="A28" s="4" t="s">
        <v>1100</v>
      </c>
      <c r="B28" s="5" t="n">
        <v>-162</v>
      </c>
      <c r="C28" s="5" t="n">
        <v>-638</v>
      </c>
      <c r="D28" s="5" t="n">
        <v>3297</v>
      </c>
    </row>
    <row r="29" spans="1:4">
      <c r="A29" s="4" t="s">
        <v>1101</v>
      </c>
      <c r="B29" s="5" t="n">
        <v>-107</v>
      </c>
      <c r="C29" s="5" t="n">
        <v>40</v>
      </c>
      <c r="D29" s="5" t="n">
        <v>-667</v>
      </c>
    </row>
    <row r="30" spans="1:4">
      <c r="A30" s="4" t="s">
        <v>1102</v>
      </c>
      <c r="B30" s="5" t="n">
        <v>-269</v>
      </c>
      <c r="C30" s="5" t="n">
        <v>-598</v>
      </c>
      <c r="D30" s="5" t="n">
        <v>2630</v>
      </c>
    </row>
    <row r="31" spans="1:4">
      <c r="A31" s="4" t="s">
        <v>1104</v>
      </c>
      <c r="B31" s="5" t="n">
        <v>0</v>
      </c>
      <c r="C31" s="5" t="n">
        <v>0</v>
      </c>
    </row>
    <row r="32" spans="1:4">
      <c r="A32" s="4" t="s">
        <v>861</v>
      </c>
      <c r="B32" s="5" t="n">
        <v>-8021</v>
      </c>
      <c r="C32" s="5" t="n">
        <v>-7859</v>
      </c>
      <c r="D32" s="5" t="n">
        <v>-7221</v>
      </c>
    </row>
    <row r="33" spans="1:4">
      <c r="A33" s="4" t="s">
        <v>1106</v>
      </c>
    </row>
    <row r="34" spans="1:4">
      <c r="A34" s="3" t="s">
        <v>1099</v>
      </c>
    </row>
    <row r="35" spans="1:4">
      <c r="A35" s="4" t="s">
        <v>856</v>
      </c>
      <c r="B35" s="5" t="n">
        <v>170</v>
      </c>
      <c r="C35" s="5" t="n">
        <v>5545</v>
      </c>
    </row>
    <row r="36" spans="1:4">
      <c r="A36" s="4" t="s">
        <v>1101</v>
      </c>
      <c r="B36" s="5" t="n">
        <v>217</v>
      </c>
      <c r="C36" s="5" t="n">
        <v>-3045</v>
      </c>
    </row>
    <row r="37" spans="1:4">
      <c r="A37" s="4" t="s">
        <v>1104</v>
      </c>
      <c r="B37" s="5" t="n">
        <v>0</v>
      </c>
      <c r="C37" s="5" t="n">
        <v>-2330</v>
      </c>
    </row>
    <row r="38" spans="1:4">
      <c r="A38" s="4" t="s">
        <v>861</v>
      </c>
      <c r="B38" s="5" t="n">
        <v>387</v>
      </c>
      <c r="C38" s="5" t="n">
        <v>170</v>
      </c>
      <c r="D38" s="5" t="n">
        <v>5545</v>
      </c>
    </row>
    <row r="39" spans="1:4">
      <c r="A39" s="4" t="s">
        <v>125</v>
      </c>
    </row>
    <row r="40" spans="1:4">
      <c r="A40" s="3" t="s">
        <v>1099</v>
      </c>
    </row>
    <row r="41" spans="1:4">
      <c r="A41" s="4" t="s">
        <v>856</v>
      </c>
      <c r="B41" s="5" t="n">
        <v>-34392</v>
      </c>
      <c r="C41" s="5" t="n">
        <v>-19796</v>
      </c>
      <c r="D41" s="5" t="n">
        <v>-29000</v>
      </c>
    </row>
    <row r="42" spans="1:4">
      <c r="A42" s="4" t="s">
        <v>1102</v>
      </c>
      <c r="B42" s="5" t="n">
        <v>4202</v>
      </c>
      <c r="C42" s="5" t="n">
        <v>-12266</v>
      </c>
    </row>
    <row r="43" spans="1:4">
      <c r="A43" s="4" t="s">
        <v>1104</v>
      </c>
      <c r="B43" s="5" t="n">
        <v>0</v>
      </c>
      <c r="C43" s="5" t="n">
        <v>-2330</v>
      </c>
    </row>
    <row r="44" spans="1:4">
      <c r="A44" s="4" t="s">
        <v>861</v>
      </c>
      <c r="B44" s="6" t="n">
        <v>-30190</v>
      </c>
      <c r="C44" s="6" t="n">
        <v>-34392</v>
      </c>
      <c r="D44" s="6" t="n">
        <v>-1979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6</v>
      </c>
      <c r="D2" s="2" t="s">
        <v>84</v>
      </c>
    </row>
    <row r="3" spans="1:4">
      <c r="A3" s="3" t="s">
        <v>1099</v>
      </c>
    </row>
    <row r="4" spans="1:4">
      <c r="A4" s="4" t="s">
        <v>1108</v>
      </c>
      <c r="B4" s="6" t="n">
        <v>3985</v>
      </c>
      <c r="C4" s="6" t="n">
        <v>-9221</v>
      </c>
      <c r="D4" s="6" t="n">
        <v>12102</v>
      </c>
    </row>
    <row r="5" spans="1:4">
      <c r="A5" s="4" t="s">
        <v>1109</v>
      </c>
      <c r="B5" s="5" t="n">
        <v>217</v>
      </c>
      <c r="C5" s="5" t="n">
        <v>-3045</v>
      </c>
      <c r="D5" s="5" t="n">
        <v>-2898</v>
      </c>
    </row>
    <row r="6" spans="1:4">
      <c r="A6" s="4" t="s">
        <v>1102</v>
      </c>
      <c r="B6" s="5" t="n">
        <v>4202</v>
      </c>
      <c r="C6" s="5" t="n">
        <v>-12266</v>
      </c>
      <c r="D6" s="5" t="n">
        <v>9204</v>
      </c>
    </row>
    <row r="7" spans="1:4">
      <c r="A7" s="4" t="s">
        <v>1103</v>
      </c>
    </row>
    <row r="8" spans="1:4">
      <c r="A8" s="3" t="s">
        <v>1099</v>
      </c>
    </row>
    <row r="9" spans="1:4">
      <c r="A9" s="4" t="s">
        <v>1108</v>
      </c>
      <c r="B9" s="5" t="n">
        <v>3865</v>
      </c>
      <c r="C9" s="5" t="n">
        <v>-9241</v>
      </c>
      <c r="D9" s="5" t="n">
        <v>10607</v>
      </c>
    </row>
    <row r="10" spans="1:4">
      <c r="A10" s="4" t="s">
        <v>1109</v>
      </c>
      <c r="B10" s="5" t="n">
        <v>393</v>
      </c>
      <c r="C10" s="5" t="n">
        <v>-2923</v>
      </c>
      <c r="D10" s="5" t="n">
        <v>-2919</v>
      </c>
    </row>
    <row r="11" spans="1:4">
      <c r="A11" s="4" t="s">
        <v>1102</v>
      </c>
      <c r="B11" s="5" t="n">
        <v>4258</v>
      </c>
      <c r="C11" s="5" t="n">
        <v>-12164</v>
      </c>
      <c r="D11" s="5" t="n">
        <v>7688</v>
      </c>
    </row>
    <row r="12" spans="1:4">
      <c r="A12" s="4" t="s">
        <v>1105</v>
      </c>
    </row>
    <row r="13" spans="1:4">
      <c r="A13" s="3" t="s">
        <v>1099</v>
      </c>
    </row>
    <row r="14" spans="1:4">
      <c r="A14" s="4" t="s">
        <v>1108</v>
      </c>
      <c r="B14" s="5" t="n">
        <v>282</v>
      </c>
      <c r="C14" s="5" t="n">
        <v>658</v>
      </c>
      <c r="D14" s="5" t="n">
        <v>-1802</v>
      </c>
    </row>
    <row r="15" spans="1:4">
      <c r="A15" s="4" t="s">
        <v>1109</v>
      </c>
      <c r="B15" s="5" t="n">
        <v>-69</v>
      </c>
      <c r="C15" s="5" t="n">
        <v>-162</v>
      </c>
      <c r="D15" s="5" t="n">
        <v>688</v>
      </c>
    </row>
    <row r="16" spans="1:4">
      <c r="A16" s="4" t="s">
        <v>1102</v>
      </c>
      <c r="B16" s="5" t="n">
        <v>213</v>
      </c>
      <c r="C16" s="5" t="n">
        <v>496</v>
      </c>
      <c r="D16" s="5" t="n">
        <v>-1114</v>
      </c>
    </row>
    <row r="17" spans="1:4">
      <c r="A17" s="4" t="s">
        <v>110</v>
      </c>
    </row>
    <row r="18" spans="1:4">
      <c r="A18" s="3" t="s">
        <v>1099</v>
      </c>
    </row>
    <row r="19" spans="1:4">
      <c r="A19" s="4" t="s">
        <v>1108</v>
      </c>
      <c r="B19" s="5" t="n">
        <v>-162</v>
      </c>
      <c r="C19" s="5" t="n">
        <v>-638</v>
      </c>
      <c r="D19" s="5" t="n">
        <v>3297</v>
      </c>
    </row>
    <row r="20" spans="1:4">
      <c r="A20" s="4" t="s">
        <v>1109</v>
      </c>
      <c r="B20" s="5" t="n">
        <v>-107</v>
      </c>
      <c r="C20" s="5" t="n">
        <v>40</v>
      </c>
      <c r="D20" s="5" t="n">
        <v>-667</v>
      </c>
    </row>
    <row r="21" spans="1:4">
      <c r="A21" s="4" t="s">
        <v>1102</v>
      </c>
      <c r="B21" s="6" t="n">
        <v>-269</v>
      </c>
      <c r="C21" s="6" t="n">
        <v>-598</v>
      </c>
      <c r="D21" s="6" t="n">
        <v>26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110</v>
      </c>
      <c r="B1" s="2" t="s">
        <v>468</v>
      </c>
      <c r="C1" s="2" t="s">
        <v>1</v>
      </c>
    </row>
    <row r="2" spans="1:9">
      <c r="B2" s="2" t="s">
        <v>1111</v>
      </c>
      <c r="C2" s="2" t="s">
        <v>2</v>
      </c>
      <c r="D2" s="2" t="s">
        <v>36</v>
      </c>
      <c r="E2" s="2" t="s">
        <v>84</v>
      </c>
      <c r="F2" s="2" t="s">
        <v>475</v>
      </c>
      <c r="G2" s="2" t="s">
        <v>1112</v>
      </c>
      <c r="H2" s="2" t="s">
        <v>1113</v>
      </c>
      <c r="I2" s="2" t="s">
        <v>1114</v>
      </c>
    </row>
    <row r="3" spans="1:9">
      <c r="A3" s="3" t="s">
        <v>1115</v>
      </c>
    </row>
    <row r="4" spans="1:9">
      <c r="A4" s="4" t="s">
        <v>1116</v>
      </c>
      <c r="H4" s="6" t="n">
        <v>150</v>
      </c>
    </row>
    <row r="5" spans="1:9">
      <c r="A5" s="4" t="s">
        <v>1117</v>
      </c>
      <c r="E5" s="5" t="n">
        <v>0</v>
      </c>
      <c r="F5" s="5" t="n">
        <v>167931</v>
      </c>
    </row>
    <row r="6" spans="1:9">
      <c r="A6" s="4" t="s">
        <v>1118</v>
      </c>
      <c r="F6" s="6" t="n">
        <v>6</v>
      </c>
    </row>
    <row r="7" spans="1:9">
      <c r="A7" s="4" t="s">
        <v>1119</v>
      </c>
      <c r="F7" s="12" t="n">
        <v>0.1</v>
      </c>
    </row>
    <row r="8" spans="1:9">
      <c r="A8" s="4" t="s">
        <v>1120</v>
      </c>
      <c r="F8" s="12" t="n">
        <v>0.7</v>
      </c>
    </row>
    <row r="9" spans="1:9">
      <c r="A9" s="4" t="s">
        <v>1121</v>
      </c>
      <c r="I9" s="6" t="n">
        <v>50</v>
      </c>
    </row>
    <row r="10" spans="1:9">
      <c r="A10" s="4" t="s">
        <v>1122</v>
      </c>
      <c r="F10" s="9" t="n">
        <v>7.6</v>
      </c>
      <c r="G10" s="9" t="n">
        <v>21.1</v>
      </c>
    </row>
    <row r="11" spans="1:9">
      <c r="A11" s="4" t="s">
        <v>1123</v>
      </c>
      <c r="F11" s="5" t="n">
        <v>821087</v>
      </c>
    </row>
    <row r="12" spans="1:9">
      <c r="A12" s="4" t="s">
        <v>1124</v>
      </c>
      <c r="B12" s="9" t="n">
        <v>13.3</v>
      </c>
    </row>
    <row r="13" spans="1:9">
      <c r="A13" s="4" t="s">
        <v>1125</v>
      </c>
      <c r="C13" s="5" t="n">
        <v>0</v>
      </c>
      <c r="D13" s="5" t="n">
        <v>0</v>
      </c>
      <c r="E13" s="5" t="n">
        <v>0</v>
      </c>
      <c r="F13" s="5" t="n">
        <v>274110</v>
      </c>
      <c r="G13" s="5" t="n">
        <v>546977</v>
      </c>
    </row>
    <row r="14" spans="1:9">
      <c r="A14" s="4" t="s">
        <v>122</v>
      </c>
    </row>
    <row r="15" spans="1:9">
      <c r="A15" s="3" t="s">
        <v>1115</v>
      </c>
    </row>
    <row r="16" spans="1:9">
      <c r="A16" s="4" t="s">
        <v>1126</v>
      </c>
      <c r="E16" s="9" t="n">
        <v>0.2</v>
      </c>
    </row>
    <row r="17" spans="1:9">
      <c r="A17" s="4" t="s">
        <v>123</v>
      </c>
    </row>
    <row r="18" spans="1:9">
      <c r="A18" s="3" t="s">
        <v>1115</v>
      </c>
    </row>
    <row r="19" spans="1:9">
      <c r="A19" s="4" t="s">
        <v>1126</v>
      </c>
      <c r="E19" s="12" t="n">
        <v>9.1</v>
      </c>
    </row>
    <row r="20" spans="1:9">
      <c r="A20" s="4" t="s">
        <v>124</v>
      </c>
    </row>
    <row r="21" spans="1:9">
      <c r="A21" s="3" t="s">
        <v>1115</v>
      </c>
    </row>
    <row r="22" spans="1:9">
      <c r="A22" s="4" t="s">
        <v>1126</v>
      </c>
      <c r="E22" s="9" t="n">
        <v>19.4</v>
      </c>
    </row>
  </sheetData>
  <mergeCells count="2">
    <mergeCell ref="A1:A2"/>
    <mergeCell ref="C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127</v>
      </c>
      <c r="B1" s="2" t="s">
        <v>468</v>
      </c>
      <c r="N1" s="2" t="s">
        <v>1</v>
      </c>
    </row>
    <row r="2" spans="1:17">
      <c r="B2" s="2" t="s">
        <v>2</v>
      </c>
      <c r="C2" s="2" t="s">
        <v>469</v>
      </c>
      <c r="D2" s="2" t="s">
        <v>470</v>
      </c>
      <c r="E2" s="2" t="s">
        <v>471</v>
      </c>
      <c r="F2" s="2" t="s">
        <v>36</v>
      </c>
      <c r="H2" s="2" t="s">
        <v>472</v>
      </c>
      <c r="J2" s="2" t="s">
        <v>473</v>
      </c>
      <c r="L2" s="2" t="s">
        <v>474</v>
      </c>
      <c r="N2" s="2" t="s">
        <v>2</v>
      </c>
      <c r="O2" s="2" t="s">
        <v>36</v>
      </c>
      <c r="Q2" s="2" t="s">
        <v>84</v>
      </c>
    </row>
    <row r="3" spans="1:17">
      <c r="A3" s="3" t="s">
        <v>238</v>
      </c>
    </row>
    <row r="4" spans="1:17">
      <c r="A4" s="4" t="s">
        <v>86</v>
      </c>
      <c r="B4" s="6" t="n">
        <v>287807</v>
      </c>
      <c r="C4" s="6" t="n">
        <v>290079</v>
      </c>
      <c r="D4" s="6" t="n">
        <v>315829</v>
      </c>
      <c r="E4" s="6" t="n">
        <v>269599</v>
      </c>
      <c r="F4" s="6" t="n">
        <v>309799</v>
      </c>
      <c r="H4" s="6" t="n">
        <v>290856</v>
      </c>
      <c r="J4" s="6" t="n">
        <v>343889</v>
      </c>
      <c r="L4" s="6" t="n">
        <v>302385</v>
      </c>
      <c r="N4" s="6" t="n">
        <v>1163314</v>
      </c>
      <c r="O4" s="6" t="n">
        <v>1246929</v>
      </c>
      <c r="Q4" s="6" t="n">
        <v>1200211</v>
      </c>
    </row>
    <row r="5" spans="1:17">
      <c r="A5" s="4" t="s">
        <v>88</v>
      </c>
      <c r="B5" s="5" t="n">
        <v>84165</v>
      </c>
      <c r="C5" s="5" t="n">
        <v>83035</v>
      </c>
      <c r="D5" s="5" t="n">
        <v>94597</v>
      </c>
      <c r="E5" s="5" t="n">
        <v>65947</v>
      </c>
      <c r="F5" s="5" t="n">
        <v>85401</v>
      </c>
      <c r="H5" s="5" t="n">
        <v>70139</v>
      </c>
      <c r="J5" s="5" t="n">
        <v>97182</v>
      </c>
      <c r="L5" s="5" t="n">
        <v>75534</v>
      </c>
      <c r="N5" s="5" t="n">
        <v>327744</v>
      </c>
      <c r="O5" s="5" t="n">
        <v>328256</v>
      </c>
      <c r="Q5" s="5" t="n">
        <v>309999</v>
      </c>
    </row>
    <row r="6" spans="1:17">
      <c r="A6" s="4" t="s">
        <v>1052</v>
      </c>
      <c r="B6" s="5" t="n">
        <v>3218</v>
      </c>
      <c r="C6" s="5" t="n">
        <v>-1840</v>
      </c>
      <c r="D6" s="5" t="n">
        <v>13004</v>
      </c>
      <c r="E6" s="5" t="n">
        <v>-16528</v>
      </c>
      <c r="F6" s="5" t="n">
        <v>-6941</v>
      </c>
      <c r="H6" s="5" t="n">
        <v>-19694</v>
      </c>
      <c r="J6" s="5" t="n">
        <v>1799</v>
      </c>
      <c r="L6" s="5" t="n">
        <v>-14125</v>
      </c>
      <c r="N6" s="5" t="n">
        <v>-2146</v>
      </c>
      <c r="O6" s="5" t="n">
        <v>-38961</v>
      </c>
      <c r="Q6" s="5" t="n">
        <v>-115110</v>
      </c>
    </row>
    <row r="7" spans="1:17">
      <c r="A7" s="4" t="s">
        <v>1128</v>
      </c>
      <c r="B7" s="5" t="n">
        <v>-7234</v>
      </c>
      <c r="C7" s="5" t="n">
        <v>-7057</v>
      </c>
      <c r="D7" s="5" t="n">
        <v>6102</v>
      </c>
      <c r="E7" s="5" t="n">
        <v>-24228</v>
      </c>
      <c r="F7" s="5" t="n">
        <v>3985</v>
      </c>
      <c r="G7" s="4" t="s">
        <v>40</v>
      </c>
      <c r="H7" s="5" t="n">
        <v>-23526</v>
      </c>
      <c r="I7" s="4" t="s">
        <v>40</v>
      </c>
      <c r="J7" s="5" t="n">
        <v>-31341</v>
      </c>
      <c r="K7" s="4" t="s">
        <v>40</v>
      </c>
      <c r="L7" s="5" t="n">
        <v>-12264</v>
      </c>
      <c r="M7" s="4" t="s">
        <v>40</v>
      </c>
      <c r="N7" s="5" t="n">
        <v>-32417</v>
      </c>
      <c r="O7" s="5" t="n">
        <v>-63146</v>
      </c>
      <c r="P7" s="4" t="s">
        <v>40</v>
      </c>
      <c r="Q7" s="5" t="n">
        <v>-84455</v>
      </c>
    </row>
    <row r="8" spans="1:17">
      <c r="A8" s="4" t="s">
        <v>1129</v>
      </c>
      <c r="B8" s="6" t="n">
        <v>-7234</v>
      </c>
      <c r="C8" s="6" t="n">
        <v>-7057</v>
      </c>
      <c r="D8" s="6" t="n">
        <v>6102</v>
      </c>
      <c r="E8" s="6" t="n">
        <v>-24228</v>
      </c>
      <c r="F8" s="6" t="n">
        <v>3985</v>
      </c>
      <c r="G8" s="4" t="s">
        <v>40</v>
      </c>
      <c r="H8" s="6" t="n">
        <v>-23526</v>
      </c>
      <c r="I8" s="4" t="s">
        <v>40</v>
      </c>
      <c r="J8" s="6" t="n">
        <v>-31341</v>
      </c>
      <c r="K8" s="4" t="s">
        <v>40</v>
      </c>
      <c r="L8" s="6" t="n">
        <v>-12264</v>
      </c>
      <c r="M8" s="4" t="s">
        <v>40</v>
      </c>
      <c r="N8" s="6" t="n">
        <v>-32417</v>
      </c>
      <c r="O8" s="6" t="n">
        <v>-63146</v>
      </c>
      <c r="P8" s="4" t="s">
        <v>40</v>
      </c>
      <c r="Q8" s="6" t="n">
        <v>-84455</v>
      </c>
    </row>
    <row r="9" spans="1:17">
      <c r="A9" s="4" t="s">
        <v>479</v>
      </c>
      <c r="B9" s="7" t="n">
        <v>-0.24</v>
      </c>
      <c r="C9" s="7" t="n">
        <v>-0.23</v>
      </c>
      <c r="D9" s="7" t="n">
        <v>0.2</v>
      </c>
      <c r="E9" s="7" t="n">
        <v>-0.8</v>
      </c>
      <c r="F9" s="7" t="n">
        <v>0.13</v>
      </c>
      <c r="G9" s="4" t="s">
        <v>40</v>
      </c>
      <c r="H9" s="7" t="n">
        <v>-0.78</v>
      </c>
      <c r="I9" s="4" t="s">
        <v>40</v>
      </c>
      <c r="J9" s="7" t="n">
        <v>-1.04</v>
      </c>
      <c r="K9" s="4" t="s">
        <v>40</v>
      </c>
      <c r="L9" s="7" t="n">
        <v>-0.41</v>
      </c>
      <c r="M9" s="4" t="s">
        <v>40</v>
      </c>
      <c r="N9" s="7" t="n">
        <v>-1.07</v>
      </c>
      <c r="O9" s="7" t="n">
        <v>-2.1</v>
      </c>
      <c r="P9" s="4" t="s">
        <v>40</v>
      </c>
      <c r="Q9" s="7" t="n">
        <v>-2.83</v>
      </c>
    </row>
    <row r="10" spans="1:17">
      <c r="A10" s="4" t="s">
        <v>102</v>
      </c>
      <c r="B10" s="8" t="n">
        <v>-0.24</v>
      </c>
      <c r="C10" s="8" t="n">
        <v>-0.23</v>
      </c>
      <c r="D10" s="8" t="n">
        <v>0.2</v>
      </c>
      <c r="E10" s="8" t="n">
        <v>-0.8</v>
      </c>
      <c r="F10" s="8" t="n">
        <v>0.13</v>
      </c>
      <c r="G10" s="4" t="s">
        <v>40</v>
      </c>
      <c r="H10" s="8" t="n">
        <v>-0.78</v>
      </c>
      <c r="I10" s="4" t="s">
        <v>40</v>
      </c>
      <c r="J10" s="8" t="n">
        <v>-1.04</v>
      </c>
      <c r="K10" s="4" t="s">
        <v>40</v>
      </c>
      <c r="L10" s="8" t="n">
        <v>-0.41</v>
      </c>
      <c r="M10" s="4" t="s">
        <v>40</v>
      </c>
      <c r="N10" s="8" t="n">
        <v>-1.07</v>
      </c>
      <c r="O10" s="8" t="n">
        <v>-2.1</v>
      </c>
      <c r="P10" s="4" t="s">
        <v>40</v>
      </c>
      <c r="Q10" s="8" t="n">
        <v>-2.83</v>
      </c>
    </row>
    <row r="11" spans="1:17">
      <c r="A11" s="4" t="s">
        <v>480</v>
      </c>
      <c r="B11" s="8" t="n">
        <v>-0.24</v>
      </c>
      <c r="C11" s="8" t="n">
        <v>-0.23</v>
      </c>
      <c r="D11" s="8" t="n">
        <v>0.2</v>
      </c>
      <c r="E11" s="8" t="n">
        <v>-0.8</v>
      </c>
      <c r="F11" s="8" t="n">
        <v>0.13</v>
      </c>
      <c r="G11" s="4" t="s">
        <v>40</v>
      </c>
      <c r="H11" s="8" t="n">
        <v>-0.78</v>
      </c>
      <c r="I11" s="4" t="s">
        <v>40</v>
      </c>
      <c r="J11" s="8" t="n">
        <v>-1.04</v>
      </c>
      <c r="K11" s="4" t="s">
        <v>40</v>
      </c>
      <c r="L11" s="8" t="n">
        <v>-0.41</v>
      </c>
      <c r="M11" s="4" t="s">
        <v>40</v>
      </c>
      <c r="N11" s="8" t="n">
        <v>-1.07</v>
      </c>
      <c r="O11" s="8" t="n">
        <v>-2.1</v>
      </c>
      <c r="P11" s="4" t="s">
        <v>40</v>
      </c>
      <c r="Q11" s="8" t="n">
        <v>-2.83</v>
      </c>
    </row>
    <row r="12" spans="1:17">
      <c r="A12" s="4" t="s">
        <v>103</v>
      </c>
      <c r="B12" s="7" t="n">
        <v>-0.24</v>
      </c>
      <c r="C12" s="7" t="n">
        <v>-0.23</v>
      </c>
      <c r="D12" s="7" t="n">
        <v>0.2</v>
      </c>
      <c r="E12" s="7" t="n">
        <v>-0.8</v>
      </c>
      <c r="F12" s="7" t="n">
        <v>0.13</v>
      </c>
      <c r="G12" s="4" t="s">
        <v>40</v>
      </c>
      <c r="H12" s="7" t="n">
        <v>-0.78</v>
      </c>
      <c r="I12" s="4" t="s">
        <v>40</v>
      </c>
      <c r="J12" s="7" t="n">
        <v>-1.04</v>
      </c>
      <c r="K12" s="4" t="s">
        <v>40</v>
      </c>
      <c r="L12" s="7" t="n">
        <v>-0.41</v>
      </c>
      <c r="M12" s="4" t="s">
        <v>40</v>
      </c>
      <c r="N12" s="7" t="n">
        <v>-1.07</v>
      </c>
      <c r="O12" s="7" t="n">
        <v>-2.1</v>
      </c>
      <c r="P12" s="4" t="s">
        <v>40</v>
      </c>
      <c r="Q12" s="7" t="n">
        <v>-2.83</v>
      </c>
    </row>
    <row r="13" spans="1:17"/>
    <row r="14" spans="1:17">
      <c r="A14" s="4" t="s">
        <v>40</v>
      </c>
      <c r="B14" s="4" t="s">
        <v>104</v>
      </c>
    </row>
  </sheetData>
  <mergeCells count="10">
    <mergeCell ref="A1:A2"/>
    <mergeCell ref="B1:M1"/>
    <mergeCell ref="N1:Q1"/>
    <mergeCell ref="F2:G2"/>
    <mergeCell ref="H2:I2"/>
    <mergeCell ref="J2:K2"/>
    <mergeCell ref="L2:M2"/>
    <mergeCell ref="O2:P2"/>
    <mergeCell ref="A13:Q13"/>
    <mergeCell ref="B14:Q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0</v>
      </c>
      <c r="B1" s="2" t="s">
        <v>1131</v>
      </c>
      <c r="C1" s="2" t="s">
        <v>1132</v>
      </c>
      <c r="D1" s="2" t="s">
        <v>2</v>
      </c>
      <c r="E1" s="2" t="s">
        <v>36</v>
      </c>
      <c r="F1" s="2" t="s">
        <v>84</v>
      </c>
    </row>
    <row r="2" spans="1:6">
      <c r="A2" s="3" t="s">
        <v>238</v>
      </c>
    </row>
    <row r="3" spans="1:6">
      <c r="A3" s="4" t="s">
        <v>153</v>
      </c>
      <c r="B3" s="6" t="n">
        <v>0</v>
      </c>
      <c r="C3" s="6" t="n">
        <v>0</v>
      </c>
      <c r="D3" s="6" t="n">
        <v>0</v>
      </c>
      <c r="E3" s="6" t="n">
        <v>0</v>
      </c>
      <c r="F3" s="6" t="n">
        <v>752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11</v>
      </c>
      <c r="B4" s="4" t="s">
        <v>212</v>
      </c>
    </row>
    <row r="5" spans="1:2">
      <c r="A5" s="4" t="s">
        <v>211</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12175</v>
      </c>
      <c r="D3" s="6" t="n">
        <v>18288</v>
      </c>
    </row>
    <row r="4" spans="1:4">
      <c r="A4" s="4" t="s">
        <v>39</v>
      </c>
      <c r="B4" s="4" t="s">
        <v>40</v>
      </c>
      <c r="C4" s="5" t="n">
        <v>245617</v>
      </c>
      <c r="D4" s="5" t="n">
        <v>268352</v>
      </c>
    </row>
    <row r="5" spans="1:4">
      <c r="A5" s="4" t="s">
        <v>41</v>
      </c>
      <c r="C5" s="5" t="n">
        <v>39195</v>
      </c>
      <c r="D5" s="5" t="n">
        <v>48540</v>
      </c>
    </row>
    <row r="6" spans="1:4">
      <c r="A6" s="4" t="s">
        <v>42</v>
      </c>
      <c r="C6" s="5" t="n">
        <v>316</v>
      </c>
      <c r="D6" s="5" t="n">
        <v>331</v>
      </c>
    </row>
    <row r="7" spans="1:4">
      <c r="A7" s="4" t="s">
        <v>43</v>
      </c>
      <c r="C7" s="5" t="n">
        <v>20275</v>
      </c>
      <c r="D7" s="5" t="n">
        <v>19445</v>
      </c>
    </row>
    <row r="8" spans="1:4">
      <c r="A8" s="4" t="s">
        <v>44</v>
      </c>
      <c r="C8" s="5" t="n">
        <v>317578</v>
      </c>
      <c r="D8" s="5" t="n">
        <v>354956</v>
      </c>
    </row>
    <row r="9" spans="1:4">
      <c r="A9" s="4" t="s">
        <v>45</v>
      </c>
      <c r="C9" s="5" t="n">
        <v>191951</v>
      </c>
      <c r="D9" s="5" t="n">
        <v>194794</v>
      </c>
    </row>
    <row r="10" spans="1:4">
      <c r="A10" s="4" t="s">
        <v>46</v>
      </c>
      <c r="C10" s="5" t="n">
        <v>117019</v>
      </c>
      <c r="D10" s="5" t="n">
        <v>131372</v>
      </c>
    </row>
    <row r="11" spans="1:4">
      <c r="A11" s="4" t="s">
        <v>47</v>
      </c>
      <c r="C11" s="5" t="n">
        <v>67048</v>
      </c>
    </row>
    <row r="12" spans="1:4">
      <c r="A12" s="4" t="s">
        <v>48</v>
      </c>
      <c r="C12" s="5" t="n">
        <v>282006</v>
      </c>
      <c r="D12" s="5" t="n">
        <v>281650</v>
      </c>
    </row>
    <row r="13" spans="1:4">
      <c r="A13" s="4" t="s">
        <v>49</v>
      </c>
      <c r="C13" s="5" t="n">
        <v>4426</v>
      </c>
      <c r="D13" s="5" t="n">
        <v>7397</v>
      </c>
    </row>
    <row r="14" spans="1:4">
      <c r="A14" s="4" t="s">
        <v>50</v>
      </c>
      <c r="C14" s="5" t="n">
        <v>5189</v>
      </c>
      <c r="D14" s="5" t="n">
        <v>7652</v>
      </c>
    </row>
    <row r="15" spans="1:4">
      <c r="A15" s="4" t="s">
        <v>51</v>
      </c>
      <c r="C15" s="5" t="n">
        <v>985217</v>
      </c>
      <c r="D15" s="5" t="n">
        <v>977821</v>
      </c>
    </row>
    <row r="16" spans="1:4">
      <c r="A16" s="3" t="s">
        <v>52</v>
      </c>
    </row>
    <row r="17" spans="1:4">
      <c r="A17" s="4" t="s">
        <v>53</v>
      </c>
      <c r="C17" s="5" t="n">
        <v>5294</v>
      </c>
      <c r="D17" s="5" t="n">
        <v>569</v>
      </c>
    </row>
    <row r="18" spans="1:4">
      <c r="A18" s="4" t="s">
        <v>54</v>
      </c>
      <c r="C18" s="5" t="n">
        <v>17100</v>
      </c>
    </row>
    <row r="19" spans="1:4">
      <c r="A19" s="4" t="s">
        <v>55</v>
      </c>
      <c r="C19" s="5" t="n">
        <v>41636</v>
      </c>
      <c r="D19" s="5" t="n">
        <v>44074</v>
      </c>
    </row>
    <row r="20" spans="1:4">
      <c r="A20" s="4" t="s">
        <v>56</v>
      </c>
      <c r="C20" s="5" t="n">
        <v>86506</v>
      </c>
      <c r="D20" s="5" t="n">
        <v>95308</v>
      </c>
    </row>
    <row r="21" spans="1:4">
      <c r="A21" s="4" t="s">
        <v>57</v>
      </c>
      <c r="C21" s="5" t="n">
        <v>150536</v>
      </c>
      <c r="D21" s="5" t="n">
        <v>139951</v>
      </c>
    </row>
    <row r="22" spans="1:4">
      <c r="A22" s="4" t="s">
        <v>50</v>
      </c>
      <c r="C22" s="5" t="n">
        <v>6996</v>
      </c>
      <c r="D22" s="5" t="n">
        <v>6106</v>
      </c>
    </row>
    <row r="23" spans="1:4">
      <c r="A23" s="4" t="s">
        <v>58</v>
      </c>
      <c r="C23" s="5" t="n">
        <v>325299</v>
      </c>
      <c r="D23" s="5" t="n">
        <v>356814</v>
      </c>
    </row>
    <row r="24" spans="1:4">
      <c r="A24" s="4" t="s">
        <v>59</v>
      </c>
      <c r="C24" s="5" t="n">
        <v>54436</v>
      </c>
    </row>
    <row r="25" spans="1:4">
      <c r="A25" s="4" t="s">
        <v>60</v>
      </c>
      <c r="C25" s="5" t="n">
        <v>9321</v>
      </c>
      <c r="D25" s="5" t="n">
        <v>10940</v>
      </c>
    </row>
    <row r="26" spans="1:4">
      <c r="A26" s="4" t="s">
        <v>61</v>
      </c>
      <c r="C26" s="5" t="n">
        <v>1959</v>
      </c>
      <c r="D26" s="5" t="n">
        <v>6910</v>
      </c>
    </row>
    <row r="27" spans="1:4">
      <c r="A27" s="4" t="s">
        <v>62</v>
      </c>
      <c r="C27" s="5" t="n">
        <v>548547</v>
      </c>
      <c r="D27" s="5" t="n">
        <v>520721</v>
      </c>
    </row>
    <row r="28" spans="1:4">
      <c r="A28" s="4" t="s">
        <v>63</v>
      </c>
      <c r="C28" s="4" t="s">
        <v>64</v>
      </c>
      <c r="D28" s="4" t="s">
        <v>64</v>
      </c>
    </row>
    <row r="29" spans="1:4">
      <c r="A29" s="3" t="s">
        <v>65</v>
      </c>
    </row>
    <row r="30" spans="1:4">
      <c r="A30" s="4" t="s">
        <v>66</v>
      </c>
      <c r="C30" s="5" t="n">
        <v>0</v>
      </c>
      <c r="D30" s="5" t="n">
        <v>0</v>
      </c>
    </row>
    <row r="31" spans="1:4">
      <c r="A31" s="4" t="s">
        <v>67</v>
      </c>
      <c r="C31" s="5" t="n">
        <v>9153</v>
      </c>
      <c r="D31" s="5" t="n">
        <v>9053</v>
      </c>
    </row>
    <row r="32" spans="1:4">
      <c r="A32" s="4" t="s">
        <v>68</v>
      </c>
      <c r="C32" s="5" t="n">
        <v>409034</v>
      </c>
      <c r="D32" s="5" t="n">
        <v>400989</v>
      </c>
    </row>
    <row r="33" spans="1:4">
      <c r="A33" s="4" t="s">
        <v>69</v>
      </c>
      <c r="C33" s="5" t="n">
        <v>48673</v>
      </c>
      <c r="D33" s="5" t="n">
        <v>81450</v>
      </c>
    </row>
    <row r="34" spans="1:4">
      <c r="A34" s="4" t="s">
        <v>70</v>
      </c>
      <c r="C34" s="5" t="n">
        <v>-30190</v>
      </c>
      <c r="D34" s="5" t="n">
        <v>-34392</v>
      </c>
    </row>
    <row r="35" spans="1:4">
      <c r="A35" s="4" t="s">
        <v>71</v>
      </c>
      <c r="C35" s="5" t="n">
        <v>436670</v>
      </c>
      <c r="D35" s="5" t="n">
        <v>457100</v>
      </c>
    </row>
    <row r="36" spans="1:4">
      <c r="A36" s="4" t="s">
        <v>72</v>
      </c>
      <c r="C36" s="6" t="n">
        <v>985217</v>
      </c>
      <c r="D36" s="6" t="n">
        <v>977821</v>
      </c>
    </row>
    <row r="37" spans="1:4"/>
    <row r="38" spans="1:4">
      <c r="A38" s="4" t="s">
        <v>40</v>
      </c>
      <c r="B38" s="4" t="s">
        <v>7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38</v>
      </c>
      <c r="B8" s="4" t="s">
        <v>250</v>
      </c>
    </row>
    <row r="9" spans="1:2">
      <c r="A9" s="4" t="s">
        <v>41</v>
      </c>
      <c r="B9" s="4" t="s">
        <v>251</v>
      </c>
    </row>
    <row r="10" spans="1:2">
      <c r="A10" s="4" t="s">
        <v>252</v>
      </c>
      <c r="B10" s="4" t="s">
        <v>253</v>
      </c>
    </row>
    <row r="11" spans="1:2">
      <c r="A11" s="4" t="s">
        <v>254</v>
      </c>
      <c r="B11" s="4" t="s">
        <v>255</v>
      </c>
    </row>
    <row r="12" spans="1:2">
      <c r="A12" s="4" t="s">
        <v>159</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110</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6" t="n">
        <v>9990</v>
      </c>
      <c r="C3" s="6" t="n">
        <v>15182</v>
      </c>
    </row>
    <row r="4" spans="1:3">
      <c r="A4" s="4" t="s">
        <v>77</v>
      </c>
      <c r="B4" s="6" t="n">
        <v>96797</v>
      </c>
      <c r="C4" s="6" t="n">
        <v>82406</v>
      </c>
    </row>
    <row r="5" spans="1:3">
      <c r="A5" s="4" t="s">
        <v>78</v>
      </c>
      <c r="B5" s="5" t="n">
        <v>500000</v>
      </c>
      <c r="C5" s="5" t="n">
        <v>500000</v>
      </c>
    </row>
    <row r="6" spans="1:3">
      <c r="A6" s="4" t="s">
        <v>79</v>
      </c>
      <c r="B6" s="5" t="n">
        <v>0</v>
      </c>
      <c r="C6" s="5" t="n">
        <v>0</v>
      </c>
    </row>
    <row r="7" spans="1:3">
      <c r="A7" s="4" t="s">
        <v>80</v>
      </c>
      <c r="B7" s="7" t="n">
        <v>0.3</v>
      </c>
      <c r="C7" s="7" t="n">
        <v>0.3</v>
      </c>
    </row>
    <row r="8" spans="1:3">
      <c r="A8" s="4" t="s">
        <v>81</v>
      </c>
      <c r="B8" s="5" t="n">
        <v>60000000</v>
      </c>
      <c r="C8" s="5" t="n">
        <v>60000000</v>
      </c>
    </row>
    <row r="9" spans="1:3">
      <c r="A9" s="4" t="s">
        <v>82</v>
      </c>
      <c r="B9" s="5" t="n">
        <v>30518793</v>
      </c>
      <c r="C9" s="5" t="n">
        <v>30184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39</v>
      </c>
    </row>
    <row r="9" spans="1:2">
      <c r="A9" s="4" t="s">
        <v>341</v>
      </c>
      <c r="B9" s="4" t="s">
        <v>342</v>
      </c>
    </row>
    <row r="10" spans="1:2">
      <c r="A10" s="4" t="s">
        <v>343</v>
      </c>
      <c r="B10"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s>
  <sheetData>
    <row r="1" spans="1:5">
      <c r="A1" s="1" t="s">
        <v>83</v>
      </c>
      <c r="B1" s="2" t="s">
        <v>1</v>
      </c>
    </row>
    <row r="2" spans="1:5">
      <c r="B2" s="2" t="s">
        <v>2</v>
      </c>
      <c r="C2" s="2" t="s">
        <v>36</v>
      </c>
      <c r="E2" s="2" t="s">
        <v>84</v>
      </c>
    </row>
    <row r="3" spans="1:5">
      <c r="A3" s="3" t="s">
        <v>85</v>
      </c>
    </row>
    <row r="4" spans="1:5">
      <c r="A4" s="4" t="s">
        <v>86</v>
      </c>
      <c r="B4" s="6" t="n">
        <v>1163314</v>
      </c>
      <c r="C4" s="6" t="n">
        <v>1246929</v>
      </c>
      <c r="E4" s="6" t="n">
        <v>1200211</v>
      </c>
    </row>
    <row r="5" spans="1:5">
      <c r="A5" s="4" t="s">
        <v>87</v>
      </c>
      <c r="B5" s="5" t="n">
        <v>835570</v>
      </c>
      <c r="C5" s="5" t="n">
        <v>918673</v>
      </c>
      <c r="E5" s="5" t="n">
        <v>890212</v>
      </c>
    </row>
    <row r="6" spans="1:5">
      <c r="A6" s="4" t="s">
        <v>88</v>
      </c>
      <c r="B6" s="5" t="n">
        <v>327744</v>
      </c>
      <c r="C6" s="5" t="n">
        <v>328256</v>
      </c>
      <c r="E6" s="5" t="n">
        <v>309999</v>
      </c>
    </row>
    <row r="7" spans="1:5">
      <c r="A7" s="4" t="s">
        <v>89</v>
      </c>
      <c r="B7" s="5" t="n">
        <v>328214</v>
      </c>
      <c r="C7" s="5" t="n">
        <v>360692</v>
      </c>
      <c r="E7" s="5" t="n">
        <v>348391</v>
      </c>
    </row>
    <row r="8" spans="1:5">
      <c r="A8" s="4" t="s">
        <v>90</v>
      </c>
      <c r="B8" s="5" t="n">
        <v>1676</v>
      </c>
      <c r="C8" s="5" t="n">
        <v>6727</v>
      </c>
      <c r="E8" s="5" t="n">
        <v>2651</v>
      </c>
    </row>
    <row r="9" spans="1:5">
      <c r="A9" s="4" t="s">
        <v>91</v>
      </c>
      <c r="B9" s="5" t="n">
        <v>0</v>
      </c>
      <c r="C9" s="5" t="n">
        <v>-202</v>
      </c>
      <c r="E9" s="5" t="n">
        <v>-1174</v>
      </c>
    </row>
    <row r="10" spans="1:5">
      <c r="A10" s="4" t="s">
        <v>92</v>
      </c>
      <c r="B10" s="5" t="n">
        <v>0</v>
      </c>
      <c r="C10" s="5" t="n">
        <v>0</v>
      </c>
      <c r="E10" s="5" t="n">
        <v>75241</v>
      </c>
    </row>
    <row r="11" spans="1:5">
      <c r="A11" s="4" t="s">
        <v>93</v>
      </c>
      <c r="B11" s="5" t="n">
        <v>-2146</v>
      </c>
      <c r="C11" s="5" t="n">
        <v>-38961</v>
      </c>
      <c r="E11" s="5" t="n">
        <v>-115110</v>
      </c>
    </row>
    <row r="12" spans="1:5">
      <c r="A12" s="4" t="s">
        <v>94</v>
      </c>
      <c r="B12" s="5" t="n">
        <v>29713</v>
      </c>
      <c r="C12" s="5" t="n">
        <v>30875</v>
      </c>
      <c r="E12" s="5" t="n">
        <v>21487</v>
      </c>
    </row>
    <row r="13" spans="1:5">
      <c r="A13" s="4" t="s">
        <v>95</v>
      </c>
      <c r="B13" s="5" t="n">
        <v>279</v>
      </c>
      <c r="C13" s="5" t="n">
        <v>0</v>
      </c>
      <c r="E13" s="5" t="n">
        <v>1244</v>
      </c>
    </row>
    <row r="14" spans="1:5">
      <c r="A14" s="4" t="s">
        <v>96</v>
      </c>
      <c r="B14" s="5" t="n">
        <v>0</v>
      </c>
      <c r="C14" s="5" t="n">
        <v>24783</v>
      </c>
      <c r="E14" s="5" t="n">
        <v>-818</v>
      </c>
    </row>
    <row r="15" spans="1:5">
      <c r="A15" s="4" t="s">
        <v>97</v>
      </c>
      <c r="B15" s="5" t="n">
        <v>715</v>
      </c>
      <c r="C15" s="5" t="n">
        <v>-410</v>
      </c>
      <c r="E15" s="5" t="n">
        <v>510</v>
      </c>
    </row>
    <row r="16" spans="1:5">
      <c r="A16" s="4" t="s">
        <v>98</v>
      </c>
      <c r="B16" s="5" t="n">
        <v>-32853</v>
      </c>
      <c r="C16" s="5" t="n">
        <v>-94209</v>
      </c>
      <c r="E16" s="5" t="n">
        <v>-137533</v>
      </c>
    </row>
    <row r="17" spans="1:5">
      <c r="A17" s="4" t="s">
        <v>99</v>
      </c>
      <c r="B17" s="5" t="n">
        <v>-436</v>
      </c>
      <c r="C17" s="5" t="n">
        <v>-31063</v>
      </c>
      <c r="E17" s="5" t="n">
        <v>-53078</v>
      </c>
    </row>
    <row r="18" spans="1:5">
      <c r="A18" s="4" t="s">
        <v>100</v>
      </c>
      <c r="B18" s="6" t="n">
        <v>-32417</v>
      </c>
      <c r="C18" s="6" t="n">
        <v>-63146</v>
      </c>
      <c r="D18" s="4" t="s">
        <v>40</v>
      </c>
      <c r="E18" s="6" t="n">
        <v>-84455</v>
      </c>
    </row>
    <row r="19" spans="1:5">
      <c r="A19" s="3" t="s">
        <v>101</v>
      </c>
    </row>
    <row r="20" spans="1:5">
      <c r="A20" s="4" t="s">
        <v>102</v>
      </c>
      <c r="B20" s="7" t="n">
        <v>-1.07</v>
      </c>
      <c r="C20" s="7" t="n">
        <v>-2.1</v>
      </c>
      <c r="D20" s="4" t="s">
        <v>40</v>
      </c>
      <c r="E20" s="7" t="n">
        <v>-2.83</v>
      </c>
    </row>
    <row r="21" spans="1:5">
      <c r="A21" s="4" t="s">
        <v>103</v>
      </c>
      <c r="B21" s="7" t="n">
        <v>-1.07</v>
      </c>
      <c r="C21" s="7" t="n">
        <v>-2.1</v>
      </c>
      <c r="D21" s="4" t="s">
        <v>40</v>
      </c>
      <c r="E21" s="7" t="n">
        <v>-2.83</v>
      </c>
    </row>
    <row r="22" spans="1:5"/>
    <row r="23" spans="1:5">
      <c r="A23" s="4" t="s">
        <v>40</v>
      </c>
      <c r="B23" s="4" t="s">
        <v>104</v>
      </c>
    </row>
  </sheetData>
  <mergeCells count="5">
    <mergeCell ref="A1:A2"/>
    <mergeCell ref="B1:E1"/>
    <mergeCell ref="C2:D2"/>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2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373</v>
      </c>
    </row>
    <row r="4" spans="1:2">
      <c r="A4" s="4" t="s">
        <v>374</v>
      </c>
      <c r="B4" s="4" t="s">
        <v>375</v>
      </c>
    </row>
    <row r="5" spans="1:2">
      <c r="A5" s="4" t="s">
        <v>376</v>
      </c>
    </row>
    <row r="6" spans="1:2">
      <c r="A6" s="3" t="s">
        <v>373</v>
      </c>
    </row>
    <row r="7" spans="1:2">
      <c r="A7" s="4" t="s">
        <v>377</v>
      </c>
      <c r="B7" s="4" t="s">
        <v>378</v>
      </c>
    </row>
    <row r="8" spans="1:2">
      <c r="A8" s="4" t="s">
        <v>379</v>
      </c>
    </row>
    <row r="9" spans="1:2">
      <c r="A9" s="3" t="s">
        <v>373</v>
      </c>
    </row>
    <row r="10" spans="1:2">
      <c r="A10" s="4" t="s">
        <v>377</v>
      </c>
      <c r="B10"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38</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59"/>
    <col customWidth="1" max="6" min="6" width="21"/>
    <col customWidth="1" max="7" min="7" width="4"/>
    <col customWidth="1" max="8" min="8" width="21"/>
    <col customWidth="1" max="9" min="9" width="4"/>
    <col customWidth="1" max="10" min="10" width="21"/>
  </cols>
  <sheetData>
    <row r="1" spans="1:10">
      <c r="A1" s="1" t="s">
        <v>389</v>
      </c>
      <c r="B1" s="2" t="s">
        <v>390</v>
      </c>
      <c r="C1" s="2" t="s">
        <v>391</v>
      </c>
      <c r="D1" s="2" t="s">
        <v>392</v>
      </c>
      <c r="E1" s="2" t="s">
        <v>393</v>
      </c>
      <c r="F1" s="2" t="s">
        <v>394</v>
      </c>
      <c r="H1" s="2" t="s">
        <v>395</v>
      </c>
      <c r="J1" s="2" t="s">
        <v>396</v>
      </c>
    </row>
    <row r="2" spans="1:10">
      <c r="A2" s="3" t="s">
        <v>397</v>
      </c>
    </row>
    <row r="3" spans="1:10">
      <c r="A3" s="4" t="s">
        <v>398</v>
      </c>
      <c r="E3" s="5" t="n">
        <v>3</v>
      </c>
    </row>
    <row r="4" spans="1:10">
      <c r="A4" s="4" t="s">
        <v>399</v>
      </c>
      <c r="E4" s="5" t="n">
        <v>200</v>
      </c>
    </row>
    <row r="5" spans="1:10">
      <c r="A5" s="4" t="s">
        <v>400</v>
      </c>
      <c r="E5" s="5" t="n">
        <v>20</v>
      </c>
    </row>
    <row r="6" spans="1:10">
      <c r="A6" s="4" t="s">
        <v>401</v>
      </c>
      <c r="E6" s="5" t="n">
        <v>6800</v>
      </c>
    </row>
    <row r="7" spans="1:10">
      <c r="A7" s="4" t="s">
        <v>402</v>
      </c>
      <c r="D7" s="4" t="s">
        <v>403</v>
      </c>
    </row>
    <row r="8" spans="1:10">
      <c r="A8" s="4" t="s">
        <v>92</v>
      </c>
      <c r="B8" s="6" t="n">
        <v>0</v>
      </c>
      <c r="C8" s="6" t="n">
        <v>0</v>
      </c>
      <c r="E8" s="6" t="n">
        <v>0</v>
      </c>
      <c r="F8" s="6" t="n">
        <v>0</v>
      </c>
      <c r="H8" s="6" t="n">
        <v>75241000</v>
      </c>
    </row>
    <row r="9" spans="1:10">
      <c r="A9" s="4" t="s">
        <v>48</v>
      </c>
      <c r="E9" s="5" t="n">
        <v>282006000</v>
      </c>
      <c r="F9" s="5" t="n">
        <v>281650000</v>
      </c>
      <c r="H9" s="5" t="n">
        <v>284804000</v>
      </c>
    </row>
    <row r="10" spans="1:10">
      <c r="A10" s="4" t="s">
        <v>404</v>
      </c>
      <c r="E10" s="5" t="n">
        <v>75200000</v>
      </c>
      <c r="F10" s="5" t="n">
        <v>75200000</v>
      </c>
    </row>
    <row r="11" spans="1:10">
      <c r="A11" s="4" t="s">
        <v>405</v>
      </c>
      <c r="E11" s="5" t="n">
        <v>73241000</v>
      </c>
      <c r="F11" s="5" t="n">
        <v>73717000</v>
      </c>
    </row>
    <row r="12" spans="1:10">
      <c r="A12" s="4" t="s">
        <v>406</v>
      </c>
      <c r="E12" s="5" t="n">
        <v>14912000</v>
      </c>
      <c r="F12" s="5" t="n">
        <v>10549000</v>
      </c>
    </row>
    <row r="13" spans="1:10">
      <c r="A13" s="4" t="s">
        <v>407</v>
      </c>
      <c r="E13" s="5" t="n">
        <v>60136000</v>
      </c>
      <c r="F13" s="5" t="n">
        <v>61622000</v>
      </c>
    </row>
    <row r="14" spans="1:10">
      <c r="A14" s="4" t="s">
        <v>408</v>
      </c>
      <c r="E14" s="6" t="n">
        <v>1547000</v>
      </c>
      <c r="F14" s="5" t="n">
        <v>1749000</v>
      </c>
      <c r="G14" s="4" t="s">
        <v>40</v>
      </c>
      <c r="H14" s="6" t="n">
        <v>991000</v>
      </c>
      <c r="I14" s="4" t="s">
        <v>40</v>
      </c>
      <c r="J14" s="6" t="n">
        <v>716000</v>
      </c>
    </row>
    <row r="15" spans="1:10">
      <c r="A15" s="4" t="s">
        <v>409</v>
      </c>
      <c r="E15" s="4" t="s">
        <v>410</v>
      </c>
      <c r="H15" s="4" t="s">
        <v>411</v>
      </c>
    </row>
    <row r="16" spans="1:10">
      <c r="A16" s="4" t="s">
        <v>412</v>
      </c>
      <c r="F16" s="5" t="n">
        <v>-1800000</v>
      </c>
    </row>
    <row r="17" spans="1:10">
      <c r="A17" s="4" t="s">
        <v>413</v>
      </c>
      <c r="E17" s="6" t="n">
        <v>1000000</v>
      </c>
    </row>
    <row r="18" spans="1:10">
      <c r="A18" s="4" t="s">
        <v>414</v>
      </c>
      <c r="E18" s="5" t="n">
        <v>500000</v>
      </c>
    </row>
    <row r="19" spans="1:10">
      <c r="A19" s="4" t="s">
        <v>415</v>
      </c>
      <c r="E19" s="5" t="n">
        <v>1000000</v>
      </c>
    </row>
    <row r="20" spans="1:10">
      <c r="A20" s="4" t="s">
        <v>416</v>
      </c>
      <c r="E20" s="5" t="n">
        <v>2000000</v>
      </c>
    </row>
    <row r="21" spans="1:10">
      <c r="A21" s="4" t="s">
        <v>417</v>
      </c>
      <c r="E21" s="5" t="n">
        <v>350000</v>
      </c>
    </row>
    <row r="22" spans="1:10">
      <c r="A22" s="4" t="s">
        <v>418</v>
      </c>
      <c r="E22" s="5" t="n">
        <v>1000000</v>
      </c>
    </row>
    <row r="23" spans="1:10">
      <c r="A23" s="4" t="s">
        <v>419</v>
      </c>
      <c r="E23" s="5" t="n">
        <v>4000000</v>
      </c>
      <c r="F23" s="5" t="n">
        <v>1400000</v>
      </c>
      <c r="H23" s="6" t="n">
        <v>2600000</v>
      </c>
    </row>
    <row r="24" spans="1:10">
      <c r="A24" s="4" t="s">
        <v>420</v>
      </c>
    </row>
    <row r="25" spans="1:10">
      <c r="A25" s="3" t="s">
        <v>397</v>
      </c>
    </row>
    <row r="26" spans="1:10">
      <c r="A26" s="4" t="s">
        <v>92</v>
      </c>
      <c r="H26" s="5" t="n">
        <v>54100000</v>
      </c>
    </row>
    <row r="27" spans="1:10">
      <c r="A27" s="4" t="s">
        <v>48</v>
      </c>
      <c r="E27" s="5" t="n">
        <v>55409000</v>
      </c>
      <c r="F27" s="5" t="n">
        <v>55627000</v>
      </c>
      <c r="H27" s="5" t="n">
        <v>56600000</v>
      </c>
    </row>
    <row r="28" spans="1:10">
      <c r="A28" s="4" t="s">
        <v>421</v>
      </c>
    </row>
    <row r="29" spans="1:10">
      <c r="A29" s="3" t="s">
        <v>397</v>
      </c>
    </row>
    <row r="30" spans="1:10">
      <c r="A30" s="4" t="s">
        <v>92</v>
      </c>
      <c r="H30" s="5" t="n">
        <v>21100000</v>
      </c>
    </row>
    <row r="31" spans="1:10">
      <c r="A31" s="4" t="s">
        <v>48</v>
      </c>
      <c r="E31" s="5" t="n">
        <v>193216000</v>
      </c>
      <c r="F31" s="5" t="n">
        <v>192608000</v>
      </c>
      <c r="H31" s="6" t="n">
        <v>194211000</v>
      </c>
    </row>
    <row r="32" spans="1:10">
      <c r="A32" s="4" t="s">
        <v>422</v>
      </c>
      <c r="E32" s="5" t="n">
        <v>217000000</v>
      </c>
    </row>
    <row r="33" spans="1:10">
      <c r="A33" s="4" t="s">
        <v>423</v>
      </c>
    </row>
    <row r="34" spans="1:10">
      <c r="A34" s="3" t="s">
        <v>397</v>
      </c>
    </row>
    <row r="35" spans="1:10">
      <c r="A35" s="4" t="s">
        <v>424</v>
      </c>
      <c r="E35" s="6" t="n">
        <v>241700000</v>
      </c>
      <c r="F35" s="6" t="n">
        <v>231500000</v>
      </c>
    </row>
    <row r="36" spans="1:10">
      <c r="A36" s="4" t="s">
        <v>425</v>
      </c>
    </row>
    <row r="37" spans="1:10">
      <c r="A37" s="3" t="s">
        <v>397</v>
      </c>
    </row>
    <row r="38" spans="1:10">
      <c r="A38" s="4" t="s">
        <v>426</v>
      </c>
      <c r="E38" s="5" t="n">
        <v>0</v>
      </c>
    </row>
    <row r="39" spans="1:10"/>
    <row r="40" spans="1:10">
      <c r="A40" s="4" t="s">
        <v>40</v>
      </c>
      <c r="B40" s="4" t="s">
        <v>427</v>
      </c>
    </row>
  </sheetData>
  <mergeCells count="4">
    <mergeCell ref="F1:G1"/>
    <mergeCell ref="H1:I1"/>
    <mergeCell ref="A39:J39"/>
    <mergeCell ref="B40:J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6</v>
      </c>
    </row>
    <row r="12" spans="1:2">
      <c r="A12" s="4" t="s">
        <v>437</v>
      </c>
    </row>
    <row r="13" spans="1:2">
      <c r="A13" s="3" t="s">
        <v>430</v>
      </c>
    </row>
    <row r="14" spans="1:2">
      <c r="A14" s="4" t="s">
        <v>431</v>
      </c>
      <c r="B14" s="4" t="s">
        <v>438</v>
      </c>
    </row>
    <row r="15" spans="1:2">
      <c r="A15" s="4" t="s">
        <v>439</v>
      </c>
    </row>
    <row r="16" spans="1:2">
      <c r="A16" s="3" t="s">
        <v>430</v>
      </c>
    </row>
    <row r="17" spans="1:2">
      <c r="A17" s="4" t="s">
        <v>431</v>
      </c>
      <c r="B17" s="4" t="s">
        <v>436</v>
      </c>
    </row>
    <row r="18" spans="1:2">
      <c r="A18" s="4" t="s">
        <v>440</v>
      </c>
    </row>
    <row r="19" spans="1:2">
      <c r="A19" s="3" t="s">
        <v>430</v>
      </c>
    </row>
    <row r="20" spans="1:2">
      <c r="A20" s="4" t="s">
        <v>431</v>
      </c>
      <c r="B20" s="4" t="s">
        <v>438</v>
      </c>
    </row>
    <row r="21" spans="1:2">
      <c r="A21" s="4" t="s">
        <v>441</v>
      </c>
    </row>
    <row r="22" spans="1:2">
      <c r="A22" s="3" t="s">
        <v>430</v>
      </c>
    </row>
    <row r="23" spans="1:2">
      <c r="A23" s="4" t="s">
        <v>431</v>
      </c>
      <c r="B23" s="4" t="s">
        <v>442</v>
      </c>
    </row>
    <row r="24" spans="1:2">
      <c r="A24" s="4" t="s">
        <v>443</v>
      </c>
    </row>
    <row r="25" spans="1:2">
      <c r="A25" s="3" t="s">
        <v>430</v>
      </c>
    </row>
    <row r="26" spans="1:2">
      <c r="A26" s="4" t="s">
        <v>431</v>
      </c>
      <c r="B26" s="4" t="s">
        <v>438</v>
      </c>
    </row>
    <row r="27" spans="1:2">
      <c r="A27" s="4" t="s">
        <v>444</v>
      </c>
    </row>
    <row r="28" spans="1:2">
      <c r="A28" s="3" t="s">
        <v>430</v>
      </c>
    </row>
    <row r="29" spans="1:2">
      <c r="A29" s="4" t="s">
        <v>431</v>
      </c>
      <c r="B29" s="4" t="s">
        <v>445</v>
      </c>
    </row>
    <row r="30" spans="1:2">
      <c r="A30" s="4" t="s">
        <v>446</v>
      </c>
    </row>
    <row r="31" spans="1:2">
      <c r="A31" s="3" t="s">
        <v>430</v>
      </c>
    </row>
    <row r="32" spans="1:2">
      <c r="A32" s="4" t="s">
        <v>431</v>
      </c>
      <c r="B32" s="4" t="s">
        <v>438</v>
      </c>
    </row>
    <row r="33" spans="1:2">
      <c r="A33" s="4" t="s">
        <v>447</v>
      </c>
    </row>
    <row r="34" spans="1:2">
      <c r="A34" s="3" t="s">
        <v>430</v>
      </c>
    </row>
    <row r="35" spans="1:2">
      <c r="A35" s="4" t="s">
        <v>431</v>
      </c>
      <c r="B35" s="4" t="s">
        <v>448</v>
      </c>
    </row>
    <row r="36" spans="1:2">
      <c r="A36" s="4" t="s">
        <v>449</v>
      </c>
    </row>
    <row r="37" spans="1:2">
      <c r="A37" s="3" t="s">
        <v>430</v>
      </c>
    </row>
    <row r="38" spans="1:2">
      <c r="A38" s="4" t="s">
        <v>431</v>
      </c>
      <c r="B38" s="4" t="s">
        <v>438</v>
      </c>
    </row>
    <row r="39" spans="1:2">
      <c r="A39" s="4" t="s">
        <v>450</v>
      </c>
    </row>
    <row r="40" spans="1:2">
      <c r="A40" s="3" t="s">
        <v>430</v>
      </c>
    </row>
    <row r="41" spans="1:2">
      <c r="A41" s="4" t="s">
        <v>431</v>
      </c>
      <c r="B41"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6</v>
      </c>
    </row>
    <row r="3" spans="1:3">
      <c r="A3" s="3" t="s">
        <v>452</v>
      </c>
    </row>
    <row r="4" spans="1:3">
      <c r="A4" s="4" t="s">
        <v>453</v>
      </c>
      <c r="B4" s="6" t="n">
        <v>281650</v>
      </c>
      <c r="C4" s="6" t="n">
        <v>284804</v>
      </c>
    </row>
    <row r="5" spans="1:3">
      <c r="A5" s="4" t="s">
        <v>454</v>
      </c>
      <c r="B5" s="5" t="n">
        <v>356</v>
      </c>
      <c r="C5" s="5" t="n">
        <v>-2893</v>
      </c>
    </row>
    <row r="6" spans="1:3">
      <c r="A6" s="4" t="s">
        <v>455</v>
      </c>
      <c r="C6" s="5" t="n">
        <v>-261</v>
      </c>
    </row>
    <row r="7" spans="1:3">
      <c r="A7" s="4" t="s">
        <v>456</v>
      </c>
      <c r="B7" s="5" t="n">
        <v>282006</v>
      </c>
      <c r="C7" s="5" t="n">
        <v>281650</v>
      </c>
    </row>
    <row r="8" spans="1:3">
      <c r="A8" s="4" t="s">
        <v>421</v>
      </c>
    </row>
    <row r="9" spans="1:3">
      <c r="A9" s="3" t="s">
        <v>452</v>
      </c>
    </row>
    <row r="10" spans="1:3">
      <c r="A10" s="4" t="s">
        <v>453</v>
      </c>
      <c r="B10" s="5" t="n">
        <v>192608</v>
      </c>
      <c r="C10" s="5" t="n">
        <v>194211</v>
      </c>
    </row>
    <row r="11" spans="1:3">
      <c r="A11" s="4" t="s">
        <v>454</v>
      </c>
      <c r="B11" s="5" t="n">
        <v>608</v>
      </c>
      <c r="C11" s="5" t="n">
        <v>-1603</v>
      </c>
    </row>
    <row r="12" spans="1:3">
      <c r="A12" s="4" t="s">
        <v>455</v>
      </c>
      <c r="C12" s="5" t="n">
        <v>0</v>
      </c>
    </row>
    <row r="13" spans="1:3">
      <c r="A13" s="4" t="s">
        <v>456</v>
      </c>
      <c r="B13" s="5" t="n">
        <v>193216</v>
      </c>
      <c r="C13" s="5" t="n">
        <v>192608</v>
      </c>
    </row>
    <row r="14" spans="1:3">
      <c r="A14" s="4" t="s">
        <v>420</v>
      </c>
    </row>
    <row r="15" spans="1:3">
      <c r="A15" s="3" t="s">
        <v>452</v>
      </c>
    </row>
    <row r="16" spans="1:3">
      <c r="A16" s="4" t="s">
        <v>453</v>
      </c>
      <c r="B16" s="5" t="n">
        <v>55627</v>
      </c>
      <c r="C16" s="5" t="n">
        <v>56600</v>
      </c>
    </row>
    <row r="17" spans="1:3">
      <c r="A17" s="4" t="s">
        <v>454</v>
      </c>
      <c r="B17" s="5" t="n">
        <v>-218</v>
      </c>
      <c r="C17" s="5" t="n">
        <v>-712</v>
      </c>
    </row>
    <row r="18" spans="1:3">
      <c r="A18" s="4" t="s">
        <v>455</v>
      </c>
      <c r="C18" s="5" t="n">
        <v>-261</v>
      </c>
    </row>
    <row r="19" spans="1:3">
      <c r="A19" s="4" t="s">
        <v>456</v>
      </c>
      <c r="B19" s="5" t="n">
        <v>55409</v>
      </c>
      <c r="C19" s="5" t="n">
        <v>55627</v>
      </c>
    </row>
    <row r="20" spans="1:3">
      <c r="A20" s="4" t="s">
        <v>457</v>
      </c>
    </row>
    <row r="21" spans="1:3">
      <c r="A21" s="3" t="s">
        <v>452</v>
      </c>
    </row>
    <row r="22" spans="1:3">
      <c r="A22" s="4" t="s">
        <v>453</v>
      </c>
      <c r="B22" s="5" t="n">
        <v>33415</v>
      </c>
      <c r="C22" s="5" t="n">
        <v>33993</v>
      </c>
    </row>
    <row r="23" spans="1:3">
      <c r="A23" s="4" t="s">
        <v>454</v>
      </c>
      <c r="B23" s="5" t="n">
        <v>-34</v>
      </c>
      <c r="C23" s="5" t="n">
        <v>-578</v>
      </c>
    </row>
    <row r="24" spans="1:3">
      <c r="A24" s="4" t="s">
        <v>455</v>
      </c>
      <c r="C24" s="5" t="n">
        <v>0</v>
      </c>
    </row>
    <row r="25" spans="1:3">
      <c r="A25" s="4" t="s">
        <v>456</v>
      </c>
      <c r="B25" s="6" t="n">
        <v>33381</v>
      </c>
      <c r="C25" s="6" t="n">
        <v>334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6</v>
      </c>
      <c r="D2" s="2" t="s">
        <v>84</v>
      </c>
    </row>
    <row r="3" spans="1:4">
      <c r="A3" s="3" t="s">
        <v>459</v>
      </c>
    </row>
    <row r="4" spans="1:4">
      <c r="A4" s="4" t="s">
        <v>460</v>
      </c>
      <c r="B4" s="5" t="n">
        <v>30310</v>
      </c>
      <c r="C4" s="5" t="n">
        <v>30031</v>
      </c>
      <c r="D4" s="5" t="n">
        <v>29849</v>
      </c>
    </row>
    <row r="5" spans="1:4">
      <c r="A5" s="4" t="s">
        <v>461</v>
      </c>
      <c r="B5" s="5" t="n">
        <v>0</v>
      </c>
      <c r="C5" s="5" t="n">
        <v>0</v>
      </c>
      <c r="D5" s="5" t="n">
        <v>0</v>
      </c>
    </row>
    <row r="6" spans="1:4">
      <c r="A6" s="4" t="s">
        <v>462</v>
      </c>
      <c r="B6" s="5" t="n">
        <v>0</v>
      </c>
      <c r="C6" s="5" t="n">
        <v>0</v>
      </c>
      <c r="D6" s="5" t="n">
        <v>0</v>
      </c>
    </row>
    <row r="7" spans="1:4">
      <c r="A7" s="4" t="s">
        <v>463</v>
      </c>
      <c r="B7" s="5" t="n">
        <v>30310</v>
      </c>
      <c r="C7" s="5" t="n">
        <v>30031</v>
      </c>
      <c r="D7" s="5" t="n">
        <v>298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6</v>
      </c>
      <c r="D2" s="2" t="s">
        <v>84</v>
      </c>
    </row>
    <row r="3" spans="1:4">
      <c r="A3" s="3" t="s">
        <v>465</v>
      </c>
    </row>
    <row r="4" spans="1:4">
      <c r="A4" s="4" t="s">
        <v>466</v>
      </c>
      <c r="B4" s="6" t="n">
        <v>326</v>
      </c>
      <c r="C4" s="6" t="n">
        <v>5302</v>
      </c>
      <c r="D4" s="6" t="n">
        <v>0</v>
      </c>
    </row>
    <row r="5" spans="1:4">
      <c r="A5" s="4" t="s">
        <v>419</v>
      </c>
      <c r="B5" s="6" t="n">
        <v>4000</v>
      </c>
      <c r="C5" s="6" t="n">
        <v>1400</v>
      </c>
      <c r="D5" s="6" t="n">
        <v>2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s>
  <sheetData>
    <row r="1" spans="1:5">
      <c r="A1" s="1" t="s">
        <v>105</v>
      </c>
      <c r="B1" s="2" t="s">
        <v>1</v>
      </c>
    </row>
    <row r="2" spans="1:5">
      <c r="B2" s="2" t="s">
        <v>2</v>
      </c>
      <c r="C2" s="2" t="s">
        <v>36</v>
      </c>
      <c r="E2" s="2" t="s">
        <v>84</v>
      </c>
    </row>
    <row r="3" spans="1:5">
      <c r="A3" s="3" t="s">
        <v>106</v>
      </c>
    </row>
    <row r="4" spans="1:5">
      <c r="A4" s="4" t="s">
        <v>100</v>
      </c>
      <c r="B4" s="6" t="n">
        <v>-32417</v>
      </c>
      <c r="C4" s="6" t="n">
        <v>-63146</v>
      </c>
      <c r="D4" s="4" t="s">
        <v>40</v>
      </c>
      <c r="E4" s="6" t="n">
        <v>-84455</v>
      </c>
    </row>
    <row r="5" spans="1:5">
      <c r="A5" s="3" t="s">
        <v>107</v>
      </c>
    </row>
    <row r="6" spans="1:5">
      <c r="A6" s="4" t="s">
        <v>108</v>
      </c>
      <c r="B6" s="5" t="n">
        <v>3865</v>
      </c>
      <c r="C6" s="5" t="n">
        <v>-9241</v>
      </c>
      <c r="E6" s="5" t="n">
        <v>10607</v>
      </c>
    </row>
    <row r="7" spans="1:5">
      <c r="A7" s="4" t="s">
        <v>109</v>
      </c>
      <c r="B7" s="5" t="n">
        <v>282</v>
      </c>
      <c r="C7" s="5" t="n">
        <v>658</v>
      </c>
      <c r="E7" s="5" t="n">
        <v>-1802</v>
      </c>
    </row>
    <row r="8" spans="1:5">
      <c r="A8" s="3" t="s">
        <v>110</v>
      </c>
    </row>
    <row r="9" spans="1:5">
      <c r="A9" s="4" t="s">
        <v>111</v>
      </c>
      <c r="B9" s="5" t="n">
        <v>-421</v>
      </c>
      <c r="C9" s="5" t="n">
        <v>109</v>
      </c>
      <c r="E9" s="5" t="n">
        <v>3226</v>
      </c>
    </row>
    <row r="10" spans="1:5">
      <c r="A10" s="4" t="s">
        <v>112</v>
      </c>
      <c r="B10" s="5" t="n">
        <v>226</v>
      </c>
      <c r="C10" s="5" t="n">
        <v>0</v>
      </c>
      <c r="E10" s="5" t="n">
        <v>0</v>
      </c>
    </row>
    <row r="11" spans="1:5">
      <c r="A11" s="4" t="s">
        <v>113</v>
      </c>
      <c r="B11" s="5" t="n">
        <v>0</v>
      </c>
      <c r="C11" s="5" t="n">
        <v>-669</v>
      </c>
      <c r="E11" s="5" t="n">
        <v>0</v>
      </c>
    </row>
    <row r="12" spans="1:5">
      <c r="A12" s="4" t="s">
        <v>114</v>
      </c>
      <c r="B12" s="5" t="n">
        <v>33</v>
      </c>
      <c r="C12" s="5" t="n">
        <v>0</v>
      </c>
      <c r="E12" s="5" t="n">
        <v>0</v>
      </c>
    </row>
    <row r="13" spans="1:5">
      <c r="A13" s="4" t="s">
        <v>115</v>
      </c>
      <c r="B13" s="5" t="n">
        <v>0</v>
      </c>
      <c r="C13" s="5" t="n">
        <v>-78</v>
      </c>
      <c r="E13" s="5" t="n">
        <v>71</v>
      </c>
    </row>
    <row r="14" spans="1:5">
      <c r="A14" s="4" t="s">
        <v>116</v>
      </c>
      <c r="B14" s="5" t="n">
        <v>3985</v>
      </c>
      <c r="C14" s="5" t="n">
        <v>-9221</v>
      </c>
      <c r="E14" s="5" t="n">
        <v>12102</v>
      </c>
    </row>
    <row r="15" spans="1:5">
      <c r="A15" s="4" t="s">
        <v>117</v>
      </c>
      <c r="B15" s="5" t="n">
        <v>217</v>
      </c>
      <c r="C15" s="5" t="n">
        <v>-3045</v>
      </c>
      <c r="E15" s="5" t="n">
        <v>-2898</v>
      </c>
    </row>
    <row r="16" spans="1:5">
      <c r="A16" s="4" t="s">
        <v>118</v>
      </c>
      <c r="B16" s="5" t="n">
        <v>4202</v>
      </c>
      <c r="C16" s="5" t="n">
        <v>-12266</v>
      </c>
      <c r="E16" s="5" t="n">
        <v>9204</v>
      </c>
    </row>
    <row r="17" spans="1:5">
      <c r="A17" s="4" t="s">
        <v>119</v>
      </c>
      <c r="B17" s="6" t="n">
        <v>-28215</v>
      </c>
      <c r="C17" s="6" t="n">
        <v>-75412</v>
      </c>
      <c r="E17" s="6" t="n">
        <v>-75251</v>
      </c>
    </row>
    <row r="18" spans="1:5"/>
    <row r="19" spans="1:5">
      <c r="A19" s="4" t="s">
        <v>40</v>
      </c>
      <c r="B19" s="4" t="s">
        <v>104</v>
      </c>
    </row>
  </sheetData>
  <mergeCells count="5">
    <mergeCell ref="A1:A2"/>
    <mergeCell ref="B1:E1"/>
    <mergeCell ref="C2:D2"/>
    <mergeCell ref="A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14"/>
  </cols>
  <sheetData>
    <row r="1" spans="1:18">
      <c r="A1" s="1" t="s">
        <v>467</v>
      </c>
      <c r="B1" s="2" t="s">
        <v>468</v>
      </c>
      <c r="N1" s="2" t="s">
        <v>1</v>
      </c>
    </row>
    <row r="2" spans="1:18">
      <c r="B2" s="2" t="s">
        <v>2</v>
      </c>
      <c r="C2" s="2" t="s">
        <v>469</v>
      </c>
      <c r="D2" s="2" t="s">
        <v>470</v>
      </c>
      <c r="E2" s="2" t="s">
        <v>471</v>
      </c>
      <c r="F2" s="2" t="s">
        <v>36</v>
      </c>
      <c r="H2" s="2" t="s">
        <v>472</v>
      </c>
      <c r="I2" s="2" t="s">
        <v>40</v>
      </c>
      <c r="J2" s="2" t="s">
        <v>473</v>
      </c>
      <c r="K2" s="2" t="s">
        <v>40</v>
      </c>
      <c r="L2" s="2" t="s">
        <v>474</v>
      </c>
      <c r="M2" s="2" t="s">
        <v>40</v>
      </c>
      <c r="N2" s="2" t="s">
        <v>2</v>
      </c>
      <c r="O2" s="2" t="s">
        <v>36</v>
      </c>
      <c r="Q2" s="2" t="s">
        <v>84</v>
      </c>
      <c r="R2" s="2" t="s">
        <v>475</v>
      </c>
    </row>
    <row r="3" spans="1:18">
      <c r="A3" s="3" t="s">
        <v>476</v>
      </c>
    </row>
    <row r="4" spans="1:18">
      <c r="A4" s="4" t="s">
        <v>50</v>
      </c>
      <c r="B4" s="6" t="n">
        <v>6996</v>
      </c>
      <c r="F4" s="6" t="n">
        <v>6106</v>
      </c>
      <c r="N4" s="6" t="n">
        <v>6996</v>
      </c>
      <c r="O4" s="6" t="n">
        <v>6106</v>
      </c>
      <c r="Q4" s="6" t="n">
        <v>18394</v>
      </c>
    </row>
    <row r="5" spans="1:18">
      <c r="A5" s="4" t="s">
        <v>62</v>
      </c>
      <c r="B5" s="5" t="n">
        <v>548547</v>
      </c>
      <c r="F5" s="5" t="n">
        <v>520721</v>
      </c>
      <c r="N5" s="5" t="n">
        <v>548547</v>
      </c>
      <c r="O5" s="5" t="n">
        <v>520721</v>
      </c>
      <c r="Q5" s="5" t="n">
        <v>578661</v>
      </c>
    </row>
    <row r="6" spans="1:18">
      <c r="A6" s="4" t="s">
        <v>69</v>
      </c>
      <c r="B6" s="5" t="n">
        <v>48673</v>
      </c>
      <c r="F6" s="5" t="n">
        <v>81450</v>
      </c>
      <c r="N6" s="5" t="n">
        <v>48673</v>
      </c>
      <c r="O6" s="5" t="n">
        <v>81450</v>
      </c>
      <c r="Q6" s="5" t="n">
        <v>135486</v>
      </c>
    </row>
    <row r="7" spans="1:18">
      <c r="A7" s="4" t="s">
        <v>71</v>
      </c>
      <c r="B7" s="5" t="n">
        <v>436670</v>
      </c>
      <c r="F7" s="5" t="n">
        <v>457100</v>
      </c>
      <c r="N7" s="5" t="n">
        <v>436670</v>
      </c>
      <c r="O7" s="5" t="n">
        <v>457100</v>
      </c>
      <c r="Q7" s="5" t="n">
        <v>477174</v>
      </c>
      <c r="R7" s="6" t="n">
        <v>535637</v>
      </c>
    </row>
    <row r="8" spans="1:18">
      <c r="A8" s="4" t="s">
        <v>477</v>
      </c>
      <c r="N8" s="5" t="n">
        <v>-436</v>
      </c>
      <c r="O8" s="5" t="n">
        <v>-31063</v>
      </c>
      <c r="Q8" s="5" t="n">
        <v>-53078</v>
      </c>
    </row>
    <row r="9" spans="1:18">
      <c r="A9" s="4" t="s">
        <v>478</v>
      </c>
      <c r="B9" s="5" t="n">
        <v>-7234</v>
      </c>
      <c r="C9" s="6" t="n">
        <v>-7057</v>
      </c>
      <c r="D9" s="6" t="n">
        <v>6102</v>
      </c>
      <c r="E9" s="6" t="n">
        <v>-24228</v>
      </c>
      <c r="F9" s="5" t="n">
        <v>3985</v>
      </c>
      <c r="G9" s="4" t="s">
        <v>40</v>
      </c>
      <c r="H9" s="6" t="n">
        <v>-23526</v>
      </c>
      <c r="J9" s="6" t="n">
        <v>-31341</v>
      </c>
      <c r="L9" s="6" t="n">
        <v>-12264</v>
      </c>
      <c r="N9" s="5" t="n">
        <v>-32417</v>
      </c>
      <c r="O9" s="5" t="n">
        <v>-63146</v>
      </c>
      <c r="P9" s="4" t="s">
        <v>40</v>
      </c>
      <c r="Q9" s="5" t="n">
        <v>-84455</v>
      </c>
    </row>
    <row r="10" spans="1:18">
      <c r="A10" s="4" t="s">
        <v>100</v>
      </c>
      <c r="B10" s="6" t="n">
        <v>-7234</v>
      </c>
      <c r="C10" s="6" t="n">
        <v>-7057</v>
      </c>
      <c r="D10" s="6" t="n">
        <v>6102</v>
      </c>
      <c r="E10" s="6" t="n">
        <v>-24228</v>
      </c>
      <c r="F10" s="6" t="n">
        <v>3985</v>
      </c>
      <c r="G10" s="4" t="s">
        <v>40</v>
      </c>
      <c r="H10" s="6" t="n">
        <v>-23526</v>
      </c>
      <c r="J10" s="6" t="n">
        <v>-31341</v>
      </c>
      <c r="L10" s="6" t="n">
        <v>-12264</v>
      </c>
      <c r="N10" s="6" t="n">
        <v>-32417</v>
      </c>
      <c r="O10" s="6" t="n">
        <v>-63146</v>
      </c>
      <c r="P10" s="4" t="s">
        <v>40</v>
      </c>
      <c r="Q10" s="6" t="n">
        <v>-84455</v>
      </c>
    </row>
    <row r="11" spans="1:18">
      <c r="A11" s="4" t="s">
        <v>479</v>
      </c>
      <c r="B11" s="7" t="n">
        <v>-0.24</v>
      </c>
      <c r="C11" s="7" t="n">
        <v>-0.23</v>
      </c>
      <c r="D11" s="7" t="n">
        <v>0.2</v>
      </c>
      <c r="E11" s="7" t="n">
        <v>-0.8</v>
      </c>
      <c r="F11" s="7" t="n">
        <v>0.13</v>
      </c>
      <c r="G11" s="4" t="s">
        <v>40</v>
      </c>
      <c r="H11" s="7" t="n">
        <v>-0.78</v>
      </c>
      <c r="J11" s="7" t="n">
        <v>-1.04</v>
      </c>
      <c r="L11" s="7" t="n">
        <v>-0.41</v>
      </c>
      <c r="N11" s="7" t="n">
        <v>-1.07</v>
      </c>
      <c r="O11" s="7" t="n">
        <v>-2.1</v>
      </c>
      <c r="P11" s="4" t="s">
        <v>40</v>
      </c>
      <c r="Q11" s="7" t="n">
        <v>-2.83</v>
      </c>
    </row>
    <row r="12" spans="1:18">
      <c r="A12" s="4" t="s">
        <v>102</v>
      </c>
      <c r="B12" s="8" t="n">
        <v>-0.24</v>
      </c>
      <c r="C12" s="8" t="n">
        <v>-0.23</v>
      </c>
      <c r="D12" s="8" t="n">
        <v>0.2</v>
      </c>
      <c r="E12" s="8" t="n">
        <v>-0.8</v>
      </c>
      <c r="F12" s="8" t="n">
        <v>0.13</v>
      </c>
      <c r="G12" s="4" t="s">
        <v>40</v>
      </c>
      <c r="H12" s="8" t="n">
        <v>-0.78</v>
      </c>
      <c r="J12" s="8" t="n">
        <v>-1.04</v>
      </c>
      <c r="L12" s="8" t="n">
        <v>-0.41</v>
      </c>
      <c r="N12" s="8" t="n">
        <v>-1.07</v>
      </c>
      <c r="O12" s="8" t="n">
        <v>-2.1</v>
      </c>
      <c r="P12" s="4" t="s">
        <v>40</v>
      </c>
      <c r="Q12" s="8" t="n">
        <v>-2.83</v>
      </c>
    </row>
    <row r="13" spans="1:18">
      <c r="A13" s="4" t="s">
        <v>480</v>
      </c>
      <c r="B13" s="8" t="n">
        <v>-0.24</v>
      </c>
      <c r="C13" s="8" t="n">
        <v>-0.23</v>
      </c>
      <c r="D13" s="8" t="n">
        <v>0.2</v>
      </c>
      <c r="E13" s="8" t="n">
        <v>-0.8</v>
      </c>
      <c r="F13" s="8" t="n">
        <v>0.13</v>
      </c>
      <c r="G13" s="4" t="s">
        <v>40</v>
      </c>
      <c r="H13" s="8" t="n">
        <v>-0.78</v>
      </c>
      <c r="J13" s="8" t="n">
        <v>-1.04</v>
      </c>
      <c r="L13" s="8" t="n">
        <v>-0.41</v>
      </c>
      <c r="N13" s="8" t="n">
        <v>-1.07</v>
      </c>
      <c r="O13" s="8" t="n">
        <v>-2.1</v>
      </c>
      <c r="P13" s="4" t="s">
        <v>40</v>
      </c>
      <c r="Q13" s="8" t="n">
        <v>-2.83</v>
      </c>
    </row>
    <row r="14" spans="1:18">
      <c r="A14" s="4" t="s">
        <v>103</v>
      </c>
      <c r="B14" s="7" t="n">
        <v>-0.24</v>
      </c>
      <c r="C14" s="7" t="n">
        <v>-0.23</v>
      </c>
      <c r="D14" s="7" t="n">
        <v>0.2</v>
      </c>
      <c r="E14" s="7" t="n">
        <v>-0.8</v>
      </c>
      <c r="F14" s="7" t="n">
        <v>0.13</v>
      </c>
      <c r="G14" s="4" t="s">
        <v>40</v>
      </c>
      <c r="H14" s="7" t="n">
        <v>-0.78</v>
      </c>
      <c r="J14" s="7" t="n">
        <v>-1.04</v>
      </c>
      <c r="L14" s="7" t="n">
        <v>-0.41</v>
      </c>
      <c r="N14" s="7" t="n">
        <v>-1.07</v>
      </c>
      <c r="O14" s="7" t="n">
        <v>-2.1</v>
      </c>
      <c r="P14" s="4" t="s">
        <v>40</v>
      </c>
      <c r="Q14" s="7" t="n">
        <v>-2.83</v>
      </c>
    </row>
    <row r="15" spans="1:18">
      <c r="A15" s="4" t="s">
        <v>481</v>
      </c>
    </row>
    <row r="16" spans="1:18">
      <c r="A16" s="3" t="s">
        <v>476</v>
      </c>
    </row>
    <row r="17" spans="1:18">
      <c r="A17" s="4" t="s">
        <v>50</v>
      </c>
      <c r="Q17" s="6" t="n">
        <v>38100</v>
      </c>
    </row>
    <row r="18" spans="1:18">
      <c r="A18" s="4" t="s">
        <v>62</v>
      </c>
      <c r="Q18" s="5" t="n">
        <v>598367</v>
      </c>
    </row>
    <row r="19" spans="1:18">
      <c r="A19" s="4" t="s">
        <v>69</v>
      </c>
      <c r="Q19" s="5" t="n">
        <v>115780</v>
      </c>
    </row>
    <row r="20" spans="1:18">
      <c r="A20" s="4" t="s">
        <v>71</v>
      </c>
      <c r="Q20" s="5" t="n">
        <v>457468</v>
      </c>
    </row>
    <row r="21" spans="1:18">
      <c r="A21" s="4" t="s">
        <v>477</v>
      </c>
      <c r="Q21" s="5" t="n">
        <v>-33372</v>
      </c>
    </row>
    <row r="22" spans="1:18">
      <c r="A22" s="4" t="s">
        <v>478</v>
      </c>
      <c r="Q22" s="5" t="n">
        <v>-104161</v>
      </c>
    </row>
    <row r="23" spans="1:18">
      <c r="A23" s="4" t="s">
        <v>100</v>
      </c>
      <c r="Q23" s="6" t="n">
        <v>-104161</v>
      </c>
    </row>
    <row r="24" spans="1:18">
      <c r="A24" s="4" t="s">
        <v>479</v>
      </c>
      <c r="Q24" s="7" t="n">
        <v>-3.49</v>
      </c>
    </row>
    <row r="25" spans="1:18">
      <c r="A25" s="4" t="s">
        <v>102</v>
      </c>
      <c r="Q25" s="8" t="n">
        <v>-3.49</v>
      </c>
    </row>
    <row r="26" spans="1:18">
      <c r="A26" s="4" t="s">
        <v>480</v>
      </c>
      <c r="Q26" s="8" t="n">
        <v>-3.49</v>
      </c>
    </row>
    <row r="27" spans="1:18">
      <c r="A27" s="4" t="s">
        <v>103</v>
      </c>
      <c r="Q27" s="7" t="n">
        <v>-3.49</v>
      </c>
    </row>
    <row r="28" spans="1:18">
      <c r="A28" s="4" t="s">
        <v>482</v>
      </c>
    </row>
    <row r="29" spans="1:18">
      <c r="A29" s="3" t="s">
        <v>476</v>
      </c>
    </row>
    <row r="30" spans="1:18">
      <c r="A30" s="4" t="s">
        <v>50</v>
      </c>
      <c r="Q30" s="6" t="n">
        <v>-19706</v>
      </c>
    </row>
    <row r="31" spans="1:18">
      <c r="A31" s="4" t="s">
        <v>62</v>
      </c>
      <c r="Q31" s="5" t="n">
        <v>-19706</v>
      </c>
    </row>
    <row r="32" spans="1:18">
      <c r="A32" s="4" t="s">
        <v>69</v>
      </c>
      <c r="Q32" s="5" t="n">
        <v>19706</v>
      </c>
    </row>
    <row r="33" spans="1:18">
      <c r="A33" s="4" t="s">
        <v>71</v>
      </c>
      <c r="Q33" s="5" t="n">
        <v>19706</v>
      </c>
    </row>
    <row r="34" spans="1:18">
      <c r="A34" s="4" t="s">
        <v>477</v>
      </c>
      <c r="Q34" s="5" t="n">
        <v>-19706</v>
      </c>
    </row>
    <row r="35" spans="1:18">
      <c r="A35" s="4" t="s">
        <v>478</v>
      </c>
      <c r="Q35" s="5" t="n">
        <v>19706</v>
      </c>
    </row>
    <row r="36" spans="1:18">
      <c r="A36" s="4" t="s">
        <v>100</v>
      </c>
      <c r="Q36" s="6" t="n">
        <v>19706</v>
      </c>
    </row>
    <row r="37" spans="1:18">
      <c r="A37" s="4" t="s">
        <v>479</v>
      </c>
      <c r="Q37" s="7" t="n">
        <v>0.66</v>
      </c>
    </row>
    <row r="38" spans="1:18">
      <c r="A38" s="4" t="s">
        <v>102</v>
      </c>
      <c r="Q38" s="8" t="n">
        <v>0.66</v>
      </c>
    </row>
    <row r="39" spans="1:18">
      <c r="A39" s="4" t="s">
        <v>480</v>
      </c>
      <c r="Q39" s="8" t="n">
        <v>0.66</v>
      </c>
    </row>
    <row r="40" spans="1:18">
      <c r="A40" s="4" t="s">
        <v>103</v>
      </c>
      <c r="Q40" s="7" t="n">
        <v>0.66</v>
      </c>
    </row>
    <row r="41" spans="1:18"/>
    <row r="42" spans="1:18">
      <c r="A42" s="4" t="s">
        <v>40</v>
      </c>
      <c r="B42" s="4" t="s">
        <v>104</v>
      </c>
    </row>
  </sheetData>
  <mergeCells count="121">
    <mergeCell ref="A1:A2"/>
    <mergeCell ref="B1:M1"/>
    <mergeCell ref="N1:Q1"/>
    <mergeCell ref="F2:G2"/>
    <mergeCell ref="O2:P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H37:I37"/>
    <mergeCell ref="J37:K37"/>
    <mergeCell ref="L37:M37"/>
    <mergeCell ref="H38:I38"/>
    <mergeCell ref="J38:K38"/>
    <mergeCell ref="L38:M38"/>
    <mergeCell ref="H39:I39"/>
    <mergeCell ref="J39:K39"/>
    <mergeCell ref="L39:M39"/>
    <mergeCell ref="H40:I40"/>
    <mergeCell ref="J40:K40"/>
    <mergeCell ref="L40:M40"/>
    <mergeCell ref="A41:R41"/>
    <mergeCell ref="B42:R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484</v>
      </c>
    </row>
    <row r="2" spans="1:3">
      <c r="A2" s="3" t="s">
        <v>485</v>
      </c>
    </row>
    <row r="3" spans="1:3">
      <c r="A3" s="4" t="s">
        <v>47</v>
      </c>
      <c r="B3" s="6" t="n">
        <v>67048</v>
      </c>
    </row>
    <row r="4" spans="1:3">
      <c r="A4" s="4" t="s">
        <v>54</v>
      </c>
      <c r="B4" s="5" t="n">
        <v>17100</v>
      </c>
    </row>
    <row r="5" spans="1:3">
      <c r="A5" s="4" t="s">
        <v>59</v>
      </c>
      <c r="B5" s="6" t="n">
        <v>54436</v>
      </c>
    </row>
    <row r="6" spans="1:3">
      <c r="A6" s="4" t="s">
        <v>486</v>
      </c>
    </row>
    <row r="7" spans="1:3">
      <c r="A7" s="3" t="s">
        <v>485</v>
      </c>
    </row>
    <row r="8" spans="1:3">
      <c r="A8" s="4" t="s">
        <v>47</v>
      </c>
      <c r="C8" s="6" t="n">
        <v>66555</v>
      </c>
    </row>
    <row r="9" spans="1:3">
      <c r="A9" s="4" t="s">
        <v>54</v>
      </c>
      <c r="C9" s="5" t="n">
        <v>17770</v>
      </c>
    </row>
    <row r="10" spans="1:3">
      <c r="A10" s="4" t="s">
        <v>59</v>
      </c>
      <c r="C10" s="5" t="n">
        <v>54477</v>
      </c>
    </row>
    <row r="11" spans="1:3">
      <c r="A11" s="4" t="s">
        <v>487</v>
      </c>
    </row>
    <row r="12" spans="1:3">
      <c r="A12" s="3" t="s">
        <v>485</v>
      </c>
    </row>
    <row r="13" spans="1:3">
      <c r="A13" s="4" t="s">
        <v>488</v>
      </c>
      <c r="C13" s="6"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68</v>
      </c>
      <c r="J1" s="2" t="s">
        <v>1</v>
      </c>
    </row>
    <row r="2" spans="1:12">
      <c r="B2" s="2" t="s">
        <v>2</v>
      </c>
      <c r="C2" s="2" t="s">
        <v>469</v>
      </c>
      <c r="D2" s="2" t="s">
        <v>470</v>
      </c>
      <c r="E2" s="2" t="s">
        <v>471</v>
      </c>
      <c r="F2" s="2" t="s">
        <v>36</v>
      </c>
      <c r="G2" s="2" t="s">
        <v>472</v>
      </c>
      <c r="H2" s="2" t="s">
        <v>473</v>
      </c>
      <c r="I2" s="2" t="s">
        <v>474</v>
      </c>
      <c r="J2" s="2" t="s">
        <v>2</v>
      </c>
      <c r="K2" s="2" t="s">
        <v>36</v>
      </c>
      <c r="L2" s="2" t="s">
        <v>84</v>
      </c>
    </row>
    <row r="3" spans="1:12">
      <c r="A3" s="3" t="s">
        <v>490</v>
      </c>
    </row>
    <row r="4" spans="1:12">
      <c r="A4" s="4" t="s">
        <v>86</v>
      </c>
      <c r="B4" s="6" t="n">
        <v>287807</v>
      </c>
      <c r="C4" s="6" t="n">
        <v>290079</v>
      </c>
      <c r="D4" s="6" t="n">
        <v>315829</v>
      </c>
      <c r="E4" s="6" t="n">
        <v>269599</v>
      </c>
      <c r="F4" s="6" t="n">
        <v>309799</v>
      </c>
      <c r="G4" s="6" t="n">
        <v>290856</v>
      </c>
      <c r="H4" s="6" t="n">
        <v>343889</v>
      </c>
      <c r="I4" s="6" t="n">
        <v>302385</v>
      </c>
      <c r="J4" s="6" t="n">
        <v>1163314</v>
      </c>
      <c r="K4" s="6" t="n">
        <v>1246929</v>
      </c>
      <c r="L4" s="6" t="n">
        <v>1200211</v>
      </c>
    </row>
    <row r="5" spans="1:12">
      <c r="A5" s="4" t="s">
        <v>491</v>
      </c>
    </row>
    <row r="6" spans="1:12">
      <c r="A6" s="3" t="s">
        <v>490</v>
      </c>
    </row>
    <row r="7" spans="1:12">
      <c r="A7" s="4" t="s">
        <v>86</v>
      </c>
      <c r="J7" s="5" t="n">
        <v>965959</v>
      </c>
      <c r="K7" s="5" t="n">
        <v>1048282</v>
      </c>
    </row>
    <row r="8" spans="1:12">
      <c r="A8" s="4" t="s">
        <v>492</v>
      </c>
    </row>
    <row r="9" spans="1:12">
      <c r="A9" s="3" t="s">
        <v>490</v>
      </c>
    </row>
    <row r="10" spans="1:12">
      <c r="A10" s="4" t="s">
        <v>86</v>
      </c>
      <c r="J10" s="5" t="n">
        <v>197355</v>
      </c>
      <c r="K10" s="5" t="n">
        <v>198647</v>
      </c>
    </row>
    <row r="11" spans="1:12">
      <c r="A11" s="4" t="s">
        <v>493</v>
      </c>
    </row>
    <row r="12" spans="1:12">
      <c r="A12" s="3" t="s">
        <v>490</v>
      </c>
    </row>
    <row r="13" spans="1:12">
      <c r="A13" s="4" t="s">
        <v>86</v>
      </c>
      <c r="J13" s="5" t="n">
        <v>524405</v>
      </c>
      <c r="K13" s="5" t="n">
        <v>591394</v>
      </c>
    </row>
    <row r="14" spans="1:12">
      <c r="A14" s="4" t="s">
        <v>494</v>
      </c>
    </row>
    <row r="15" spans="1:12">
      <c r="A15" s="3" t="s">
        <v>490</v>
      </c>
    </row>
    <row r="16" spans="1:12">
      <c r="A16" s="4" t="s">
        <v>86</v>
      </c>
      <c r="J16" s="5" t="n">
        <v>527775</v>
      </c>
      <c r="K16" s="5" t="n">
        <v>551121</v>
      </c>
    </row>
    <row r="17" spans="1:12">
      <c r="A17" s="4" t="s">
        <v>495</v>
      </c>
    </row>
    <row r="18" spans="1:12">
      <c r="A18" s="3" t="s">
        <v>490</v>
      </c>
    </row>
    <row r="19" spans="1:12">
      <c r="A19" s="4" t="s">
        <v>86</v>
      </c>
      <c r="J19" s="5" t="n">
        <v>74462</v>
      </c>
      <c r="K19" s="5" t="n">
        <v>83593</v>
      </c>
    </row>
    <row r="20" spans="1:12">
      <c r="A20" s="4" t="s">
        <v>496</v>
      </c>
    </row>
    <row r="21" spans="1:12">
      <c r="A21" s="3" t="s">
        <v>490</v>
      </c>
    </row>
    <row r="22" spans="1:12">
      <c r="A22" s="4" t="s">
        <v>86</v>
      </c>
      <c r="J22" s="5" t="n">
        <v>36672</v>
      </c>
      <c r="K22" s="5" t="n">
        <v>20821</v>
      </c>
    </row>
    <row r="23" spans="1:12">
      <c r="A23" s="4" t="s">
        <v>421</v>
      </c>
    </row>
    <row r="24" spans="1:12">
      <c r="A24" s="3" t="s">
        <v>490</v>
      </c>
    </row>
    <row r="25" spans="1:12">
      <c r="A25" s="4" t="s">
        <v>86</v>
      </c>
      <c r="J25" s="5" t="n">
        <v>512950</v>
      </c>
      <c r="K25" s="5" t="n">
        <v>617378</v>
      </c>
    </row>
    <row r="26" spans="1:12">
      <c r="A26" s="4" t="s">
        <v>497</v>
      </c>
    </row>
    <row r="27" spans="1:12">
      <c r="A27" s="3" t="s">
        <v>490</v>
      </c>
    </row>
    <row r="28" spans="1:12">
      <c r="A28" s="4" t="s">
        <v>86</v>
      </c>
      <c r="J28" s="5" t="n">
        <v>496789</v>
      </c>
      <c r="K28" s="5" t="n">
        <v>602615</v>
      </c>
    </row>
    <row r="29" spans="1:12">
      <c r="A29" s="4" t="s">
        <v>498</v>
      </c>
    </row>
    <row r="30" spans="1:12">
      <c r="A30" s="3" t="s">
        <v>490</v>
      </c>
    </row>
    <row r="31" spans="1:12">
      <c r="A31" s="4" t="s">
        <v>86</v>
      </c>
      <c r="J31" s="5" t="n">
        <v>16161</v>
      </c>
      <c r="K31" s="5" t="n">
        <v>14763</v>
      </c>
    </row>
    <row r="32" spans="1:12">
      <c r="A32" s="4" t="s">
        <v>499</v>
      </c>
    </row>
    <row r="33" spans="1:12">
      <c r="A33" s="3" t="s">
        <v>490</v>
      </c>
    </row>
    <row r="34" spans="1:12">
      <c r="A34" s="4" t="s">
        <v>86</v>
      </c>
      <c r="J34" s="5" t="n">
        <v>409413</v>
      </c>
      <c r="K34" s="5" t="n">
        <v>493806</v>
      </c>
    </row>
    <row r="35" spans="1:12">
      <c r="A35" s="4" t="s">
        <v>500</v>
      </c>
    </row>
    <row r="36" spans="1:12">
      <c r="A36" s="3" t="s">
        <v>490</v>
      </c>
    </row>
    <row r="37" spans="1:12">
      <c r="A37" s="4" t="s">
        <v>86</v>
      </c>
      <c r="J37" s="5" t="n">
        <v>755</v>
      </c>
      <c r="K37" s="5" t="n">
        <v>27420</v>
      </c>
    </row>
    <row r="38" spans="1:12">
      <c r="A38" s="4" t="s">
        <v>501</v>
      </c>
    </row>
    <row r="39" spans="1:12">
      <c r="A39" s="3" t="s">
        <v>490</v>
      </c>
    </row>
    <row r="40" spans="1:12">
      <c r="A40" s="4" t="s">
        <v>86</v>
      </c>
      <c r="J40" s="5" t="n">
        <v>71689</v>
      </c>
      <c r="K40" s="5" t="n">
        <v>80840</v>
      </c>
    </row>
    <row r="41" spans="1:12">
      <c r="A41" s="4" t="s">
        <v>502</v>
      </c>
    </row>
    <row r="42" spans="1:12">
      <c r="A42" s="3" t="s">
        <v>490</v>
      </c>
    </row>
    <row r="43" spans="1:12">
      <c r="A43" s="4" t="s">
        <v>86</v>
      </c>
      <c r="J43" s="5" t="n">
        <v>31093</v>
      </c>
      <c r="K43" s="5" t="n">
        <v>15312</v>
      </c>
    </row>
    <row r="44" spans="1:12">
      <c r="A44" s="4" t="s">
        <v>420</v>
      </c>
    </row>
    <row r="45" spans="1:12">
      <c r="A45" s="3" t="s">
        <v>490</v>
      </c>
    </row>
    <row r="46" spans="1:12">
      <c r="A46" s="4" t="s">
        <v>86</v>
      </c>
      <c r="J46" s="5" t="n">
        <v>535372</v>
      </c>
      <c r="K46" s="5" t="n">
        <v>532365</v>
      </c>
    </row>
    <row r="47" spans="1:12">
      <c r="A47" s="4" t="s">
        <v>503</v>
      </c>
    </row>
    <row r="48" spans="1:12">
      <c r="A48" s="3" t="s">
        <v>490</v>
      </c>
    </row>
    <row r="49" spans="1:12">
      <c r="A49" s="4" t="s">
        <v>86</v>
      </c>
      <c r="J49" s="5" t="n">
        <v>393120</v>
      </c>
      <c r="K49" s="5" t="n">
        <v>383405</v>
      </c>
    </row>
    <row r="50" spans="1:12">
      <c r="A50" s="4" t="s">
        <v>504</v>
      </c>
    </row>
    <row r="51" spans="1:12">
      <c r="A51" s="3" t="s">
        <v>490</v>
      </c>
    </row>
    <row r="52" spans="1:12">
      <c r="A52" s="4" t="s">
        <v>86</v>
      </c>
      <c r="J52" s="5" t="n">
        <v>142252</v>
      </c>
      <c r="K52" s="5" t="n">
        <v>148960</v>
      </c>
    </row>
    <row r="53" spans="1:12">
      <c r="A53" s="4" t="s">
        <v>505</v>
      </c>
    </row>
    <row r="54" spans="1:12">
      <c r="A54" s="3" t="s">
        <v>490</v>
      </c>
    </row>
    <row r="55" spans="1:12">
      <c r="A55" s="4" t="s">
        <v>86</v>
      </c>
      <c r="J55" s="5" t="n">
        <v>0</v>
      </c>
      <c r="K55" s="5" t="n">
        <v>402</v>
      </c>
    </row>
    <row r="56" spans="1:12">
      <c r="A56" s="4" t="s">
        <v>506</v>
      </c>
    </row>
    <row r="57" spans="1:12">
      <c r="A57" s="3" t="s">
        <v>490</v>
      </c>
    </row>
    <row r="58" spans="1:12">
      <c r="A58" s="4" t="s">
        <v>86</v>
      </c>
      <c r="J58" s="5" t="n">
        <v>527020</v>
      </c>
      <c r="K58" s="5" t="n">
        <v>523701</v>
      </c>
    </row>
    <row r="59" spans="1:12">
      <c r="A59" s="4" t="s">
        <v>507</v>
      </c>
    </row>
    <row r="60" spans="1:12">
      <c r="A60" s="3" t="s">
        <v>490</v>
      </c>
    </row>
    <row r="61" spans="1:12">
      <c r="A61" s="4" t="s">
        <v>86</v>
      </c>
      <c r="J61" s="5" t="n">
        <v>2773</v>
      </c>
      <c r="K61" s="5" t="n">
        <v>2753</v>
      </c>
    </row>
    <row r="62" spans="1:12">
      <c r="A62" s="4" t="s">
        <v>508</v>
      </c>
    </row>
    <row r="63" spans="1:12">
      <c r="A63" s="3" t="s">
        <v>490</v>
      </c>
    </row>
    <row r="64" spans="1:12">
      <c r="A64" s="4" t="s">
        <v>86</v>
      </c>
      <c r="J64" s="5" t="n">
        <v>5579</v>
      </c>
      <c r="K64" s="5" t="n">
        <v>5509</v>
      </c>
    </row>
    <row r="65" spans="1:12">
      <c r="A65" s="4" t="s">
        <v>457</v>
      </c>
    </row>
    <row r="66" spans="1:12">
      <c r="A66" s="3" t="s">
        <v>490</v>
      </c>
    </row>
    <row r="67" spans="1:12">
      <c r="A67" s="4" t="s">
        <v>86</v>
      </c>
      <c r="J67" s="5" t="n">
        <v>114992</v>
      </c>
      <c r="K67" s="5" t="n">
        <v>97186</v>
      </c>
    </row>
    <row r="68" spans="1:12">
      <c r="A68" s="4" t="s">
        <v>509</v>
      </c>
    </row>
    <row r="69" spans="1:12">
      <c r="A69" s="3" t="s">
        <v>490</v>
      </c>
    </row>
    <row r="70" spans="1:12">
      <c r="A70" s="4" t="s">
        <v>86</v>
      </c>
      <c r="J70" s="5" t="n">
        <v>76050</v>
      </c>
      <c r="K70" s="5" t="n">
        <v>62262</v>
      </c>
    </row>
    <row r="71" spans="1:12">
      <c r="A71" s="4" t="s">
        <v>510</v>
      </c>
    </row>
    <row r="72" spans="1:12">
      <c r="A72" s="3" t="s">
        <v>490</v>
      </c>
    </row>
    <row r="73" spans="1:12">
      <c r="A73" s="4" t="s">
        <v>86</v>
      </c>
      <c r="J73" s="5" t="n">
        <v>38942</v>
      </c>
      <c r="K73" s="5" t="n">
        <v>34924</v>
      </c>
    </row>
    <row r="74" spans="1:12">
      <c r="A74" s="4" t="s">
        <v>511</v>
      </c>
    </row>
    <row r="75" spans="1:12">
      <c r="A75" s="3" t="s">
        <v>490</v>
      </c>
    </row>
    <row r="76" spans="1:12">
      <c r="A76" s="4" t="s">
        <v>86</v>
      </c>
      <c r="J76" s="5" t="n">
        <v>114992</v>
      </c>
      <c r="K76" s="5" t="n">
        <v>97186</v>
      </c>
    </row>
    <row r="77" spans="1:12">
      <c r="A77" s="4" t="s">
        <v>512</v>
      </c>
    </row>
    <row r="78" spans="1:12">
      <c r="A78" s="3" t="s">
        <v>490</v>
      </c>
    </row>
    <row r="79" spans="1:12">
      <c r="A79" s="4" t="s">
        <v>86</v>
      </c>
      <c r="J79" s="5" t="n">
        <v>0</v>
      </c>
      <c r="K79" s="5" t="n">
        <v>0</v>
      </c>
    </row>
    <row r="80" spans="1:12">
      <c r="A80" s="4" t="s">
        <v>513</v>
      </c>
    </row>
    <row r="81" spans="1:12">
      <c r="A81" s="3" t="s">
        <v>490</v>
      </c>
    </row>
    <row r="82" spans="1:12">
      <c r="A82" s="4" t="s">
        <v>86</v>
      </c>
      <c r="J82" s="5" t="n">
        <v>0</v>
      </c>
      <c r="K82" s="5" t="n">
        <v>0</v>
      </c>
    </row>
    <row r="83" spans="1:12">
      <c r="A83" s="4" t="s">
        <v>514</v>
      </c>
    </row>
    <row r="84" spans="1:12">
      <c r="A84" s="3" t="s">
        <v>490</v>
      </c>
    </row>
    <row r="85" spans="1:12">
      <c r="A85" s="4" t="s">
        <v>86</v>
      </c>
      <c r="J85" s="6" t="n">
        <v>0</v>
      </c>
      <c r="K85"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515</v>
      </c>
      <c r="C1" s="2" t="s">
        <v>1</v>
      </c>
    </row>
    <row r="2" spans="1:4">
      <c r="C2" s="2" t="s">
        <v>2</v>
      </c>
      <c r="D2" s="2" t="s">
        <v>36</v>
      </c>
    </row>
    <row r="3" spans="1:4">
      <c r="A3" s="3" t="s">
        <v>516</v>
      </c>
    </row>
    <row r="4" spans="1:4">
      <c r="A4" s="4" t="s">
        <v>517</v>
      </c>
      <c r="B4" s="4" t="s">
        <v>40</v>
      </c>
      <c r="C4" s="6" t="n">
        <v>245617</v>
      </c>
      <c r="D4" s="6" t="n">
        <v>268352</v>
      </c>
    </row>
    <row r="5" spans="1:4">
      <c r="A5" s="4" t="s">
        <v>518</v>
      </c>
      <c r="B5" s="4" t="s">
        <v>163</v>
      </c>
      <c r="C5" s="5" t="n">
        <v>4671</v>
      </c>
      <c r="D5" s="5" t="n">
        <v>5745</v>
      </c>
    </row>
    <row r="6" spans="1:4">
      <c r="A6" s="4" t="s">
        <v>519</v>
      </c>
      <c r="B6" s="4" t="s">
        <v>520</v>
      </c>
      <c r="C6" s="5" t="n">
        <v>1224</v>
      </c>
      <c r="D6" s="6" t="n">
        <v>1784</v>
      </c>
    </row>
    <row r="7" spans="1:4">
      <c r="A7" s="3" t="s">
        <v>521</v>
      </c>
    </row>
    <row r="8" spans="1:4">
      <c r="A8" s="4" t="s">
        <v>522</v>
      </c>
      <c r="C8" s="5" t="n">
        <v>1100</v>
      </c>
    </row>
    <row r="9" spans="1:4">
      <c r="A9" s="3" t="s">
        <v>523</v>
      </c>
    </row>
    <row r="10" spans="1:4">
      <c r="A10" s="4" t="s">
        <v>524</v>
      </c>
      <c r="C10" s="6" t="n">
        <v>600</v>
      </c>
    </row>
    <row r="11" spans="1:4"/>
    <row r="12" spans="1:4">
      <c r="A12" s="4" t="s">
        <v>40</v>
      </c>
      <c r="B12" s="4" t="s">
        <v>73</v>
      </c>
    </row>
    <row r="13" spans="1:4">
      <c r="A13" s="4" t="s">
        <v>163</v>
      </c>
      <c r="B13" s="4" t="s">
        <v>525</v>
      </c>
    </row>
    <row r="14" spans="1:4">
      <c r="A14" s="4" t="s">
        <v>520</v>
      </c>
      <c r="B14" s="4" t="s">
        <v>526</v>
      </c>
    </row>
  </sheetData>
  <mergeCells count="5">
    <mergeCell ref="A1:B2"/>
    <mergeCell ref="A11:C11"/>
    <mergeCell ref="B12:C12"/>
    <mergeCell ref="B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s>
  <sheetData>
    <row r="1" spans="1:6">
      <c r="A1" s="1" t="s">
        <v>527</v>
      </c>
      <c r="C1" s="2" t="s">
        <v>2</v>
      </c>
      <c r="D1" s="2" t="s">
        <v>36</v>
      </c>
      <c r="E1" s="2" t="s">
        <v>84</v>
      </c>
      <c r="F1" s="2" t="s">
        <v>475</v>
      </c>
    </row>
    <row r="2" spans="1:6">
      <c r="A2" s="3" t="s">
        <v>189</v>
      </c>
    </row>
    <row r="3" spans="1:6">
      <c r="A3" s="4" t="s">
        <v>528</v>
      </c>
      <c r="C3" s="6" t="n">
        <v>192743</v>
      </c>
      <c r="D3" s="6" t="n">
        <v>207266</v>
      </c>
    </row>
    <row r="4" spans="1:6">
      <c r="A4" s="4" t="s">
        <v>529</v>
      </c>
      <c r="C4" s="5" t="n">
        <v>62864</v>
      </c>
      <c r="D4" s="5" t="n">
        <v>76268</v>
      </c>
    </row>
    <row r="5" spans="1:6">
      <c r="A5" s="4" t="s">
        <v>259</v>
      </c>
      <c r="C5" s="5" t="n">
        <v>-9990</v>
      </c>
      <c r="D5" s="5" t="n">
        <v>-15182</v>
      </c>
      <c r="E5" s="6" t="n">
        <v>-11308</v>
      </c>
      <c r="F5" s="6" t="n">
        <v>-7835</v>
      </c>
    </row>
    <row r="6" spans="1:6">
      <c r="A6" s="4" t="s">
        <v>121</v>
      </c>
      <c r="B6" s="4" t="s">
        <v>40</v>
      </c>
      <c r="C6" s="6" t="n">
        <v>245617</v>
      </c>
      <c r="D6" s="6" t="n">
        <v>268352</v>
      </c>
    </row>
    <row r="7" spans="1:6"/>
    <row r="8" spans="1:6">
      <c r="A8" s="4" t="s">
        <v>40</v>
      </c>
      <c r="B8" s="4" t="s">
        <v>73</v>
      </c>
    </row>
  </sheetData>
  <mergeCells count="3">
    <mergeCell ref="A1:B1"/>
    <mergeCell ref="A7:E7"/>
    <mergeCell ref="B8:E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6</v>
      </c>
      <c r="D2" s="2" t="s">
        <v>84</v>
      </c>
    </row>
    <row r="3" spans="1:4">
      <c r="A3" s="3" t="s">
        <v>531</v>
      </c>
    </row>
    <row r="4" spans="1:4">
      <c r="A4" s="4" t="s">
        <v>453</v>
      </c>
      <c r="B4" s="6" t="n">
        <v>15182</v>
      </c>
      <c r="C4" s="6" t="n">
        <v>11308</v>
      </c>
      <c r="D4" s="6" t="n">
        <v>7835</v>
      </c>
    </row>
    <row r="5" spans="1:4">
      <c r="A5" s="4" t="s">
        <v>150</v>
      </c>
      <c r="B5" s="5" t="n">
        <v>-2573</v>
      </c>
      <c r="C5" s="5" t="n">
        <v>11662</v>
      </c>
      <c r="D5" s="5" t="n">
        <v>7097</v>
      </c>
    </row>
    <row r="6" spans="1:4">
      <c r="A6" s="4" t="s">
        <v>532</v>
      </c>
      <c r="B6" s="5" t="n">
        <v>-2619</v>
      </c>
      <c r="C6" s="5" t="n">
        <v>-7788</v>
      </c>
      <c r="D6" s="5" t="n">
        <v>-3624</v>
      </c>
    </row>
    <row r="7" spans="1:4">
      <c r="A7" s="4" t="s">
        <v>456</v>
      </c>
      <c r="B7" s="6" t="n">
        <v>9990</v>
      </c>
      <c r="C7" s="6" t="n">
        <v>15182</v>
      </c>
      <c r="D7" s="6" t="n">
        <v>113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3</v>
      </c>
      <c r="B1" s="2" t="s">
        <v>2</v>
      </c>
      <c r="C1" s="2" t="s">
        <v>36</v>
      </c>
    </row>
    <row r="2" spans="1:3">
      <c r="A2" s="3" t="s">
        <v>192</v>
      </c>
    </row>
    <row r="3" spans="1:3">
      <c r="A3" s="4" t="s">
        <v>534</v>
      </c>
      <c r="B3" s="6" t="n">
        <v>7555</v>
      </c>
      <c r="C3" s="6" t="n">
        <v>8448</v>
      </c>
    </row>
    <row r="4" spans="1:3">
      <c r="A4" s="4" t="s">
        <v>535</v>
      </c>
      <c r="B4" s="5" t="n">
        <v>2851</v>
      </c>
      <c r="C4" s="5" t="n">
        <v>3900</v>
      </c>
    </row>
    <row r="5" spans="1:3">
      <c r="A5" s="4" t="s">
        <v>536</v>
      </c>
      <c r="B5" s="5" t="n">
        <v>28789</v>
      </c>
      <c r="C5" s="5" t="n">
        <v>36192</v>
      </c>
    </row>
    <row r="6" spans="1:3">
      <c r="A6" s="4" t="s">
        <v>121</v>
      </c>
      <c r="B6" s="6" t="n">
        <v>39195</v>
      </c>
      <c r="C6" s="6" t="n">
        <v>48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7</v>
      </c>
      <c r="B1" s="2" t="s">
        <v>1</v>
      </c>
    </row>
    <row r="2" spans="1:4">
      <c r="B2" s="2" t="s">
        <v>2</v>
      </c>
      <c r="C2" s="2" t="s">
        <v>36</v>
      </c>
      <c r="D2" s="2" t="s">
        <v>84</v>
      </c>
    </row>
    <row r="3" spans="1:4">
      <c r="A3" s="3" t="s">
        <v>430</v>
      </c>
    </row>
    <row r="4" spans="1:4">
      <c r="A4" s="4" t="s">
        <v>538</v>
      </c>
      <c r="B4" s="6" t="n">
        <v>447796</v>
      </c>
      <c r="C4" s="6" t="n">
        <v>416611</v>
      </c>
    </row>
    <row r="5" spans="1:4">
      <c r="A5" s="4" t="s">
        <v>539</v>
      </c>
      <c r="B5" s="5" t="n">
        <v>255845</v>
      </c>
      <c r="C5" s="5" t="n">
        <v>221817</v>
      </c>
    </row>
    <row r="6" spans="1:4">
      <c r="A6" s="4" t="s">
        <v>45</v>
      </c>
      <c r="B6" s="5" t="n">
        <v>191951</v>
      </c>
      <c r="C6" s="5" t="n">
        <v>194794</v>
      </c>
    </row>
    <row r="7" spans="1:4">
      <c r="A7" s="4" t="s">
        <v>540</v>
      </c>
      <c r="B7" s="5" t="n">
        <v>5600</v>
      </c>
      <c r="C7" s="5" t="n">
        <v>5300</v>
      </c>
    </row>
    <row r="8" spans="1:4">
      <c r="A8" s="4" t="s">
        <v>541</v>
      </c>
      <c r="B8" s="5" t="n">
        <v>500</v>
      </c>
      <c r="C8" s="5" t="n">
        <v>100</v>
      </c>
    </row>
    <row r="9" spans="1:4">
      <c r="A9" s="4" t="s">
        <v>542</v>
      </c>
      <c r="B9" s="5" t="n">
        <v>34400</v>
      </c>
      <c r="C9" s="5" t="n">
        <v>36200</v>
      </c>
      <c r="D9" s="6" t="n">
        <v>35700</v>
      </c>
    </row>
    <row r="10" spans="1:4">
      <c r="A10" s="4" t="s">
        <v>543</v>
      </c>
    </row>
    <row r="11" spans="1:4">
      <c r="A11" s="3" t="s">
        <v>430</v>
      </c>
    </row>
    <row r="12" spans="1:4">
      <c r="A12" s="4" t="s">
        <v>538</v>
      </c>
      <c r="B12" s="5" t="n">
        <v>6380</v>
      </c>
      <c r="C12" s="5" t="n">
        <v>6376</v>
      </c>
    </row>
    <row r="13" spans="1:4">
      <c r="A13" s="4" t="s">
        <v>544</v>
      </c>
    </row>
    <row r="14" spans="1:4">
      <c r="A14" s="3" t="s">
        <v>430</v>
      </c>
    </row>
    <row r="15" spans="1:4">
      <c r="A15" s="4" t="s">
        <v>538</v>
      </c>
      <c r="B15" s="5" t="n">
        <v>59177</v>
      </c>
      <c r="C15" s="5" t="n">
        <v>57006</v>
      </c>
    </row>
    <row r="16" spans="1:4">
      <c r="A16" s="4" t="s">
        <v>545</v>
      </c>
    </row>
    <row r="17" spans="1:4">
      <c r="A17" s="3" t="s">
        <v>430</v>
      </c>
    </row>
    <row r="18" spans="1:4">
      <c r="A18" s="4" t="s">
        <v>538</v>
      </c>
      <c r="B18" s="5" t="n">
        <v>284020</v>
      </c>
      <c r="C18" s="5" t="n">
        <v>269084</v>
      </c>
    </row>
    <row r="19" spans="1:4">
      <c r="A19" s="4" t="s">
        <v>546</v>
      </c>
    </row>
    <row r="20" spans="1:4">
      <c r="A20" s="3" t="s">
        <v>430</v>
      </c>
    </row>
    <row r="21" spans="1:4">
      <c r="A21" s="4" t="s">
        <v>538</v>
      </c>
      <c r="B21" s="5" t="n">
        <v>10946</v>
      </c>
      <c r="C21" s="5" t="n">
        <v>10253</v>
      </c>
    </row>
    <row r="22" spans="1:4">
      <c r="A22" s="4" t="s">
        <v>547</v>
      </c>
    </row>
    <row r="23" spans="1:4">
      <c r="A23" s="3" t="s">
        <v>430</v>
      </c>
    </row>
    <row r="24" spans="1:4">
      <c r="A24" s="4" t="s">
        <v>538</v>
      </c>
      <c r="B24" s="5" t="n">
        <v>46637</v>
      </c>
      <c r="C24" s="5" t="n">
        <v>46637</v>
      </c>
    </row>
    <row r="25" spans="1:4">
      <c r="A25" s="4" t="s">
        <v>548</v>
      </c>
    </row>
    <row r="26" spans="1:4">
      <c r="A26" s="3" t="s">
        <v>430</v>
      </c>
    </row>
    <row r="27" spans="1:4">
      <c r="A27" s="4" t="s">
        <v>538</v>
      </c>
      <c r="B27" s="5" t="n">
        <v>22906</v>
      </c>
      <c r="C27" s="5" t="n">
        <v>15826</v>
      </c>
    </row>
    <row r="28" spans="1:4">
      <c r="A28" s="4" t="s">
        <v>549</v>
      </c>
    </row>
    <row r="29" spans="1:4">
      <c r="A29" s="3" t="s">
        <v>430</v>
      </c>
    </row>
    <row r="30" spans="1:4">
      <c r="A30" s="4" t="s">
        <v>538</v>
      </c>
      <c r="B30" s="5" t="n">
        <v>4642</v>
      </c>
      <c r="C30" s="5" t="n">
        <v>4879</v>
      </c>
    </row>
    <row r="31" spans="1:4">
      <c r="A31" s="4" t="s">
        <v>550</v>
      </c>
    </row>
    <row r="32" spans="1:4">
      <c r="A32" s="3" t="s">
        <v>430</v>
      </c>
    </row>
    <row r="33" spans="1:4">
      <c r="A33" s="4" t="s">
        <v>538</v>
      </c>
      <c r="B33" s="6" t="n">
        <v>13088</v>
      </c>
      <c r="C33" s="6" t="n">
        <v>65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6</v>
      </c>
    </row>
    <row r="2" spans="1:3">
      <c r="A2" s="3" t="s">
        <v>552</v>
      </c>
    </row>
    <row r="3" spans="1:3">
      <c r="A3" s="4" t="s">
        <v>553</v>
      </c>
      <c r="B3" s="6" t="n">
        <v>213816</v>
      </c>
      <c r="C3" s="6" t="n">
        <v>213778</v>
      </c>
    </row>
    <row r="4" spans="1:3">
      <c r="A4" s="4" t="s">
        <v>554</v>
      </c>
      <c r="B4" s="5" t="n">
        <v>-96797</v>
      </c>
      <c r="C4" s="5" t="n">
        <v>-82406</v>
      </c>
    </row>
    <row r="5" spans="1:3">
      <c r="A5" s="4" t="s">
        <v>555</v>
      </c>
      <c r="B5" s="5" t="n">
        <v>117019</v>
      </c>
      <c r="C5" s="5" t="n">
        <v>131372</v>
      </c>
    </row>
    <row r="6" spans="1:3">
      <c r="A6" s="4" t="s">
        <v>556</v>
      </c>
    </row>
    <row r="7" spans="1:3">
      <c r="A7" s="3" t="s">
        <v>552</v>
      </c>
    </row>
    <row r="8" spans="1:3">
      <c r="A8" s="4" t="s">
        <v>553</v>
      </c>
      <c r="B8" s="5" t="n">
        <v>174940</v>
      </c>
      <c r="C8" s="5" t="n">
        <v>174894</v>
      </c>
    </row>
    <row r="9" spans="1:3">
      <c r="A9" s="4" t="s">
        <v>554</v>
      </c>
      <c r="B9" s="5" t="n">
        <v>-63727</v>
      </c>
      <c r="C9" s="5" t="n">
        <v>-51160</v>
      </c>
    </row>
    <row r="10" spans="1:3">
      <c r="A10" s="4" t="s">
        <v>555</v>
      </c>
      <c r="B10" s="5" t="n">
        <v>111213</v>
      </c>
      <c r="C10" s="5" t="n">
        <v>123734</v>
      </c>
    </row>
    <row r="11" spans="1:3">
      <c r="A11" s="4" t="s">
        <v>557</v>
      </c>
    </row>
    <row r="12" spans="1:3">
      <c r="A12" s="3" t="s">
        <v>552</v>
      </c>
    </row>
    <row r="13" spans="1:3">
      <c r="A13" s="4" t="s">
        <v>553</v>
      </c>
      <c r="B13" s="5" t="n">
        <v>5466</v>
      </c>
      <c r="C13" s="5" t="n">
        <v>5433</v>
      </c>
    </row>
    <row r="14" spans="1:3">
      <c r="A14" s="4" t="s">
        <v>554</v>
      </c>
      <c r="B14" s="5" t="n">
        <v>-5306</v>
      </c>
      <c r="C14" s="5" t="n">
        <v>-4882</v>
      </c>
    </row>
    <row r="15" spans="1:3">
      <c r="A15" s="4" t="s">
        <v>555</v>
      </c>
      <c r="B15" s="5" t="n">
        <v>160</v>
      </c>
      <c r="C15" s="5" t="n">
        <v>551</v>
      </c>
    </row>
    <row r="16" spans="1:3">
      <c r="A16" s="4" t="s">
        <v>558</v>
      </c>
    </row>
    <row r="17" spans="1:3">
      <c r="A17" s="3" t="s">
        <v>552</v>
      </c>
    </row>
    <row r="18" spans="1:3">
      <c r="A18" s="4" t="s">
        <v>553</v>
      </c>
      <c r="B18" s="5" t="n">
        <v>24724</v>
      </c>
      <c r="C18" s="5" t="n">
        <v>24753</v>
      </c>
    </row>
    <row r="19" spans="1:3">
      <c r="A19" s="4" t="s">
        <v>554</v>
      </c>
      <c r="B19" s="5" t="n">
        <v>-21146</v>
      </c>
      <c r="C19" s="5" t="n">
        <v>-20594</v>
      </c>
    </row>
    <row r="20" spans="1:3">
      <c r="A20" s="4" t="s">
        <v>555</v>
      </c>
      <c r="B20" s="5" t="n">
        <v>3578</v>
      </c>
      <c r="C20" s="5" t="n">
        <v>4159</v>
      </c>
    </row>
    <row r="21" spans="1:3">
      <c r="A21" s="4" t="s">
        <v>559</v>
      </c>
    </row>
    <row r="22" spans="1:3">
      <c r="A22" s="3" t="s">
        <v>552</v>
      </c>
    </row>
    <row r="23" spans="1:3">
      <c r="A23" s="4" t="s">
        <v>553</v>
      </c>
      <c r="B23" s="5" t="n">
        <v>7838</v>
      </c>
      <c r="C23" s="5" t="n">
        <v>7847</v>
      </c>
    </row>
    <row r="24" spans="1:3">
      <c r="A24" s="4" t="s">
        <v>554</v>
      </c>
      <c r="B24" s="5" t="n">
        <v>-5976</v>
      </c>
      <c r="C24" s="5" t="n">
        <v>-5187</v>
      </c>
    </row>
    <row r="25" spans="1:3">
      <c r="A25" s="4" t="s">
        <v>555</v>
      </c>
      <c r="B25" s="5" t="n">
        <v>1862</v>
      </c>
      <c r="C25" s="5" t="n">
        <v>2660</v>
      </c>
    </row>
    <row r="26" spans="1:3">
      <c r="A26" s="4" t="s">
        <v>560</v>
      </c>
    </row>
    <row r="27" spans="1:3">
      <c r="A27" s="3" t="s">
        <v>552</v>
      </c>
    </row>
    <row r="28" spans="1:3">
      <c r="A28" s="4" t="s">
        <v>553</v>
      </c>
      <c r="B28" s="5" t="n">
        <v>848</v>
      </c>
      <c r="C28" s="5" t="n">
        <v>851</v>
      </c>
    </row>
    <row r="29" spans="1:3">
      <c r="A29" s="4" t="s">
        <v>554</v>
      </c>
      <c r="B29" s="5" t="n">
        <v>-642</v>
      </c>
      <c r="C29" s="5" t="n">
        <v>-583</v>
      </c>
    </row>
    <row r="30" spans="1:3">
      <c r="A30" s="4" t="s">
        <v>555</v>
      </c>
      <c r="B30" s="6" t="n">
        <v>206</v>
      </c>
      <c r="C30" s="6" t="n">
        <v>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561</v>
      </c>
      <c r="B1" s="2" t="s">
        <v>1</v>
      </c>
    </row>
    <row r="2" spans="1:4">
      <c r="B2" s="2" t="s">
        <v>2</v>
      </c>
      <c r="C2" s="2" t="s">
        <v>36</v>
      </c>
      <c r="D2" s="2" t="s">
        <v>84</v>
      </c>
    </row>
    <row r="3" spans="1:4">
      <c r="A3" s="3" t="s">
        <v>552</v>
      </c>
    </row>
    <row r="4" spans="1:4">
      <c r="A4" s="4" t="s">
        <v>562</v>
      </c>
      <c r="B4" s="9" t="n">
        <v>14.3</v>
      </c>
      <c r="C4" s="9" t="n">
        <v>28.7</v>
      </c>
      <c r="D4" s="9" t="n">
        <v>16.5</v>
      </c>
    </row>
    <row r="5" spans="1:4">
      <c r="A5" s="4" t="s">
        <v>563</v>
      </c>
      <c r="B5" s="5" t="n">
        <v>14</v>
      </c>
    </row>
    <row r="6" spans="1:4">
      <c r="A6" s="4" t="s">
        <v>564</v>
      </c>
      <c r="B6" s="5" t="n">
        <v>13</v>
      </c>
    </row>
    <row r="7" spans="1:4">
      <c r="A7" s="4" t="s">
        <v>565</v>
      </c>
      <c r="B7" s="5" t="n">
        <v>13</v>
      </c>
    </row>
    <row r="8" spans="1:4">
      <c r="A8" s="4" t="s">
        <v>566</v>
      </c>
      <c r="B8" s="5" t="n">
        <v>13</v>
      </c>
    </row>
    <row r="9" spans="1:4">
      <c r="A9" s="4" t="s">
        <v>567</v>
      </c>
      <c r="B9" s="6" t="n">
        <v>13</v>
      </c>
    </row>
    <row r="10" spans="1:4">
      <c r="A10" s="4" t="s">
        <v>568</v>
      </c>
      <c r="B10" s="4" t="s">
        <v>569</v>
      </c>
    </row>
    <row r="11" spans="1:4">
      <c r="A11" s="4" t="s">
        <v>556</v>
      </c>
    </row>
    <row r="12" spans="1:4">
      <c r="A12" s="3" t="s">
        <v>552</v>
      </c>
    </row>
    <row r="13" spans="1:4">
      <c r="A13" s="4" t="s">
        <v>568</v>
      </c>
      <c r="B13" s="4" t="s">
        <v>569</v>
      </c>
    </row>
    <row r="14" spans="1:4">
      <c r="A14" s="4" t="s">
        <v>557</v>
      </c>
    </row>
    <row r="15" spans="1:4">
      <c r="A15" s="3" t="s">
        <v>552</v>
      </c>
    </row>
    <row r="16" spans="1:4">
      <c r="A16" s="4" t="s">
        <v>568</v>
      </c>
      <c r="B16" s="4" t="s">
        <v>448</v>
      </c>
    </row>
    <row r="17" spans="1:4">
      <c r="A17" s="4" t="s">
        <v>558</v>
      </c>
    </row>
    <row r="18" spans="1:4">
      <c r="A18" s="3" t="s">
        <v>552</v>
      </c>
    </row>
    <row r="19" spans="1:4">
      <c r="A19" s="4" t="s">
        <v>568</v>
      </c>
      <c r="B19" s="4" t="s">
        <v>570</v>
      </c>
    </row>
    <row r="20" spans="1:4">
      <c r="A20" s="4" t="s">
        <v>559</v>
      </c>
    </row>
    <row r="21" spans="1:4">
      <c r="A21" s="3" t="s">
        <v>552</v>
      </c>
    </row>
    <row r="22" spans="1:4">
      <c r="A22" s="4" t="s">
        <v>568</v>
      </c>
      <c r="B22" s="4" t="s">
        <v>445</v>
      </c>
    </row>
    <row r="23" spans="1:4">
      <c r="A23" s="4" t="s">
        <v>560</v>
      </c>
    </row>
    <row r="24" spans="1:4">
      <c r="A24" s="3" t="s">
        <v>552</v>
      </c>
    </row>
    <row r="25" spans="1:4">
      <c r="A25" s="4" t="s">
        <v>568</v>
      </c>
      <c r="B25" s="4" t="s">
        <v>571</v>
      </c>
    </row>
    <row r="26" spans="1:4">
      <c r="A26" s="4" t="s">
        <v>572</v>
      </c>
    </row>
    <row r="27" spans="1:4">
      <c r="A27" s="3" t="s">
        <v>552</v>
      </c>
    </row>
    <row r="28" spans="1:4">
      <c r="A28" s="4" t="s">
        <v>562</v>
      </c>
      <c r="C28" s="6"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7"/>
  </cols>
  <sheetData>
    <row r="1" spans="1:7">
      <c r="A1" s="1" t="s">
        <v>120</v>
      </c>
      <c r="B1" s="2" t="s">
        <v>121</v>
      </c>
      <c r="D1" s="2" t="s">
        <v>122</v>
      </c>
      <c r="E1" s="2" t="s">
        <v>123</v>
      </c>
      <c r="F1" s="2" t="s">
        <v>124</v>
      </c>
      <c r="G1" s="2" t="s">
        <v>125</v>
      </c>
    </row>
    <row r="2" spans="1:7">
      <c r="A2" s="4" t="s">
        <v>126</v>
      </c>
      <c r="B2" s="6" t="n">
        <v>535637</v>
      </c>
      <c r="D2" s="6" t="n">
        <v>8934</v>
      </c>
      <c r="E2" s="6" t="n">
        <v>336756</v>
      </c>
      <c r="F2" s="6" t="n">
        <v>218947</v>
      </c>
      <c r="G2" s="6" t="n">
        <v>-29000</v>
      </c>
    </row>
    <row r="3" spans="1:7">
      <c r="A3" s="4" t="s">
        <v>127</v>
      </c>
      <c r="D3" s="5" t="n">
        <v>29785</v>
      </c>
    </row>
    <row r="4" spans="1:7">
      <c r="A4" s="4" t="s">
        <v>128</v>
      </c>
      <c r="B4" s="5" t="n">
        <v>994</v>
      </c>
      <c r="F4" s="5" t="n">
        <v>994</v>
      </c>
    </row>
    <row r="5" spans="1:7">
      <c r="A5" s="4" t="s">
        <v>100</v>
      </c>
      <c r="B5" s="5" t="n">
        <v>-84455</v>
      </c>
      <c r="F5" s="5" t="n">
        <v>-84455</v>
      </c>
    </row>
    <row r="6" spans="1:7">
      <c r="A6" s="4" t="s">
        <v>129</v>
      </c>
      <c r="B6" s="5" t="n">
        <v>7688</v>
      </c>
      <c r="G6" s="5" t="n">
        <v>7688</v>
      </c>
    </row>
    <row r="7" spans="1:7">
      <c r="A7" s="4" t="s">
        <v>130</v>
      </c>
      <c r="B7" s="5" t="n">
        <v>-1114</v>
      </c>
      <c r="G7" s="5" t="n">
        <v>-1114</v>
      </c>
    </row>
    <row r="8" spans="1:7">
      <c r="A8" s="4" t="s">
        <v>131</v>
      </c>
      <c r="B8" s="5" t="n">
        <v>2630</v>
      </c>
      <c r="G8" s="5" t="n">
        <v>2630</v>
      </c>
    </row>
    <row r="9" spans="1:7">
      <c r="A9" s="4" t="s">
        <v>132</v>
      </c>
      <c r="B9" s="5" t="n">
        <v>8415</v>
      </c>
      <c r="E9" s="5" t="n">
        <v>8415</v>
      </c>
    </row>
    <row r="10" spans="1:7">
      <c r="A10" s="4" t="s">
        <v>133</v>
      </c>
      <c r="B10" s="5" t="n">
        <v>7876</v>
      </c>
      <c r="E10" s="5" t="n">
        <v>7876</v>
      </c>
    </row>
    <row r="11" spans="1:7">
      <c r="A11" s="4" t="s">
        <v>134</v>
      </c>
      <c r="D11" s="5" t="n">
        <v>152</v>
      </c>
    </row>
    <row r="12" spans="1:7">
      <c r="A12" s="4" t="s">
        <v>135</v>
      </c>
      <c r="B12" s="5" t="n">
        <v>-947</v>
      </c>
      <c r="D12" s="6" t="n">
        <v>45</v>
      </c>
      <c r="E12" s="5" t="n">
        <v>-992</v>
      </c>
    </row>
    <row r="13" spans="1:7">
      <c r="A13" s="4" t="s">
        <v>136</v>
      </c>
      <c r="D13" s="5" t="n">
        <v>16</v>
      </c>
    </row>
    <row r="14" spans="1:7">
      <c r="A14" s="4" t="s">
        <v>137</v>
      </c>
      <c r="B14" s="5" t="n">
        <v>450</v>
      </c>
      <c r="D14" s="6" t="n">
        <v>5</v>
      </c>
      <c r="E14" s="5" t="n">
        <v>445</v>
      </c>
    </row>
    <row r="15" spans="1:7">
      <c r="A15" s="4" t="s">
        <v>138</v>
      </c>
      <c r="B15" s="5" t="n">
        <v>477174</v>
      </c>
      <c r="D15" s="6" t="n">
        <v>8984</v>
      </c>
      <c r="E15" s="5" t="n">
        <v>352500</v>
      </c>
      <c r="F15" s="5" t="n">
        <v>135486</v>
      </c>
      <c r="G15" s="5" t="n">
        <v>-19796</v>
      </c>
    </row>
    <row r="16" spans="1:7">
      <c r="A16" s="4" t="s">
        <v>139</v>
      </c>
      <c r="D16" s="5" t="n">
        <v>29953</v>
      </c>
    </row>
    <row r="17" spans="1:7">
      <c r="A17" s="4" t="s">
        <v>128</v>
      </c>
      <c r="B17" s="5" t="n">
        <v>6780</v>
      </c>
      <c r="F17" s="5" t="n">
        <v>9110</v>
      </c>
      <c r="G17" s="5" t="n">
        <v>-2330</v>
      </c>
    </row>
    <row r="18" spans="1:7">
      <c r="A18" s="4" t="s">
        <v>100</v>
      </c>
      <c r="B18" s="5" t="n">
        <v>-63146</v>
      </c>
      <c r="C18" s="4" t="s">
        <v>40</v>
      </c>
      <c r="F18" s="5" t="n">
        <v>-63146</v>
      </c>
    </row>
    <row r="19" spans="1:7">
      <c r="A19" s="4" t="s">
        <v>129</v>
      </c>
      <c r="B19" s="5" t="n">
        <v>-12164</v>
      </c>
      <c r="G19" s="5" t="n">
        <v>-12164</v>
      </c>
    </row>
    <row r="20" spans="1:7">
      <c r="A20" s="4" t="s">
        <v>130</v>
      </c>
      <c r="B20" s="5" t="n">
        <v>496</v>
      </c>
      <c r="G20" s="5" t="n">
        <v>496</v>
      </c>
    </row>
    <row r="21" spans="1:7">
      <c r="A21" s="4" t="s">
        <v>131</v>
      </c>
      <c r="B21" s="5" t="n">
        <v>-598</v>
      </c>
      <c r="G21" s="5" t="n">
        <v>-598</v>
      </c>
    </row>
    <row r="22" spans="1:7">
      <c r="A22" s="4" t="s">
        <v>140</v>
      </c>
      <c r="B22" s="5" t="n">
        <v>37698</v>
      </c>
      <c r="E22" s="5" t="n">
        <v>37698</v>
      </c>
    </row>
    <row r="23" spans="1:7">
      <c r="A23" s="4" t="s">
        <v>133</v>
      </c>
      <c r="B23" s="5" t="n">
        <v>12256</v>
      </c>
      <c r="E23" s="5" t="n">
        <v>12256</v>
      </c>
    </row>
    <row r="24" spans="1:7">
      <c r="A24" s="4" t="s">
        <v>134</v>
      </c>
      <c r="D24" s="5" t="n">
        <v>231</v>
      </c>
    </row>
    <row r="25" spans="1:7">
      <c r="A25" s="4" t="s">
        <v>135</v>
      </c>
      <c r="B25" s="5" t="n">
        <v>-1396</v>
      </c>
      <c r="D25" s="6" t="n">
        <v>69</v>
      </c>
      <c r="E25" s="5" t="n">
        <v>-1465</v>
      </c>
    </row>
    <row r="26" spans="1:7">
      <c r="A26" s="4" t="s">
        <v>141</v>
      </c>
      <c r="B26" s="5" t="n">
        <v>457100</v>
      </c>
      <c r="D26" s="6" t="n">
        <v>9053</v>
      </c>
      <c r="E26" s="5" t="n">
        <v>400989</v>
      </c>
      <c r="F26" s="5" t="n">
        <v>81450</v>
      </c>
      <c r="G26" s="5" t="n">
        <v>-34392</v>
      </c>
    </row>
    <row r="27" spans="1:7">
      <c r="A27" s="4" t="s">
        <v>142</v>
      </c>
      <c r="D27" s="5" t="n">
        <v>30184</v>
      </c>
    </row>
    <row r="28" spans="1:7">
      <c r="A28" s="4" t="s">
        <v>128</v>
      </c>
      <c r="B28" s="5" t="n">
        <v>-360</v>
      </c>
      <c r="F28" s="5" t="n">
        <v>-360</v>
      </c>
    </row>
    <row r="29" spans="1:7">
      <c r="A29" s="4" t="s">
        <v>100</v>
      </c>
      <c r="B29" s="5" t="n">
        <v>-32417</v>
      </c>
      <c r="F29" s="5" t="n">
        <v>-32417</v>
      </c>
    </row>
    <row r="30" spans="1:7">
      <c r="A30" s="4" t="s">
        <v>129</v>
      </c>
      <c r="B30" s="5" t="n">
        <v>4258</v>
      </c>
      <c r="G30" s="5" t="n">
        <v>4258</v>
      </c>
    </row>
    <row r="31" spans="1:7">
      <c r="A31" s="4" t="s">
        <v>130</v>
      </c>
      <c r="B31" s="5" t="n">
        <v>213</v>
      </c>
      <c r="G31" s="5" t="n">
        <v>213</v>
      </c>
    </row>
    <row r="32" spans="1:7">
      <c r="A32" s="4" t="s">
        <v>131</v>
      </c>
      <c r="B32" s="5" t="n">
        <v>-269</v>
      </c>
      <c r="G32" s="5" t="n">
        <v>-269</v>
      </c>
    </row>
    <row r="33" spans="1:7">
      <c r="A33" s="4" t="s">
        <v>133</v>
      </c>
      <c r="B33" s="5" t="n">
        <v>10055</v>
      </c>
      <c r="E33" s="5" t="n">
        <v>10055</v>
      </c>
    </row>
    <row r="34" spans="1:7">
      <c r="A34" s="4" t="s">
        <v>134</v>
      </c>
      <c r="D34" s="5" t="n">
        <v>335</v>
      </c>
    </row>
    <row r="35" spans="1:7">
      <c r="A35" s="4" t="s">
        <v>135</v>
      </c>
      <c r="B35" s="5" t="n">
        <v>-1910</v>
      </c>
      <c r="D35" s="6" t="n">
        <v>100</v>
      </c>
      <c r="E35" s="5" t="n">
        <v>-2010</v>
      </c>
    </row>
    <row r="36" spans="1:7">
      <c r="A36" s="4" t="s">
        <v>143</v>
      </c>
      <c r="B36" s="6" t="n">
        <v>436670</v>
      </c>
      <c r="D36" s="6" t="n">
        <v>9153</v>
      </c>
      <c r="E36" s="6" t="n">
        <v>409034</v>
      </c>
      <c r="F36" s="6" t="n">
        <v>48673</v>
      </c>
      <c r="G36" s="6" t="n">
        <v>-30190</v>
      </c>
    </row>
    <row r="37" spans="1:7">
      <c r="A37" s="4" t="s">
        <v>144</v>
      </c>
      <c r="D37" s="5" t="n">
        <v>30519</v>
      </c>
    </row>
    <row r="38" spans="1:7"/>
    <row r="39" spans="1:7">
      <c r="A39" s="4" t="s">
        <v>40</v>
      </c>
      <c r="B39" s="4" t="s">
        <v>104</v>
      </c>
    </row>
  </sheetData>
  <mergeCells count="3">
    <mergeCell ref="B1:C1"/>
    <mergeCell ref="A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73</v>
      </c>
      <c r="C1" s="2" t="s">
        <v>2</v>
      </c>
      <c r="D1" s="2" t="s">
        <v>36</v>
      </c>
    </row>
    <row r="2" spans="1:4">
      <c r="A2" s="3" t="s">
        <v>201</v>
      </c>
    </row>
    <row r="3" spans="1:4">
      <c r="A3" s="4" t="s">
        <v>574</v>
      </c>
      <c r="C3" s="6" t="n">
        <v>45934</v>
      </c>
      <c r="D3" s="6" t="n">
        <v>47988</v>
      </c>
    </row>
    <row r="4" spans="1:4">
      <c r="A4" s="4" t="s">
        <v>575</v>
      </c>
      <c r="C4" s="5" t="n">
        <v>14289</v>
      </c>
      <c r="D4" s="5" t="n">
        <v>16001</v>
      </c>
    </row>
    <row r="5" spans="1:4">
      <c r="A5" s="4" t="s">
        <v>576</v>
      </c>
      <c r="C5" s="5" t="n">
        <v>8593</v>
      </c>
      <c r="D5" s="5" t="n">
        <v>7271</v>
      </c>
    </row>
    <row r="6" spans="1:4">
      <c r="A6" s="4" t="s">
        <v>577</v>
      </c>
      <c r="C6" s="5" t="n">
        <v>0</v>
      </c>
      <c r="D6" s="5" t="n">
        <v>1145</v>
      </c>
    </row>
    <row r="7" spans="1:4">
      <c r="A7" s="4" t="s">
        <v>519</v>
      </c>
      <c r="B7" s="4" t="s">
        <v>40</v>
      </c>
      <c r="C7" s="5" t="n">
        <v>1224</v>
      </c>
      <c r="D7" s="5" t="n">
        <v>1784</v>
      </c>
    </row>
    <row r="8" spans="1:4">
      <c r="A8" s="4" t="s">
        <v>578</v>
      </c>
      <c r="C8" s="5" t="n">
        <v>3299</v>
      </c>
      <c r="D8" s="5" t="n">
        <v>2290</v>
      </c>
    </row>
    <row r="9" spans="1:4">
      <c r="A9" s="4" t="s">
        <v>579</v>
      </c>
      <c r="C9" s="5" t="n">
        <v>5015</v>
      </c>
      <c r="D9" s="5" t="n">
        <v>5261</v>
      </c>
    </row>
    <row r="10" spans="1:4">
      <c r="A10" s="4" t="s">
        <v>580</v>
      </c>
      <c r="C10" s="5" t="n">
        <v>2077</v>
      </c>
      <c r="D10" s="5" t="n">
        <v>4322</v>
      </c>
    </row>
    <row r="11" spans="1:4">
      <c r="A11" s="4" t="s">
        <v>581</v>
      </c>
      <c r="C11" s="5" t="n">
        <v>0</v>
      </c>
      <c r="D11" s="5" t="n">
        <v>429</v>
      </c>
    </row>
    <row r="12" spans="1:4">
      <c r="A12" s="4" t="s">
        <v>582</v>
      </c>
      <c r="C12" s="5" t="n">
        <v>563</v>
      </c>
      <c r="D12" s="5" t="n">
        <v>1219</v>
      </c>
    </row>
    <row r="13" spans="1:4">
      <c r="A13" s="4" t="s">
        <v>165</v>
      </c>
      <c r="C13" s="5" t="n">
        <v>5512</v>
      </c>
      <c r="D13" s="5" t="n">
        <v>7598</v>
      </c>
    </row>
    <row r="14" spans="1:4">
      <c r="A14" s="4" t="s">
        <v>121</v>
      </c>
      <c r="C14" s="6" t="n">
        <v>86506</v>
      </c>
      <c r="D14" s="6" t="n">
        <v>95308</v>
      </c>
    </row>
    <row r="15" spans="1:4"/>
    <row r="16" spans="1:4">
      <c r="A16" s="4" t="s">
        <v>40</v>
      </c>
      <c r="B16" s="4" t="s">
        <v>526</v>
      </c>
    </row>
  </sheetData>
  <mergeCells count="3">
    <mergeCell ref="A1:B1"/>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3</v>
      </c>
      <c r="B1" s="2" t="s">
        <v>1</v>
      </c>
    </row>
    <row r="2" spans="1:4">
      <c r="B2" s="2" t="s">
        <v>2</v>
      </c>
      <c r="C2" s="2" t="s">
        <v>36</v>
      </c>
      <c r="D2" s="2" t="s">
        <v>84</v>
      </c>
    </row>
    <row r="3" spans="1:4">
      <c r="A3" s="3" t="s">
        <v>584</v>
      </c>
    </row>
    <row r="4" spans="1:4">
      <c r="A4" s="4" t="s">
        <v>585</v>
      </c>
      <c r="B4" s="4" t="s">
        <v>586</v>
      </c>
      <c r="C4" s="4" t="s">
        <v>587</v>
      </c>
      <c r="D4" s="4" t="s">
        <v>588</v>
      </c>
    </row>
    <row r="5" spans="1:4">
      <c r="A5" s="4" t="s">
        <v>589</v>
      </c>
      <c r="B5" s="6" t="n">
        <v>-436</v>
      </c>
      <c r="C5" s="6" t="n">
        <v>-31063</v>
      </c>
      <c r="D5" s="6" t="n">
        <v>-53078</v>
      </c>
    </row>
    <row r="6" spans="1:4">
      <c r="A6" s="4" t="s">
        <v>409</v>
      </c>
      <c r="B6" s="4" t="s">
        <v>410</v>
      </c>
      <c r="D6" s="4" t="s">
        <v>411</v>
      </c>
    </row>
    <row r="7" spans="1:4">
      <c r="A7" s="4" t="s">
        <v>406</v>
      </c>
      <c r="B7" s="6" t="n">
        <v>14912</v>
      </c>
      <c r="C7" s="5" t="n">
        <v>10549</v>
      </c>
    </row>
    <row r="8" spans="1:4">
      <c r="A8" s="4" t="s">
        <v>590</v>
      </c>
      <c r="B8" s="5" t="n">
        <v>5393</v>
      </c>
      <c r="C8" s="5" t="n">
        <v>5375</v>
      </c>
    </row>
    <row r="9" spans="1:4">
      <c r="A9" s="4" t="s">
        <v>591</v>
      </c>
      <c r="B9" s="5" t="n">
        <v>1900</v>
      </c>
    </row>
    <row r="10" spans="1:4">
      <c r="A10" s="4" t="s">
        <v>412</v>
      </c>
      <c r="C10" s="6" t="n">
        <v>1800</v>
      </c>
    </row>
    <row r="11" spans="1:4">
      <c r="A11" s="4" t="s">
        <v>592</v>
      </c>
    </row>
    <row r="12" spans="1:4">
      <c r="A12" s="3" t="s">
        <v>584</v>
      </c>
    </row>
    <row r="13" spans="1:4">
      <c r="A13" s="4" t="s">
        <v>593</v>
      </c>
      <c r="B13" s="5" t="n">
        <v>9200</v>
      </c>
    </row>
    <row r="14" spans="1:4">
      <c r="A14" s="4" t="s">
        <v>594</v>
      </c>
    </row>
    <row r="15" spans="1:4">
      <c r="A15" s="3" t="s">
        <v>584</v>
      </c>
    </row>
    <row r="16" spans="1:4">
      <c r="A16" s="4" t="s">
        <v>593</v>
      </c>
      <c r="B16" s="5" t="n">
        <v>151300</v>
      </c>
    </row>
    <row r="17" spans="1:4">
      <c r="A17" s="4" t="s">
        <v>595</v>
      </c>
    </row>
    <row r="18" spans="1:4">
      <c r="A18" s="3" t="s">
        <v>584</v>
      </c>
    </row>
    <row r="19" spans="1:4">
      <c r="A19" s="4" t="s">
        <v>593</v>
      </c>
      <c r="B19" s="5" t="n">
        <v>122000</v>
      </c>
    </row>
    <row r="20" spans="1:4">
      <c r="A20" s="4" t="s">
        <v>596</v>
      </c>
    </row>
    <row r="21" spans="1:4">
      <c r="A21" s="3" t="s">
        <v>584</v>
      </c>
    </row>
    <row r="22" spans="1:4">
      <c r="A22" s="4" t="s">
        <v>593</v>
      </c>
      <c r="B22" s="5" t="n">
        <v>93500</v>
      </c>
    </row>
    <row r="23" spans="1:4">
      <c r="A23" s="4" t="s">
        <v>597</v>
      </c>
    </row>
    <row r="24" spans="1:4">
      <c r="A24" s="3" t="s">
        <v>584</v>
      </c>
    </row>
    <row r="25" spans="1:4">
      <c r="A25" s="4" t="s">
        <v>593</v>
      </c>
      <c r="B25" s="5" t="n">
        <v>8400</v>
      </c>
    </row>
    <row r="26" spans="1:4">
      <c r="A26" s="4" t="s">
        <v>598</v>
      </c>
    </row>
    <row r="27" spans="1:4">
      <c r="A27" s="3" t="s">
        <v>584</v>
      </c>
    </row>
    <row r="28" spans="1:4">
      <c r="A28" s="4" t="s">
        <v>593</v>
      </c>
      <c r="B28" s="5" t="n">
        <v>57800</v>
      </c>
    </row>
    <row r="29" spans="1:4">
      <c r="A29" s="4" t="s">
        <v>599</v>
      </c>
    </row>
    <row r="30" spans="1:4">
      <c r="A30" s="3" t="s">
        <v>584</v>
      </c>
    </row>
    <row r="31" spans="1:4">
      <c r="A31" s="4" t="s">
        <v>593</v>
      </c>
      <c r="B31" s="5" t="n">
        <v>7700</v>
      </c>
    </row>
    <row r="32" spans="1:4">
      <c r="A32" s="4" t="s">
        <v>600</v>
      </c>
    </row>
    <row r="33" spans="1:4">
      <c r="A33" s="3" t="s">
        <v>584</v>
      </c>
    </row>
    <row r="34" spans="1:4">
      <c r="A34" s="4" t="s">
        <v>593</v>
      </c>
      <c r="B34" s="5" t="n">
        <v>114300</v>
      </c>
    </row>
    <row r="35" spans="1:4">
      <c r="A35" s="4" t="s">
        <v>601</v>
      </c>
    </row>
    <row r="36" spans="1:4">
      <c r="A36" s="3" t="s">
        <v>584</v>
      </c>
    </row>
    <row r="37" spans="1:4">
      <c r="A37" s="4" t="s">
        <v>602</v>
      </c>
      <c r="B37" s="6" t="n">
        <v>2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3</v>
      </c>
      <c r="B1" s="2" t="s">
        <v>1</v>
      </c>
    </row>
    <row r="2" spans="1:4">
      <c r="B2" s="2" t="s">
        <v>2</v>
      </c>
      <c r="C2" s="2" t="s">
        <v>36</v>
      </c>
      <c r="D2" s="2" t="s">
        <v>84</v>
      </c>
    </row>
    <row r="3" spans="1:4">
      <c r="A3" s="3" t="s">
        <v>604</v>
      </c>
    </row>
    <row r="4" spans="1:4">
      <c r="A4" s="4" t="s">
        <v>605</v>
      </c>
      <c r="B4" s="6" t="n">
        <v>-105</v>
      </c>
      <c r="C4" s="6" t="n">
        <v>-3295</v>
      </c>
      <c r="D4" s="6" t="n">
        <v>6177</v>
      </c>
    </row>
    <row r="5" spans="1:4">
      <c r="A5" s="4" t="s">
        <v>606</v>
      </c>
      <c r="B5" s="5" t="n">
        <v>519</v>
      </c>
      <c r="C5" s="5" t="n">
        <v>509</v>
      </c>
      <c r="D5" s="5" t="n">
        <v>170</v>
      </c>
    </row>
    <row r="6" spans="1:4">
      <c r="A6" s="4" t="s">
        <v>607</v>
      </c>
      <c r="B6" s="5" t="n">
        <v>2340</v>
      </c>
      <c r="C6" s="5" t="n">
        <v>3457</v>
      </c>
      <c r="D6" s="5" t="n">
        <v>6821</v>
      </c>
    </row>
    <row r="7" spans="1:4">
      <c r="A7" s="4" t="s">
        <v>608</v>
      </c>
      <c r="B7" s="5" t="n">
        <v>2754</v>
      </c>
      <c r="C7" s="5" t="n">
        <v>671</v>
      </c>
      <c r="D7" s="5" t="n">
        <v>13168</v>
      </c>
    </row>
    <row r="8" spans="1:4">
      <c r="A8" s="3" t="s">
        <v>609</v>
      </c>
    </row>
    <row r="9" spans="1:4">
      <c r="A9" s="4" t="s">
        <v>605</v>
      </c>
      <c r="B9" s="5" t="n">
        <v>-4349</v>
      </c>
      <c r="C9" s="5" t="n">
        <v>-27670</v>
      </c>
      <c r="D9" s="5" t="n">
        <v>-62222</v>
      </c>
    </row>
    <row r="10" spans="1:4">
      <c r="A10" s="4" t="s">
        <v>606</v>
      </c>
      <c r="B10" s="5" t="n">
        <v>-1230</v>
      </c>
      <c r="C10" s="5" t="n">
        <v>-2360</v>
      </c>
      <c r="D10" s="5" t="n">
        <v>-4819</v>
      </c>
    </row>
    <row r="11" spans="1:4">
      <c r="A11" s="4" t="s">
        <v>607</v>
      </c>
      <c r="B11" s="5" t="n">
        <v>2389</v>
      </c>
      <c r="C11" s="5" t="n">
        <v>-1704</v>
      </c>
      <c r="D11" s="5" t="n">
        <v>795</v>
      </c>
    </row>
    <row r="12" spans="1:4">
      <c r="A12" s="4" t="s">
        <v>610</v>
      </c>
      <c r="B12" s="5" t="n">
        <v>-3190</v>
      </c>
      <c r="C12" s="5" t="n">
        <v>-31734</v>
      </c>
      <c r="D12" s="5" t="n">
        <v>-66246</v>
      </c>
    </row>
    <row r="13" spans="1:4">
      <c r="A13" s="3" t="s">
        <v>121</v>
      </c>
    </row>
    <row r="14" spans="1:4">
      <c r="A14" s="4" t="s">
        <v>605</v>
      </c>
      <c r="B14" s="5" t="n">
        <v>-4454</v>
      </c>
      <c r="C14" s="5" t="n">
        <v>-30965</v>
      </c>
      <c r="D14" s="5" t="n">
        <v>-56045</v>
      </c>
    </row>
    <row r="15" spans="1:4">
      <c r="A15" s="4" t="s">
        <v>606</v>
      </c>
      <c r="B15" s="5" t="n">
        <v>-711</v>
      </c>
      <c r="C15" s="5" t="n">
        <v>-1851</v>
      </c>
      <c r="D15" s="5" t="n">
        <v>-4649</v>
      </c>
    </row>
    <row r="16" spans="1:4">
      <c r="A16" s="4" t="s">
        <v>607</v>
      </c>
      <c r="B16" s="5" t="n">
        <v>4729</v>
      </c>
      <c r="C16" s="5" t="n">
        <v>1753</v>
      </c>
      <c r="D16" s="5" t="n">
        <v>7616</v>
      </c>
    </row>
    <row r="17" spans="1:4">
      <c r="A17" s="4" t="s">
        <v>611</v>
      </c>
      <c r="B17" s="6" t="n">
        <v>-436</v>
      </c>
      <c r="C17" s="6" t="n">
        <v>-31063</v>
      </c>
      <c r="D17" s="6" t="n">
        <v>-530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2</v>
      </c>
      <c r="B1" s="2" t="s">
        <v>1</v>
      </c>
    </row>
    <row r="2" spans="1:4">
      <c r="B2" s="2" t="s">
        <v>2</v>
      </c>
      <c r="C2" s="2" t="s">
        <v>36</v>
      </c>
      <c r="D2" s="2" t="s">
        <v>84</v>
      </c>
    </row>
    <row r="3" spans="1:4">
      <c r="A3" s="3" t="s">
        <v>204</v>
      </c>
    </row>
    <row r="4" spans="1:4">
      <c r="A4" s="4" t="s">
        <v>613</v>
      </c>
      <c r="B4" s="6" t="n">
        <v>-34720</v>
      </c>
      <c r="C4" s="6" t="n">
        <v>-90822</v>
      </c>
      <c r="D4" s="6" t="n">
        <v>-149045</v>
      </c>
    </row>
    <row r="5" spans="1:4">
      <c r="A5" s="4" t="s">
        <v>614</v>
      </c>
      <c r="B5" s="5" t="n">
        <v>1867</v>
      </c>
      <c r="C5" s="5" t="n">
        <v>-3387</v>
      </c>
      <c r="D5" s="5" t="n">
        <v>11512</v>
      </c>
    </row>
    <row r="6" spans="1:4">
      <c r="A6" s="4" t="s">
        <v>98</v>
      </c>
      <c r="B6" s="6" t="n">
        <v>-32853</v>
      </c>
      <c r="C6" s="6" t="n">
        <v>-94209</v>
      </c>
      <c r="D6" s="6" t="n">
        <v>-1375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5</v>
      </c>
      <c r="C1" s="2" t="s">
        <v>1</v>
      </c>
    </row>
    <row r="2" spans="1:5">
      <c r="C2" s="2" t="s">
        <v>2</v>
      </c>
      <c r="D2" s="2" t="s">
        <v>36</v>
      </c>
      <c r="E2" s="2" t="s">
        <v>84</v>
      </c>
    </row>
    <row r="3" spans="1:5">
      <c r="A3" s="3" t="s">
        <v>616</v>
      </c>
    </row>
    <row r="4" spans="1:5">
      <c r="A4" s="4" t="s">
        <v>617</v>
      </c>
      <c r="C4" s="6" t="n">
        <v>-32853</v>
      </c>
      <c r="D4" s="6" t="n">
        <v>-94209</v>
      </c>
      <c r="E4" s="6" t="n">
        <v>-137533</v>
      </c>
    </row>
    <row r="5" spans="1:5">
      <c r="A5" s="4" t="s">
        <v>618</v>
      </c>
      <c r="C5" s="5" t="n">
        <v>-6899</v>
      </c>
      <c r="D5" s="5" t="n">
        <v>-19784</v>
      </c>
      <c r="E5" s="5" t="n">
        <v>-48136</v>
      </c>
    </row>
    <row r="6" spans="1:5">
      <c r="A6" s="4" t="s">
        <v>619</v>
      </c>
      <c r="B6" s="4" t="s">
        <v>40</v>
      </c>
      <c r="C6" s="5" t="n">
        <v>-820</v>
      </c>
      <c r="D6" s="5" t="n">
        <v>-974</v>
      </c>
      <c r="E6" s="5" t="n">
        <v>-4709</v>
      </c>
    </row>
    <row r="7" spans="1:5">
      <c r="A7" s="4" t="s">
        <v>620</v>
      </c>
      <c r="C7" s="5" t="n">
        <v>-300</v>
      </c>
      <c r="D7" s="5" t="n">
        <v>-52</v>
      </c>
      <c r="E7" s="5" t="n">
        <v>-642</v>
      </c>
    </row>
    <row r="8" spans="1:5">
      <c r="A8" s="4" t="s">
        <v>621</v>
      </c>
      <c r="C8" s="5" t="n">
        <v>18</v>
      </c>
      <c r="D8" s="5" t="n">
        <v>-7284</v>
      </c>
      <c r="E8" s="5" t="n">
        <v>-17079</v>
      </c>
    </row>
    <row r="9" spans="1:5">
      <c r="A9" s="4" t="s">
        <v>622</v>
      </c>
      <c r="C9" s="5" t="n">
        <v>658</v>
      </c>
      <c r="D9" s="5" t="n">
        <v>686</v>
      </c>
      <c r="E9" s="5" t="n">
        <v>1030</v>
      </c>
    </row>
    <row r="10" spans="1:5">
      <c r="A10" s="4" t="s">
        <v>623</v>
      </c>
      <c r="C10" s="5" t="n">
        <v>559</v>
      </c>
      <c r="D10" s="5" t="n">
        <v>829</v>
      </c>
      <c r="E10" s="5" t="n">
        <v>0</v>
      </c>
    </row>
    <row r="11" spans="1:5">
      <c r="A11" s="4" t="s">
        <v>624</v>
      </c>
      <c r="C11" s="5" t="n">
        <v>670</v>
      </c>
      <c r="D11" s="5" t="n">
        <v>1615</v>
      </c>
      <c r="E11" s="5" t="n">
        <v>1407</v>
      </c>
    </row>
    <row r="12" spans="1:5">
      <c r="A12" s="4" t="s">
        <v>625</v>
      </c>
      <c r="C12" s="5" t="n">
        <v>0</v>
      </c>
      <c r="D12" s="5" t="n">
        <v>0</v>
      </c>
      <c r="E12" s="5" t="n">
        <v>17445</v>
      </c>
    </row>
    <row r="13" spans="1:5">
      <c r="A13" s="4" t="s">
        <v>626</v>
      </c>
      <c r="C13" s="5" t="n">
        <v>0</v>
      </c>
      <c r="D13" s="5" t="n">
        <v>-1995</v>
      </c>
      <c r="E13" s="5" t="n">
        <v>-631</v>
      </c>
    </row>
    <row r="14" spans="1:5">
      <c r="A14" s="4" t="s">
        <v>627</v>
      </c>
      <c r="C14" s="5" t="n">
        <v>0</v>
      </c>
      <c r="D14" s="5" t="n">
        <v>-1751</v>
      </c>
      <c r="E14" s="5" t="n">
        <v>24374</v>
      </c>
    </row>
    <row r="15" spans="1:5">
      <c r="A15" s="4" t="s">
        <v>628</v>
      </c>
      <c r="C15" s="5" t="n">
        <v>0</v>
      </c>
      <c r="D15" s="5" t="n">
        <v>0</v>
      </c>
      <c r="E15" s="5" t="n">
        <v>19442</v>
      </c>
    </row>
    <row r="16" spans="1:5">
      <c r="A16" s="4" t="s">
        <v>406</v>
      </c>
      <c r="C16" s="5" t="n">
        <v>3682</v>
      </c>
      <c r="D16" s="5" t="n">
        <v>2923</v>
      </c>
      <c r="E16" s="5" t="n">
        <v>1249</v>
      </c>
    </row>
    <row r="17" spans="1:5">
      <c r="A17" s="4" t="s">
        <v>629</v>
      </c>
      <c r="C17" s="5" t="n">
        <v>684</v>
      </c>
      <c r="D17" s="5" t="n">
        <v>81</v>
      </c>
      <c r="E17" s="5" t="n">
        <v>-17360</v>
      </c>
    </row>
    <row r="18" spans="1:5">
      <c r="A18" s="4" t="s">
        <v>165</v>
      </c>
      <c r="B18" s="4" t="s">
        <v>40</v>
      </c>
      <c r="C18" s="5" t="n">
        <v>1312</v>
      </c>
      <c r="D18" s="5" t="n">
        <v>-5357</v>
      </c>
      <c r="E18" s="5" t="n">
        <v>5422</v>
      </c>
    </row>
    <row r="19" spans="1:5">
      <c r="A19" s="4" t="s">
        <v>611</v>
      </c>
      <c r="C19" s="6" t="n">
        <v>-436</v>
      </c>
      <c r="D19" s="5" t="n">
        <v>-31063</v>
      </c>
      <c r="E19" s="5" t="n">
        <v>-53078</v>
      </c>
    </row>
    <row r="20" spans="1:5">
      <c r="A20" s="4" t="s">
        <v>482</v>
      </c>
    </row>
    <row r="21" spans="1:5">
      <c r="A21" s="3" t="s">
        <v>616</v>
      </c>
    </row>
    <row r="22" spans="1:5">
      <c r="A22" s="4" t="s">
        <v>619</v>
      </c>
      <c r="B22" s="4" t="s">
        <v>40</v>
      </c>
      <c r="D22" s="5" t="n">
        <v>-1400</v>
      </c>
    </row>
    <row r="23" spans="1:5">
      <c r="A23" s="4" t="s">
        <v>165</v>
      </c>
      <c r="B23" s="4" t="s">
        <v>40</v>
      </c>
      <c r="D23" s="6" t="n">
        <v>1400</v>
      </c>
    </row>
    <row r="24" spans="1:5">
      <c r="A24" s="4" t="s">
        <v>611</v>
      </c>
      <c r="E24" s="6" t="n">
        <v>-19706</v>
      </c>
    </row>
    <row r="25" spans="1:5"/>
    <row r="26" spans="1:5">
      <c r="A26" s="4" t="s">
        <v>40</v>
      </c>
      <c r="B26" s="4" t="s">
        <v>630</v>
      </c>
    </row>
  </sheetData>
  <mergeCells count="4">
    <mergeCell ref="A1:B2"/>
    <mergeCell ref="C1:E1"/>
    <mergeCell ref="A25:D25"/>
    <mergeCell ref="B26:D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6</v>
      </c>
    </row>
    <row r="2" spans="1:3">
      <c r="A2" s="3" t="s">
        <v>632</v>
      </c>
    </row>
    <row r="3" spans="1:3">
      <c r="A3" s="4" t="s">
        <v>633</v>
      </c>
      <c r="B3" s="6" t="n">
        <v>8909</v>
      </c>
      <c r="C3" s="6" t="n">
        <v>10463</v>
      </c>
    </row>
    <row r="4" spans="1:3">
      <c r="A4" s="4" t="s">
        <v>157</v>
      </c>
      <c r="B4" s="5" t="n">
        <v>1644</v>
      </c>
      <c r="C4" s="5" t="n">
        <v>3096</v>
      </c>
    </row>
    <row r="5" spans="1:3">
      <c r="A5" s="4" t="s">
        <v>41</v>
      </c>
      <c r="B5" s="5" t="n">
        <v>397</v>
      </c>
      <c r="C5" s="5" t="n">
        <v>422</v>
      </c>
    </row>
    <row r="6" spans="1:3">
      <c r="A6" s="4" t="s">
        <v>634</v>
      </c>
      <c r="B6" s="5" t="n">
        <v>768</v>
      </c>
      <c r="C6" s="5" t="n">
        <v>1101</v>
      </c>
    </row>
    <row r="7" spans="1:3">
      <c r="A7" s="4" t="s">
        <v>56</v>
      </c>
      <c r="B7" s="5" t="n">
        <v>1247</v>
      </c>
      <c r="C7" s="5" t="n">
        <v>2058</v>
      </c>
    </row>
    <row r="8" spans="1:3">
      <c r="A8" s="4" t="s">
        <v>635</v>
      </c>
      <c r="B8" s="5" t="n">
        <v>312</v>
      </c>
      <c r="C8" s="5" t="n">
        <v>1920</v>
      </c>
    </row>
    <row r="9" spans="1:3">
      <c r="A9" s="4" t="s">
        <v>636</v>
      </c>
      <c r="B9" s="5" t="n">
        <v>50447</v>
      </c>
      <c r="C9" s="5" t="n">
        <v>48732</v>
      </c>
    </row>
    <row r="10" spans="1:3">
      <c r="A10" s="4" t="s">
        <v>165</v>
      </c>
      <c r="B10" s="5" t="n">
        <v>9517</v>
      </c>
      <c r="C10" s="5" t="n">
        <v>5925</v>
      </c>
    </row>
    <row r="11" spans="1:3">
      <c r="A11" s="4" t="s">
        <v>637</v>
      </c>
      <c r="B11" s="5" t="n">
        <v>73241</v>
      </c>
      <c r="C11" s="5" t="n">
        <v>73717</v>
      </c>
    </row>
    <row r="12" spans="1:3">
      <c r="A12" s="4" t="s">
        <v>638</v>
      </c>
      <c r="B12" s="5" t="n">
        <v>-14912</v>
      </c>
      <c r="C12" s="5" t="n">
        <v>-10549</v>
      </c>
    </row>
    <row r="13" spans="1:3">
      <c r="A13" s="4" t="s">
        <v>639</v>
      </c>
      <c r="B13" s="5" t="n">
        <v>58329</v>
      </c>
      <c r="C13" s="5" t="n">
        <v>63168</v>
      </c>
    </row>
    <row r="14" spans="1:3">
      <c r="A14" s="3" t="s">
        <v>640</v>
      </c>
    </row>
    <row r="15" spans="1:3">
      <c r="A15" s="4" t="s">
        <v>252</v>
      </c>
      <c r="B15" s="5" t="n">
        <v>-17921</v>
      </c>
      <c r="C15" s="5" t="n">
        <v>-22429</v>
      </c>
    </row>
    <row r="16" spans="1:3">
      <c r="A16" s="4" t="s">
        <v>641</v>
      </c>
      <c r="B16" s="5" t="n">
        <v>-28655</v>
      </c>
      <c r="C16" s="5" t="n">
        <v>-23210</v>
      </c>
    </row>
    <row r="17" spans="1:3">
      <c r="A17" s="4" t="s">
        <v>642</v>
      </c>
      <c r="B17" s="5" t="n">
        <v>-5393</v>
      </c>
      <c r="C17" s="5" t="n">
        <v>-5375</v>
      </c>
    </row>
    <row r="18" spans="1:3">
      <c r="A18" s="4" t="s">
        <v>643</v>
      </c>
      <c r="B18" s="5" t="n">
        <v>-5767</v>
      </c>
      <c r="C18" s="5" t="n">
        <v>-7055</v>
      </c>
    </row>
    <row r="19" spans="1:3">
      <c r="A19" s="4" t="s">
        <v>165</v>
      </c>
      <c r="B19" s="5" t="n">
        <v>-2400</v>
      </c>
      <c r="C19" s="5" t="n">
        <v>-3553</v>
      </c>
    </row>
    <row r="20" spans="1:3">
      <c r="A20" s="4" t="s">
        <v>407</v>
      </c>
      <c r="B20" s="5" t="n">
        <v>-60136</v>
      </c>
      <c r="C20" s="5" t="n">
        <v>-61622</v>
      </c>
    </row>
    <row r="21" spans="1:3">
      <c r="A21" s="4" t="s">
        <v>644</v>
      </c>
      <c r="C21" s="6" t="n">
        <v>1546</v>
      </c>
    </row>
    <row r="22" spans="1:3">
      <c r="A22" s="4" t="s">
        <v>644</v>
      </c>
      <c r="B22" s="6" t="n">
        <v>-18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45</v>
      </c>
      <c r="B1" s="2" t="s">
        <v>1</v>
      </c>
    </row>
    <row r="2" spans="1:7">
      <c r="B2" s="2" t="s">
        <v>2</v>
      </c>
      <c r="D2" s="2" t="s">
        <v>36</v>
      </c>
      <c r="F2" s="2" t="s">
        <v>84</v>
      </c>
    </row>
    <row r="3" spans="1:7">
      <c r="A3" s="3" t="s">
        <v>204</v>
      </c>
    </row>
    <row r="4" spans="1:7">
      <c r="A4" s="4" t="s">
        <v>646</v>
      </c>
      <c r="B4" s="6" t="n">
        <v>300</v>
      </c>
      <c r="D4" s="6" t="n">
        <v>500</v>
      </c>
    </row>
    <row r="5" spans="1:7">
      <c r="A5" s="3" t="s">
        <v>647</v>
      </c>
    </row>
    <row r="6" spans="1:7">
      <c r="A6" s="4" t="s">
        <v>648</v>
      </c>
      <c r="B6" s="5" t="n">
        <v>1749</v>
      </c>
      <c r="C6" s="4" t="s">
        <v>40</v>
      </c>
      <c r="D6" s="5" t="n">
        <v>991</v>
      </c>
      <c r="E6" s="4" t="s">
        <v>40</v>
      </c>
      <c r="F6" s="6" t="n">
        <v>716</v>
      </c>
    </row>
    <row r="7" spans="1:7">
      <c r="A7" s="4" t="s">
        <v>649</v>
      </c>
      <c r="B7" s="5" t="n">
        <v>227</v>
      </c>
      <c r="D7" s="5" t="n">
        <v>1004</v>
      </c>
      <c r="E7" s="4" t="s">
        <v>40</v>
      </c>
      <c r="F7" s="5" t="n">
        <v>275</v>
      </c>
    </row>
    <row r="8" spans="1:7">
      <c r="A8" s="4" t="s">
        <v>650</v>
      </c>
      <c r="B8" s="5" t="n">
        <v>-415</v>
      </c>
      <c r="D8" s="5" t="n">
        <v>0</v>
      </c>
      <c r="E8" s="4" t="s">
        <v>40</v>
      </c>
      <c r="F8" s="5" t="n">
        <v>0</v>
      </c>
    </row>
    <row r="9" spans="1:7">
      <c r="A9" s="4" t="s">
        <v>651</v>
      </c>
      <c r="B9" s="5" t="n">
        <v>0</v>
      </c>
      <c r="D9" s="5" t="n">
        <v>0</v>
      </c>
      <c r="E9" s="4" t="s">
        <v>40</v>
      </c>
      <c r="F9" s="5" t="n">
        <v>0</v>
      </c>
    </row>
    <row r="10" spans="1:7">
      <c r="A10" s="4" t="s">
        <v>652</v>
      </c>
      <c r="B10" s="5" t="n">
        <v>-14</v>
      </c>
      <c r="D10" s="5" t="n">
        <v>-246</v>
      </c>
      <c r="E10" s="4" t="s">
        <v>40</v>
      </c>
      <c r="F10" s="5" t="n">
        <v>0</v>
      </c>
    </row>
    <row r="11" spans="1:7">
      <c r="A11" s="4" t="s">
        <v>653</v>
      </c>
      <c r="B11" s="6" t="n">
        <v>1547</v>
      </c>
      <c r="D11" s="6" t="n">
        <v>1749</v>
      </c>
      <c r="E11" s="4" t="s">
        <v>40</v>
      </c>
      <c r="F11" s="6" t="n">
        <v>991</v>
      </c>
      <c r="G11" s="4" t="s">
        <v>40</v>
      </c>
    </row>
    <row r="12" spans="1:7"/>
    <row r="13" spans="1:7">
      <c r="A13" s="4" t="s">
        <v>40</v>
      </c>
      <c r="B13" s="4" t="s">
        <v>427</v>
      </c>
    </row>
  </sheetData>
  <mergeCells count="7">
    <mergeCell ref="A1:A2"/>
    <mergeCell ref="B1:G1"/>
    <mergeCell ref="B2:C2"/>
    <mergeCell ref="D2:E2"/>
    <mergeCell ref="F2:G2"/>
    <mergeCell ref="A12:G12"/>
    <mergeCell ref="B13:G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36</v>
      </c>
    </row>
    <row r="2" spans="1:4">
      <c r="A2" s="3" t="s">
        <v>655</v>
      </c>
    </row>
    <row r="3" spans="1:4">
      <c r="A3" s="4" t="s">
        <v>656</v>
      </c>
      <c r="C3" s="6" t="n">
        <v>330593</v>
      </c>
      <c r="D3" s="6" t="n">
        <v>357383</v>
      </c>
    </row>
    <row r="4" spans="1:4">
      <c r="A4" s="4" t="s">
        <v>657</v>
      </c>
      <c r="C4" s="5" t="n">
        <v>5363</v>
      </c>
    </row>
    <row r="5" spans="1:4">
      <c r="A5" s="4" t="s">
        <v>658</v>
      </c>
      <c r="C5" s="5" t="n">
        <v>5294</v>
      </c>
      <c r="D5" s="5" t="n">
        <v>569</v>
      </c>
    </row>
    <row r="6" spans="1:4">
      <c r="A6" s="4" t="s">
        <v>659</v>
      </c>
      <c r="C6" s="5" t="n">
        <v>325299</v>
      </c>
      <c r="D6" s="5" t="n">
        <v>356814</v>
      </c>
    </row>
    <row r="7" spans="1:4">
      <c r="A7" s="4" t="s">
        <v>660</v>
      </c>
    </row>
    <row r="8" spans="1:4">
      <c r="A8" s="3" t="s">
        <v>655</v>
      </c>
    </row>
    <row r="9" spans="1:4">
      <c r="A9" s="4" t="s">
        <v>656</v>
      </c>
      <c r="C9" s="5" t="n">
        <v>123611</v>
      </c>
      <c r="D9" s="5" t="n">
        <v>156843</v>
      </c>
    </row>
    <row r="10" spans="1:4">
      <c r="A10" s="4" t="s">
        <v>643</v>
      </c>
    </row>
    <row r="11" spans="1:4">
      <c r="A11" s="3" t="s">
        <v>655</v>
      </c>
    </row>
    <row r="12" spans="1:4">
      <c r="A12" s="4" t="s">
        <v>656</v>
      </c>
      <c r="B12" s="4" t="s">
        <v>40</v>
      </c>
      <c r="C12" s="5" t="n">
        <v>201619</v>
      </c>
      <c r="D12" s="5" t="n">
        <v>195184</v>
      </c>
    </row>
    <row r="13" spans="1:4">
      <c r="A13" s="4" t="s">
        <v>657</v>
      </c>
    </row>
    <row r="14" spans="1:4">
      <c r="A14" s="3" t="s">
        <v>655</v>
      </c>
    </row>
    <row r="15" spans="1:4">
      <c r="A15" s="4" t="s">
        <v>656</v>
      </c>
      <c r="D15" s="5" t="n">
        <v>5356</v>
      </c>
    </row>
    <row r="16" spans="1:4">
      <c r="A16" s="4" t="s">
        <v>661</v>
      </c>
    </row>
    <row r="17" spans="1:4">
      <c r="A17" s="3" t="s">
        <v>655</v>
      </c>
    </row>
    <row r="18" spans="1:4">
      <c r="A18" s="4" t="s">
        <v>656</v>
      </c>
      <c r="C18" s="5" t="n">
        <v>73876</v>
      </c>
      <c r="D18" s="5" t="n">
        <v>156843</v>
      </c>
    </row>
    <row r="19" spans="1:4">
      <c r="A19" s="4" t="s">
        <v>662</v>
      </c>
    </row>
    <row r="20" spans="1:4">
      <c r="A20" s="3" t="s">
        <v>655</v>
      </c>
    </row>
    <row r="21" spans="1:4">
      <c r="A21" s="4" t="s">
        <v>656</v>
      </c>
      <c r="B21" s="4" t="s">
        <v>163</v>
      </c>
      <c r="C21" s="6" t="n">
        <v>49735</v>
      </c>
      <c r="D21" s="6" t="n">
        <v>0</v>
      </c>
    </row>
    <row r="22" spans="1:4"/>
    <row r="23" spans="1:4">
      <c r="A23" s="4" t="s">
        <v>40</v>
      </c>
      <c r="B23" s="4" t="s">
        <v>663</v>
      </c>
    </row>
    <row r="24" spans="1:4">
      <c r="A24" s="4" t="s">
        <v>163</v>
      </c>
      <c r="B24" s="4" t="s">
        <v>664</v>
      </c>
    </row>
  </sheetData>
  <mergeCells count="4">
    <mergeCell ref="A1:B1"/>
    <mergeCell ref="A22:C22"/>
    <mergeCell ref="B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667</v>
      </c>
    </row>
    <row r="3" spans="1:2">
      <c r="A3" s="4" t="s">
        <v>668</v>
      </c>
      <c r="B3" s="6" t="n">
        <v>5000</v>
      </c>
    </row>
    <row r="4" spans="1:2">
      <c r="A4" s="4" t="s">
        <v>669</v>
      </c>
      <c r="B4" s="5" t="n">
        <v>118876</v>
      </c>
    </row>
    <row r="5" spans="1:2">
      <c r="A5" s="4" t="s">
        <v>670</v>
      </c>
      <c r="B5" s="5" t="n">
        <v>0</v>
      </c>
    </row>
    <row r="6" spans="1:2">
      <c r="A6" s="4" t="s">
        <v>671</v>
      </c>
      <c r="B6" s="5" t="n">
        <v>230000</v>
      </c>
    </row>
    <row r="7" spans="1:2">
      <c r="A7" s="4" t="s">
        <v>672</v>
      </c>
      <c r="B7" s="5" t="n">
        <v>0</v>
      </c>
    </row>
    <row r="8" spans="1:2">
      <c r="A8" s="4" t="s">
        <v>673</v>
      </c>
      <c r="B8" s="5" t="n">
        <v>0</v>
      </c>
    </row>
    <row r="9" spans="1:2">
      <c r="A9" s="4" t="s">
        <v>121</v>
      </c>
      <c r="B9" s="6" t="n">
        <v>3538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4</v>
      </c>
      <c r="B1" s="2" t="s">
        <v>1</v>
      </c>
    </row>
    <row r="2" spans="1:5">
      <c r="B2" s="2" t="s">
        <v>666</v>
      </c>
      <c r="C2" s="2" t="s">
        <v>675</v>
      </c>
      <c r="D2" s="2" t="s">
        <v>676</v>
      </c>
      <c r="E2" s="2" t="s">
        <v>394</v>
      </c>
    </row>
    <row r="3" spans="1:5">
      <c r="A3" s="3" t="s">
        <v>677</v>
      </c>
    </row>
    <row r="4" spans="1:5">
      <c r="A4" s="4" t="s">
        <v>678</v>
      </c>
      <c r="B4" s="6" t="n">
        <v>275000</v>
      </c>
    </row>
    <row r="5" spans="1:5">
      <c r="A5" s="4" t="s">
        <v>679</v>
      </c>
      <c r="D5" s="6" t="n">
        <v>100000</v>
      </c>
    </row>
    <row r="6" spans="1:5">
      <c r="A6" s="4" t="s">
        <v>680</v>
      </c>
      <c r="B6" s="4" t="s">
        <v>681</v>
      </c>
    </row>
    <row r="7" spans="1:5">
      <c r="A7" s="4" t="s">
        <v>682</v>
      </c>
      <c r="B7" s="4" t="s">
        <v>683</v>
      </c>
    </row>
    <row r="8" spans="1:5">
      <c r="A8" s="4" t="s">
        <v>684</v>
      </c>
      <c r="B8" s="8" t="n">
        <v>1.89</v>
      </c>
    </row>
    <row r="9" spans="1:5">
      <c r="A9" s="4" t="s">
        <v>685</v>
      </c>
      <c r="B9" s="8" t="n">
        <v>2.17</v>
      </c>
    </row>
    <row r="10" spans="1:5">
      <c r="A10" s="4" t="s">
        <v>686</v>
      </c>
      <c r="B10" s="8" t="n">
        <v>4.97</v>
      </c>
    </row>
    <row r="11" spans="1:5">
      <c r="A11" s="4" t="s">
        <v>687</v>
      </c>
      <c r="B11" s="6" t="n">
        <v>12175</v>
      </c>
      <c r="E11" s="6" t="n">
        <v>18288</v>
      </c>
    </row>
    <row r="12" spans="1:5">
      <c r="A12" s="4" t="s">
        <v>688</v>
      </c>
      <c r="B12" s="6" t="n">
        <v>66000</v>
      </c>
    </row>
    <row r="13" spans="1:5">
      <c r="A13" s="4" t="s">
        <v>689</v>
      </c>
    </row>
    <row r="14" spans="1:5">
      <c r="A14" s="3" t="s">
        <v>677</v>
      </c>
    </row>
    <row r="15" spans="1:5">
      <c r="A15" s="4" t="s">
        <v>690</v>
      </c>
      <c r="B15" s="4" t="s">
        <v>691</v>
      </c>
    </row>
    <row r="16" spans="1:5">
      <c r="A16" s="4" t="s">
        <v>660</v>
      </c>
    </row>
    <row r="17" spans="1:5">
      <c r="A17" s="3" t="s">
        <v>677</v>
      </c>
    </row>
    <row r="18" spans="1:5">
      <c r="A18" s="4" t="s">
        <v>692</v>
      </c>
      <c r="B18" s="6" t="n">
        <v>2100</v>
      </c>
    </row>
    <row r="19" spans="1:5">
      <c r="A19" s="4" t="s">
        <v>643</v>
      </c>
    </row>
    <row r="20" spans="1:5">
      <c r="A20" s="3" t="s">
        <v>677</v>
      </c>
    </row>
    <row r="21" spans="1:5">
      <c r="A21" s="4" t="s">
        <v>692</v>
      </c>
      <c r="B21" s="6" t="n">
        <v>4756</v>
      </c>
      <c r="E21" s="5" t="n">
        <v>5834</v>
      </c>
    </row>
    <row r="22" spans="1:5">
      <c r="A22" s="4" t="s">
        <v>693</v>
      </c>
    </row>
    <row r="23" spans="1:5">
      <c r="A23" s="3" t="s">
        <v>677</v>
      </c>
    </row>
    <row r="24" spans="1:5">
      <c r="A24" s="4" t="s">
        <v>694</v>
      </c>
      <c r="B24" s="8" t="n">
        <v>2.75</v>
      </c>
    </row>
    <row r="25" spans="1:5">
      <c r="A25" s="4" t="s">
        <v>695</v>
      </c>
      <c r="B25" s="8" t="n">
        <v>1.25</v>
      </c>
    </row>
    <row r="26" spans="1:5">
      <c r="A26" s="4" t="s">
        <v>696</v>
      </c>
    </row>
    <row r="27" spans="1:5">
      <c r="A27" s="3" t="s">
        <v>677</v>
      </c>
    </row>
    <row r="28" spans="1:5">
      <c r="A28" s="4" t="s">
        <v>694</v>
      </c>
      <c r="B28" s="8" t="n">
        <v>2.75</v>
      </c>
    </row>
    <row r="29" spans="1:5">
      <c r="A29" s="4" t="s">
        <v>697</v>
      </c>
      <c r="B29" s="8" t="n">
        <v>5.5</v>
      </c>
    </row>
    <row r="30" spans="1:5">
      <c r="A30" s="4" t="s">
        <v>695</v>
      </c>
      <c r="B30" s="8" t="n">
        <v>1.25</v>
      </c>
    </row>
    <row r="31" spans="1:5">
      <c r="A31" s="4" t="s">
        <v>698</v>
      </c>
    </row>
    <row r="32" spans="1:5">
      <c r="A32" s="3" t="s">
        <v>677</v>
      </c>
    </row>
    <row r="33" spans="1:5">
      <c r="A33" s="4" t="s">
        <v>694</v>
      </c>
      <c r="B33" s="8" t="n">
        <v>2.75</v>
      </c>
    </row>
    <row r="34" spans="1:5">
      <c r="A34" s="4" t="s">
        <v>697</v>
      </c>
      <c r="B34" s="8" t="n">
        <v>5.25</v>
      </c>
    </row>
    <row r="35" spans="1:5">
      <c r="A35" s="4" t="s">
        <v>695</v>
      </c>
      <c r="B35" s="8" t="n">
        <v>1.25</v>
      </c>
    </row>
    <row r="36" spans="1:5">
      <c r="A36" s="4" t="s">
        <v>699</v>
      </c>
    </row>
    <row r="37" spans="1:5">
      <c r="A37" s="3" t="s">
        <v>677</v>
      </c>
    </row>
    <row r="38" spans="1:5">
      <c r="A38" s="4" t="s">
        <v>694</v>
      </c>
      <c r="B38" s="8" t="n">
        <v>2.75</v>
      </c>
    </row>
    <row r="39" spans="1:5">
      <c r="A39" s="4" t="s">
        <v>697</v>
      </c>
      <c r="B39" s="5" t="n">
        <v>5</v>
      </c>
    </row>
    <row r="40" spans="1:5">
      <c r="A40" s="4" t="s">
        <v>695</v>
      </c>
      <c r="B40" s="8" t="n">
        <v>1.25</v>
      </c>
    </row>
    <row r="41" spans="1:5">
      <c r="A41" s="4" t="s">
        <v>700</v>
      </c>
    </row>
    <row r="42" spans="1:5">
      <c r="A42" s="3" t="s">
        <v>677</v>
      </c>
    </row>
    <row r="43" spans="1:5">
      <c r="A43" s="4" t="s">
        <v>694</v>
      </c>
      <c r="B43" s="8" t="n">
        <v>2.5</v>
      </c>
    </row>
    <row r="44" spans="1:5">
      <c r="A44" s="4" t="s">
        <v>697</v>
      </c>
      <c r="B44" s="8" t="n">
        <v>4.5</v>
      </c>
    </row>
    <row r="45" spans="1:5">
      <c r="A45" s="4" t="s">
        <v>695</v>
      </c>
      <c r="B45" s="8" t="n">
        <v>1.5</v>
      </c>
    </row>
    <row r="46" spans="1:5">
      <c r="A46" s="4" t="s">
        <v>701</v>
      </c>
    </row>
    <row r="47" spans="1:5">
      <c r="A47" s="3" t="s">
        <v>677</v>
      </c>
    </row>
    <row r="48" spans="1:5">
      <c r="A48" s="4" t="s">
        <v>702</v>
      </c>
      <c r="B48" s="6" t="n">
        <v>20500</v>
      </c>
      <c r="E48" s="6" t="n">
        <v>22800</v>
      </c>
    </row>
    <row r="49" spans="1:5">
      <c r="A49" s="4" t="s">
        <v>703</v>
      </c>
    </row>
    <row r="50" spans="1:5">
      <c r="A50" s="3" t="s">
        <v>677</v>
      </c>
    </row>
    <row r="51" spans="1:5">
      <c r="A51" s="4" t="s">
        <v>678</v>
      </c>
      <c r="B51" s="5" t="n">
        <v>225000</v>
      </c>
    </row>
    <row r="52" spans="1:5">
      <c r="A52" s="4" t="s">
        <v>704</v>
      </c>
    </row>
    <row r="53" spans="1:5">
      <c r="A53" s="3" t="s">
        <v>677</v>
      </c>
    </row>
    <row r="54" spans="1:5">
      <c r="A54" s="4" t="s">
        <v>678</v>
      </c>
      <c r="B54" s="6" t="n">
        <v>50000</v>
      </c>
    </row>
    <row r="55" spans="1:5">
      <c r="A55" s="4" t="s">
        <v>705</v>
      </c>
    </row>
    <row r="56" spans="1:5">
      <c r="A56" s="3" t="s">
        <v>677</v>
      </c>
    </row>
    <row r="57" spans="1:5">
      <c r="A57" s="4" t="s">
        <v>678</v>
      </c>
      <c r="C57" s="6" t="n">
        <v>3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45</v>
      </c>
      <c r="C1" s="2" t="s">
        <v>1</v>
      </c>
    </row>
    <row r="2" spans="1:6">
      <c r="C2" s="2" t="s">
        <v>2</v>
      </c>
      <c r="D2" s="2" t="s">
        <v>36</v>
      </c>
      <c r="F2" s="2" t="s">
        <v>84</v>
      </c>
    </row>
    <row r="3" spans="1:6">
      <c r="A3" s="3" t="s">
        <v>146</v>
      </c>
    </row>
    <row r="4" spans="1:6">
      <c r="A4" s="4" t="s">
        <v>100</v>
      </c>
      <c r="C4" s="6" t="n">
        <v>-32417</v>
      </c>
      <c r="D4" s="6" t="n">
        <v>-63146</v>
      </c>
      <c r="E4" s="4" t="s">
        <v>40</v>
      </c>
      <c r="F4" s="6" t="n">
        <v>-84455</v>
      </c>
    </row>
    <row r="5" spans="1:6">
      <c r="A5" s="3" t="s">
        <v>147</v>
      </c>
    </row>
    <row r="6" spans="1:6">
      <c r="A6" s="4" t="s">
        <v>148</v>
      </c>
      <c r="C6" s="5" t="n">
        <v>49059</v>
      </c>
      <c r="D6" s="5" t="n">
        <v>64862</v>
      </c>
      <c r="F6" s="5" t="n">
        <v>52143</v>
      </c>
    </row>
    <row r="7" spans="1:6">
      <c r="A7" s="4" t="s">
        <v>95</v>
      </c>
      <c r="C7" s="5" t="n">
        <v>279</v>
      </c>
      <c r="D7" s="5" t="n">
        <v>0</v>
      </c>
      <c r="F7" s="5" t="n">
        <v>1244</v>
      </c>
    </row>
    <row r="8" spans="1:6">
      <c r="A8" s="4" t="s">
        <v>149</v>
      </c>
      <c r="C8" s="5" t="n">
        <v>7695</v>
      </c>
      <c r="D8" s="5" t="n">
        <v>7022</v>
      </c>
      <c r="F8" s="5" t="n">
        <v>3085</v>
      </c>
    </row>
    <row r="9" spans="1:6">
      <c r="A9" s="4" t="s">
        <v>150</v>
      </c>
      <c r="C9" s="5" t="n">
        <v>-2573</v>
      </c>
      <c r="D9" s="5" t="n">
        <v>11662</v>
      </c>
      <c r="F9" s="5" t="n">
        <v>7097</v>
      </c>
    </row>
    <row r="10" spans="1:6">
      <c r="A10" s="4" t="s">
        <v>151</v>
      </c>
      <c r="C10" s="5" t="n">
        <v>494</v>
      </c>
      <c r="D10" s="5" t="n">
        <v>1712</v>
      </c>
      <c r="F10" s="5" t="n">
        <v>499</v>
      </c>
    </row>
    <row r="11" spans="1:6">
      <c r="A11" s="4" t="s">
        <v>50</v>
      </c>
      <c r="C11" s="5" t="n">
        <v>3795</v>
      </c>
      <c r="D11" s="5" t="n">
        <v>-31734</v>
      </c>
      <c r="F11" s="5" t="n">
        <v>-66246</v>
      </c>
    </row>
    <row r="12" spans="1:6">
      <c r="A12" s="4" t="s">
        <v>91</v>
      </c>
      <c r="C12" s="5" t="n">
        <v>0</v>
      </c>
      <c r="D12" s="5" t="n">
        <v>-202</v>
      </c>
      <c r="F12" s="5" t="n">
        <v>-1174</v>
      </c>
    </row>
    <row r="13" spans="1:6">
      <c r="A13" s="4" t="s">
        <v>152</v>
      </c>
      <c r="C13" s="5" t="n">
        <v>-187</v>
      </c>
      <c r="D13" s="5" t="n">
        <v>-552</v>
      </c>
      <c r="F13" s="5" t="n">
        <v>553</v>
      </c>
    </row>
    <row r="14" spans="1:6">
      <c r="A14" s="4" t="s">
        <v>96</v>
      </c>
      <c r="C14" s="5" t="n">
        <v>0</v>
      </c>
      <c r="D14" s="5" t="n">
        <v>24783</v>
      </c>
      <c r="F14" s="5" t="n">
        <v>-818</v>
      </c>
    </row>
    <row r="15" spans="1:6">
      <c r="A15" s="4" t="s">
        <v>153</v>
      </c>
      <c r="C15" s="5" t="n">
        <v>0</v>
      </c>
      <c r="D15" s="5" t="n">
        <v>0</v>
      </c>
      <c r="F15" s="5" t="n">
        <v>75241</v>
      </c>
    </row>
    <row r="16" spans="1:6">
      <c r="A16" s="4" t="s">
        <v>154</v>
      </c>
      <c r="C16" s="5" t="n">
        <v>10055</v>
      </c>
      <c r="D16" s="5" t="n">
        <v>12256</v>
      </c>
      <c r="F16" s="5" t="n">
        <v>7876</v>
      </c>
    </row>
    <row r="17" spans="1:6">
      <c r="A17" s="4" t="s">
        <v>155</v>
      </c>
      <c r="C17" s="5" t="n">
        <v>-2409</v>
      </c>
      <c r="D17" s="5" t="n">
        <v>-3762</v>
      </c>
      <c r="F17" s="5" t="n">
        <v>-3789</v>
      </c>
    </row>
    <row r="18" spans="1:6">
      <c r="A18" s="3" t="s">
        <v>156</v>
      </c>
    </row>
    <row r="19" spans="1:6">
      <c r="A19" s="4" t="s">
        <v>157</v>
      </c>
      <c r="C19" s="5" t="n">
        <v>27194</v>
      </c>
      <c r="D19" s="5" t="n">
        <v>15386</v>
      </c>
      <c r="F19" s="5" t="n">
        <v>-39820</v>
      </c>
    </row>
    <row r="20" spans="1:6">
      <c r="A20" s="4" t="s">
        <v>41</v>
      </c>
      <c r="C20" s="5" t="n">
        <v>9551</v>
      </c>
      <c r="D20" s="5" t="n">
        <v>-21</v>
      </c>
      <c r="F20" s="5" t="n">
        <v>614</v>
      </c>
    </row>
    <row r="21" spans="1:6">
      <c r="A21" s="4" t="s">
        <v>43</v>
      </c>
      <c r="C21" s="5" t="n">
        <v>494</v>
      </c>
      <c r="D21" s="5" t="n">
        <v>6933</v>
      </c>
      <c r="F21" s="5" t="n">
        <v>6642</v>
      </c>
    </row>
    <row r="22" spans="1:6">
      <c r="A22" s="3" t="s">
        <v>158</v>
      </c>
    </row>
    <row r="23" spans="1:6">
      <c r="A23" s="4" t="s">
        <v>55</v>
      </c>
      <c r="C23" s="5" t="n">
        <v>-5356</v>
      </c>
      <c r="D23" s="5" t="n">
        <v>-8994</v>
      </c>
      <c r="F23" s="5" t="n">
        <v>6424</v>
      </c>
    </row>
    <row r="24" spans="1:6">
      <c r="A24" s="4" t="s">
        <v>56</v>
      </c>
      <c r="C24" s="5" t="n">
        <v>-8378</v>
      </c>
      <c r="D24" s="5" t="n">
        <v>9168</v>
      </c>
      <c r="F24" s="5" t="n">
        <v>14896</v>
      </c>
    </row>
    <row r="25" spans="1:6">
      <c r="A25" s="4" t="s">
        <v>159</v>
      </c>
      <c r="C25" s="5" t="n">
        <v>1540</v>
      </c>
      <c r="D25" s="5" t="n">
        <v>-3514</v>
      </c>
      <c r="F25" s="5" t="n">
        <v>6260</v>
      </c>
    </row>
    <row r="26" spans="1:6">
      <c r="A26" s="4" t="s">
        <v>160</v>
      </c>
      <c r="C26" s="5" t="n">
        <v>58836</v>
      </c>
      <c r="D26" s="5" t="n">
        <v>41859</v>
      </c>
      <c r="F26" s="5" t="n">
        <v>-13728</v>
      </c>
    </row>
    <row r="27" spans="1:6">
      <c r="A27" s="3" t="s">
        <v>161</v>
      </c>
    </row>
    <row r="28" spans="1:6">
      <c r="A28" s="4" t="s">
        <v>162</v>
      </c>
      <c r="B28" s="4" t="s">
        <v>163</v>
      </c>
      <c r="C28" s="5" t="n">
        <v>-29035</v>
      </c>
      <c r="D28" s="5" t="n">
        <v>-27164</v>
      </c>
      <c r="F28" s="5" t="n">
        <v>-36798</v>
      </c>
    </row>
    <row r="29" spans="1:6">
      <c r="A29" s="4" t="s">
        <v>164</v>
      </c>
      <c r="C29" s="5" t="n">
        <v>934</v>
      </c>
      <c r="D29" s="5" t="n">
        <v>2580</v>
      </c>
      <c r="F29" s="5" t="n">
        <v>3259</v>
      </c>
    </row>
    <row r="30" spans="1:6">
      <c r="A30" s="4" t="s">
        <v>165</v>
      </c>
      <c r="C30" s="5" t="n">
        <v>0</v>
      </c>
      <c r="D30" s="5" t="n">
        <v>-443</v>
      </c>
      <c r="F30" s="5" t="n">
        <v>-457</v>
      </c>
    </row>
    <row r="31" spans="1:6">
      <c r="A31" s="4" t="s">
        <v>166</v>
      </c>
      <c r="C31" s="5" t="n">
        <v>-28101</v>
      </c>
      <c r="D31" s="5" t="n">
        <v>-25027</v>
      </c>
      <c r="F31" s="5" t="n">
        <v>-33996</v>
      </c>
    </row>
    <row r="32" spans="1:6">
      <c r="A32" s="3" t="s">
        <v>167</v>
      </c>
    </row>
    <row r="33" spans="1:6">
      <c r="A33" s="4" t="s">
        <v>168</v>
      </c>
      <c r="C33" s="5" t="n">
        <v>-82396</v>
      </c>
      <c r="D33" s="5" t="n">
        <v>-19690</v>
      </c>
      <c r="F33" s="5" t="n">
        <v>-23006</v>
      </c>
    </row>
    <row r="34" spans="1:6">
      <c r="A34" s="4" t="s">
        <v>169</v>
      </c>
      <c r="C34" s="5" t="n">
        <v>49745</v>
      </c>
      <c r="D34" s="5" t="n">
        <v>0</v>
      </c>
      <c r="F34" s="5" t="n">
        <v>-170000</v>
      </c>
    </row>
    <row r="35" spans="1:6">
      <c r="A35" s="4" t="s">
        <v>170</v>
      </c>
      <c r="C35" s="5" t="n">
        <v>0</v>
      </c>
      <c r="D35" s="5" t="n">
        <v>0</v>
      </c>
      <c r="F35" s="5" t="n">
        <v>222311</v>
      </c>
    </row>
    <row r="36" spans="1:6">
      <c r="A36" s="4" t="s">
        <v>171</v>
      </c>
      <c r="C36" s="5" t="n">
        <v>-428</v>
      </c>
      <c r="D36" s="5" t="n">
        <v>-1106</v>
      </c>
      <c r="F36" s="5" t="n">
        <v>-1278</v>
      </c>
    </row>
    <row r="37" spans="1:6">
      <c r="A37" s="4" t="s">
        <v>172</v>
      </c>
      <c r="C37" s="5" t="n">
        <v>-1524</v>
      </c>
      <c r="D37" s="5" t="n">
        <v>-855</v>
      </c>
      <c r="F37" s="5" t="n">
        <v>-1938</v>
      </c>
    </row>
    <row r="38" spans="1:6">
      <c r="A38" s="4" t="s">
        <v>137</v>
      </c>
      <c r="C38" s="5" t="n">
        <v>0</v>
      </c>
      <c r="D38" s="5" t="n">
        <v>0</v>
      </c>
      <c r="F38" s="5" t="n">
        <v>450</v>
      </c>
    </row>
    <row r="39" spans="1:6">
      <c r="A39" s="4" t="s">
        <v>173</v>
      </c>
      <c r="C39" s="5" t="n">
        <v>-1911</v>
      </c>
      <c r="D39" s="5" t="n">
        <v>-1390</v>
      </c>
      <c r="F39" s="5" t="n">
        <v>-947</v>
      </c>
    </row>
    <row r="40" spans="1:6">
      <c r="A40" s="4" t="s">
        <v>165</v>
      </c>
      <c r="C40" s="5" t="n">
        <v>-291</v>
      </c>
      <c r="D40" s="5" t="n">
        <v>0</v>
      </c>
      <c r="F40" s="5" t="n">
        <v>0</v>
      </c>
    </row>
    <row r="41" spans="1:6">
      <c r="A41" s="4" t="s">
        <v>174</v>
      </c>
      <c r="C41" s="5" t="n">
        <v>-36805</v>
      </c>
      <c r="D41" s="5" t="n">
        <v>-23041</v>
      </c>
      <c r="F41" s="5" t="n">
        <v>25592</v>
      </c>
    </row>
    <row r="42" spans="1:6">
      <c r="A42" s="4" t="s">
        <v>175</v>
      </c>
      <c r="C42" s="5" t="n">
        <v>-43</v>
      </c>
      <c r="D42" s="5" t="n">
        <v>-2055</v>
      </c>
      <c r="F42" s="5" t="n">
        <v>2468</v>
      </c>
    </row>
    <row r="43" spans="1:6">
      <c r="A43" s="4" t="s">
        <v>176</v>
      </c>
      <c r="C43" s="5" t="n">
        <v>-6113</v>
      </c>
      <c r="D43" s="5" t="n">
        <v>-8264</v>
      </c>
      <c r="F43" s="5" t="n">
        <v>-19664</v>
      </c>
    </row>
    <row r="44" spans="1:6">
      <c r="A44" s="4" t="s">
        <v>177</v>
      </c>
      <c r="C44" s="5" t="n">
        <v>18288</v>
      </c>
      <c r="D44" s="5" t="n">
        <v>26552</v>
      </c>
      <c r="F44" s="5" t="n">
        <v>46216</v>
      </c>
    </row>
    <row r="45" spans="1:6">
      <c r="A45" s="4" t="s">
        <v>178</v>
      </c>
      <c r="C45" s="5" t="n">
        <v>12175</v>
      </c>
      <c r="D45" s="5" t="n">
        <v>18288</v>
      </c>
      <c r="F45" s="5" t="n">
        <v>26552</v>
      </c>
    </row>
    <row r="46" spans="1:6">
      <c r="A46" s="3" t="s">
        <v>179</v>
      </c>
    </row>
    <row r="47" spans="1:6">
      <c r="A47" s="4" t="s">
        <v>180</v>
      </c>
      <c r="C47" s="5" t="n">
        <v>22697</v>
      </c>
      <c r="D47" s="5" t="n">
        <v>24924</v>
      </c>
      <c r="F47" s="5" t="n">
        <v>13176</v>
      </c>
    </row>
    <row r="48" spans="1:6">
      <c r="A48" s="4" t="s">
        <v>159</v>
      </c>
      <c r="C48" s="6" t="n">
        <v>-3536</v>
      </c>
      <c r="D48" s="6" t="n">
        <v>2720</v>
      </c>
      <c r="F48" s="6" t="n">
        <v>5719</v>
      </c>
    </row>
    <row r="49" spans="1:6"/>
    <row r="50" spans="1:6">
      <c r="A50" s="4" t="s">
        <v>40</v>
      </c>
      <c r="B50" s="4" t="s">
        <v>104</v>
      </c>
    </row>
    <row r="51" spans="1:6">
      <c r="A51" s="4" t="s">
        <v>163</v>
      </c>
      <c r="B51" s="4" t="s">
        <v>181</v>
      </c>
    </row>
  </sheetData>
  <mergeCells count="6">
    <mergeCell ref="A1:B2"/>
    <mergeCell ref="C1:F1"/>
    <mergeCell ref="D2:E2"/>
    <mergeCell ref="A49:E49"/>
    <mergeCell ref="B50:E50"/>
    <mergeCell ref="B51:E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4"/>
    <col customWidth="1" max="5" min="5" width="41"/>
    <col customWidth="1" max="6" min="6" width="21"/>
    <col customWidth="1" max="7" min="7" width="21"/>
    <col customWidth="1" max="8" min="8" width="21"/>
  </cols>
  <sheetData>
    <row r="1" spans="1:8">
      <c r="A1" s="1" t="s">
        <v>706</v>
      </c>
      <c r="B1" s="2" t="s">
        <v>707</v>
      </c>
      <c r="C1" s="2" t="s">
        <v>708</v>
      </c>
      <c r="D1" s="2" t="s">
        <v>709</v>
      </c>
      <c r="E1" s="2" t="s">
        <v>710</v>
      </c>
      <c r="F1" s="2" t="s">
        <v>394</v>
      </c>
      <c r="G1" s="2" t="s">
        <v>395</v>
      </c>
      <c r="H1" s="2" t="s">
        <v>396</v>
      </c>
    </row>
    <row r="2" spans="1:8">
      <c r="A2" s="3" t="s">
        <v>655</v>
      </c>
    </row>
    <row r="3" spans="1:8">
      <c r="A3" s="4" t="s">
        <v>711</v>
      </c>
      <c r="E3" s="6" t="n">
        <v>353876</v>
      </c>
    </row>
    <row r="4" spans="1:8">
      <c r="A4" s="4" t="s">
        <v>712</v>
      </c>
      <c r="E4" s="4" t="s">
        <v>713</v>
      </c>
    </row>
    <row r="5" spans="1:8">
      <c r="A5" s="4" t="s">
        <v>714</v>
      </c>
      <c r="E5" s="5" t="n">
        <v>20</v>
      </c>
    </row>
    <row r="6" spans="1:8">
      <c r="A6" s="4" t="s">
        <v>715</v>
      </c>
      <c r="E6" s="4" t="s">
        <v>716</v>
      </c>
    </row>
    <row r="7" spans="1:8">
      <c r="A7" s="4" t="s">
        <v>170</v>
      </c>
      <c r="E7" s="6" t="n">
        <v>0</v>
      </c>
      <c r="F7" s="6" t="n">
        <v>0</v>
      </c>
      <c r="G7" s="6" t="n">
        <v>222311</v>
      </c>
    </row>
    <row r="8" spans="1:8">
      <c r="A8" s="4" t="s">
        <v>717</v>
      </c>
      <c r="E8" s="4" t="s">
        <v>718</v>
      </c>
    </row>
    <row r="9" spans="1:8">
      <c r="A9" s="4" t="s">
        <v>719</v>
      </c>
      <c r="E9" s="4" t="s">
        <v>720</v>
      </c>
    </row>
    <row r="10" spans="1:8">
      <c r="A10" s="4" t="s">
        <v>721</v>
      </c>
      <c r="B10" s="6" t="n">
        <v>7800</v>
      </c>
    </row>
    <row r="11" spans="1:8">
      <c r="A11" s="4" t="s">
        <v>722</v>
      </c>
      <c r="E11" s="6" t="n">
        <v>0</v>
      </c>
      <c r="F11" s="5" t="n">
        <v>-24783</v>
      </c>
      <c r="G11" s="6" t="n">
        <v>818</v>
      </c>
    </row>
    <row r="12" spans="1:8">
      <c r="A12" s="4" t="s">
        <v>723</v>
      </c>
      <c r="C12" s="6" t="n">
        <v>194200</v>
      </c>
    </row>
    <row r="13" spans="1:8">
      <c r="A13" s="4" t="s">
        <v>724</v>
      </c>
      <c r="C13" s="5" t="n">
        <v>35800</v>
      </c>
    </row>
    <row r="14" spans="1:8">
      <c r="A14" s="4" t="s">
        <v>725</v>
      </c>
      <c r="C14" s="5" t="n">
        <v>14400</v>
      </c>
    </row>
    <row r="15" spans="1:8">
      <c r="A15" s="4" t="s">
        <v>726</v>
      </c>
      <c r="H15" s="6" t="n">
        <v>100</v>
      </c>
    </row>
    <row r="16" spans="1:8">
      <c r="A16" s="4" t="s">
        <v>727</v>
      </c>
      <c r="E16" s="4" t="s">
        <v>728</v>
      </c>
    </row>
    <row r="17" spans="1:8">
      <c r="A17" s="4" t="s">
        <v>643</v>
      </c>
    </row>
    <row r="18" spans="1:8">
      <c r="A18" s="3" t="s">
        <v>655</v>
      </c>
    </row>
    <row r="19" spans="1:8">
      <c r="A19" s="4" t="s">
        <v>729</v>
      </c>
      <c r="C19" s="6" t="n">
        <v>230000</v>
      </c>
    </row>
    <row r="20" spans="1:8">
      <c r="A20" s="4" t="s">
        <v>711</v>
      </c>
      <c r="E20" s="6" t="n">
        <v>230000</v>
      </c>
      <c r="F20" s="5" t="n">
        <v>230000</v>
      </c>
    </row>
    <row r="21" spans="1:8">
      <c r="A21" s="4" t="s">
        <v>730</v>
      </c>
      <c r="C21" s="4" t="s">
        <v>731</v>
      </c>
      <c r="E21" s="4" t="s">
        <v>731</v>
      </c>
    </row>
    <row r="22" spans="1:8">
      <c r="A22" s="4" t="s">
        <v>732</v>
      </c>
      <c r="E22" s="10" t="n">
        <v>46.0829</v>
      </c>
    </row>
    <row r="23" spans="1:8">
      <c r="A23" s="4" t="s">
        <v>733</v>
      </c>
      <c r="E23" s="7" t="n">
        <v>21.7</v>
      </c>
    </row>
    <row r="24" spans="1:8">
      <c r="A24" s="4" t="s">
        <v>734</v>
      </c>
      <c r="D24" s="4" t="s">
        <v>718</v>
      </c>
    </row>
    <row r="25" spans="1:8">
      <c r="A25" s="4" t="s">
        <v>735</v>
      </c>
      <c r="D25" s="7" t="n">
        <v>15.5</v>
      </c>
    </row>
    <row r="26" spans="1:8">
      <c r="A26" s="4" t="s">
        <v>736</v>
      </c>
      <c r="E26" s="5" t="n">
        <v>20</v>
      </c>
    </row>
    <row r="27" spans="1:8">
      <c r="A27" s="4" t="s">
        <v>737</v>
      </c>
      <c r="E27" s="5" t="n">
        <v>30</v>
      </c>
    </row>
    <row r="28" spans="1:8">
      <c r="A28" s="4" t="s">
        <v>738</v>
      </c>
      <c r="E28" s="4" t="s">
        <v>713</v>
      </c>
    </row>
    <row r="29" spans="1:8">
      <c r="A29" s="4" t="s">
        <v>739</v>
      </c>
      <c r="E29" s="5" t="n">
        <v>5</v>
      </c>
    </row>
    <row r="30" spans="1:8">
      <c r="A30" s="4" t="s">
        <v>740</v>
      </c>
      <c r="E30" s="4" t="s">
        <v>741</v>
      </c>
    </row>
    <row r="31" spans="1:8">
      <c r="A31" s="4" t="s">
        <v>742</v>
      </c>
      <c r="E31" s="4" t="s">
        <v>743</v>
      </c>
    </row>
    <row r="32" spans="1:8">
      <c r="A32" s="4" t="s">
        <v>744</v>
      </c>
      <c r="E32" s="5" t="n">
        <v>10599067</v>
      </c>
    </row>
    <row r="33" spans="1:8">
      <c r="A33" s="4" t="s">
        <v>745</v>
      </c>
      <c r="E33" s="4" t="s">
        <v>746</v>
      </c>
    </row>
    <row r="34" spans="1:8">
      <c r="A34" s="4" t="s">
        <v>747</v>
      </c>
      <c r="E34" s="5" t="n">
        <v>5964858</v>
      </c>
    </row>
    <row r="35" spans="1:8">
      <c r="A35" s="4" t="s">
        <v>748</v>
      </c>
      <c r="E35" s="4" t="s">
        <v>749</v>
      </c>
    </row>
    <row r="36" spans="1:8">
      <c r="A36" s="4" t="s">
        <v>170</v>
      </c>
      <c r="C36" s="6" t="n">
        <v>222300</v>
      </c>
    </row>
    <row r="37" spans="1:8">
      <c r="A37" s="4" t="s">
        <v>750</v>
      </c>
      <c r="C37" s="5" t="n">
        <v>21400</v>
      </c>
    </row>
    <row r="38" spans="1:8">
      <c r="A38" s="4" t="s">
        <v>751</v>
      </c>
      <c r="C38" s="5" t="n">
        <v>35800</v>
      </c>
      <c r="E38" s="6" t="n">
        <v>23625</v>
      </c>
      <c r="F38" s="6" t="n">
        <v>28982</v>
      </c>
    </row>
    <row r="39" spans="1:8">
      <c r="A39" s="4" t="s">
        <v>752</v>
      </c>
      <c r="E39" s="4" t="s">
        <v>753</v>
      </c>
    </row>
    <row r="40" spans="1:8">
      <c r="A40" s="4" t="s">
        <v>754</v>
      </c>
      <c r="E40" s="6" t="n">
        <v>7700</v>
      </c>
    </row>
    <row r="41" spans="1:8">
      <c r="A41" s="4" t="s">
        <v>755</v>
      </c>
      <c r="E41" s="5" t="n">
        <v>7200</v>
      </c>
    </row>
    <row r="42" spans="1:8">
      <c r="A42" s="4" t="s">
        <v>726</v>
      </c>
      <c r="E42" s="6" t="n">
        <v>500</v>
      </c>
    </row>
    <row r="43" spans="1:8">
      <c r="A43" s="4" t="s">
        <v>756</v>
      </c>
    </row>
    <row r="44" spans="1:8">
      <c r="A44" s="3" t="s">
        <v>655</v>
      </c>
    </row>
    <row r="45" spans="1:8">
      <c r="A45" s="4" t="s">
        <v>744</v>
      </c>
      <c r="E45" s="5" t="n">
        <v>14838703</v>
      </c>
    </row>
    <row r="46" spans="1:8">
      <c r="A46" s="4" t="s">
        <v>757</v>
      </c>
      <c r="E46" s="5" t="n">
        <v>8873845</v>
      </c>
    </row>
    <row r="47" spans="1:8">
      <c r="A47" s="4" t="s">
        <v>704</v>
      </c>
    </row>
    <row r="48" spans="1:8">
      <c r="A48" s="3" t="s">
        <v>655</v>
      </c>
    </row>
    <row r="49" spans="1:8">
      <c r="A49" s="4" t="s">
        <v>758</v>
      </c>
      <c r="C49" s="5" t="n">
        <v>160000</v>
      </c>
    </row>
    <row r="50" spans="1:8">
      <c r="A50" s="4" t="s">
        <v>703</v>
      </c>
    </row>
    <row r="51" spans="1:8">
      <c r="A51" s="3" t="s">
        <v>655</v>
      </c>
    </row>
    <row r="52" spans="1:8">
      <c r="A52" s="4" t="s">
        <v>759</v>
      </c>
      <c r="C52" s="6" t="n">
        <v>62300</v>
      </c>
    </row>
    <row r="53" spans="1:8">
      <c r="A53" s="4" t="s">
        <v>760</v>
      </c>
    </row>
    <row r="54" spans="1:8">
      <c r="A54" s="3" t="s">
        <v>655</v>
      </c>
    </row>
    <row r="55" spans="1:8">
      <c r="A55" s="4" t="s">
        <v>750</v>
      </c>
      <c r="B55" s="6" t="n">
        <v>45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1</v>
      </c>
      <c r="C1" s="2" t="s">
        <v>2</v>
      </c>
      <c r="D1" s="2" t="s">
        <v>36</v>
      </c>
      <c r="E1" s="2" t="s">
        <v>762</v>
      </c>
    </row>
    <row r="2" spans="1:5">
      <c r="A2" s="3" t="s">
        <v>655</v>
      </c>
    </row>
    <row r="3" spans="1:5">
      <c r="A3" s="4" t="s">
        <v>711</v>
      </c>
      <c r="C3" s="6" t="n">
        <v>353876</v>
      </c>
    </row>
    <row r="4" spans="1:5">
      <c r="A4" s="4" t="s">
        <v>763</v>
      </c>
      <c r="B4" s="4" t="s">
        <v>40</v>
      </c>
      <c r="C4" s="5" t="n">
        <v>13912</v>
      </c>
      <c r="D4" s="6" t="n">
        <v>13912</v>
      </c>
    </row>
    <row r="5" spans="1:5">
      <c r="A5" s="4" t="s">
        <v>643</v>
      </c>
    </row>
    <row r="6" spans="1:5">
      <c r="A6" s="3" t="s">
        <v>655</v>
      </c>
    </row>
    <row r="7" spans="1:5">
      <c r="A7" s="4" t="s">
        <v>711</v>
      </c>
      <c r="C7" s="5" t="n">
        <v>230000</v>
      </c>
      <c r="D7" s="5" t="n">
        <v>230000</v>
      </c>
    </row>
    <row r="8" spans="1:5">
      <c r="A8" s="4" t="s">
        <v>764</v>
      </c>
      <c r="C8" s="5" t="n">
        <v>-4756</v>
      </c>
      <c r="D8" s="5" t="n">
        <v>-5834</v>
      </c>
    </row>
    <row r="9" spans="1:5">
      <c r="A9" s="4" t="s">
        <v>765</v>
      </c>
      <c r="C9" s="5" t="n">
        <v>-23625</v>
      </c>
      <c r="D9" s="5" t="n">
        <v>-28982</v>
      </c>
      <c r="E9" s="6" t="n">
        <v>-35800</v>
      </c>
    </row>
    <row r="10" spans="1:5">
      <c r="A10" s="4" t="s">
        <v>766</v>
      </c>
      <c r="B10" s="4" t="s">
        <v>163</v>
      </c>
      <c r="C10" s="6" t="n">
        <v>201619</v>
      </c>
      <c r="D10" s="6" t="n">
        <v>195184</v>
      </c>
    </row>
    <row r="11" spans="1:5"/>
    <row r="12" spans="1:5">
      <c r="A12" s="4" t="s">
        <v>40</v>
      </c>
      <c r="B12" s="4" t="s">
        <v>767</v>
      </c>
    </row>
    <row r="13" spans="1:5">
      <c r="A13" s="4" t="s">
        <v>163</v>
      </c>
      <c r="B13" s="4" t="s">
        <v>768</v>
      </c>
    </row>
  </sheetData>
  <mergeCells count="4">
    <mergeCell ref="A1:B1"/>
    <mergeCell ref="A11:D11"/>
    <mergeCell ref="B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6</v>
      </c>
      <c r="D2" s="2" t="s">
        <v>84</v>
      </c>
    </row>
    <row r="3" spans="1:4">
      <c r="A3" s="3" t="s">
        <v>655</v>
      </c>
    </row>
    <row r="4" spans="1:4">
      <c r="A4" s="4" t="s">
        <v>770</v>
      </c>
      <c r="B4" s="6" t="n">
        <v>7695</v>
      </c>
      <c r="C4" s="6" t="n">
        <v>7022</v>
      </c>
      <c r="D4" s="6" t="n">
        <v>3085</v>
      </c>
    </row>
    <row r="5" spans="1:4">
      <c r="A5" s="4" t="s">
        <v>771</v>
      </c>
      <c r="B5" s="5" t="n">
        <v>29713</v>
      </c>
      <c r="C5" s="5" t="n">
        <v>30875</v>
      </c>
      <c r="D5" s="6" t="n">
        <v>21487</v>
      </c>
    </row>
    <row r="6" spans="1:4">
      <c r="A6" s="4" t="s">
        <v>643</v>
      </c>
    </row>
    <row r="7" spans="1:4">
      <c r="A7" s="3" t="s">
        <v>655</v>
      </c>
    </row>
    <row r="8" spans="1:4">
      <c r="A8" s="4" t="s">
        <v>772</v>
      </c>
      <c r="B8" s="5" t="n">
        <v>11500</v>
      </c>
      <c r="C8" s="5" t="n">
        <v>11500</v>
      </c>
    </row>
    <row r="9" spans="1:4">
      <c r="A9" s="4" t="s">
        <v>770</v>
      </c>
      <c r="B9" s="5" t="n">
        <v>6435</v>
      </c>
      <c r="C9" s="5" t="n">
        <v>5886</v>
      </c>
    </row>
    <row r="10" spans="1:4">
      <c r="A10" s="4" t="s">
        <v>771</v>
      </c>
      <c r="B10" s="6" t="n">
        <v>17935</v>
      </c>
      <c r="C10" s="6" t="n">
        <v>17386</v>
      </c>
    </row>
    <row r="11" spans="1:4">
      <c r="A11" s="4" t="s">
        <v>773</v>
      </c>
      <c r="B11" s="4" t="s">
        <v>774</v>
      </c>
      <c r="C11" s="4" t="s">
        <v>7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775</v>
      </c>
      <c r="B1" s="2" t="s">
        <v>666</v>
      </c>
      <c r="C1" s="2" t="s">
        <v>776</v>
      </c>
      <c r="D1" s="2" t="s">
        <v>707</v>
      </c>
    </row>
    <row r="2" spans="1:4">
      <c r="A2" s="4" t="s">
        <v>777</v>
      </c>
    </row>
    <row r="3" spans="1:4">
      <c r="A3" s="3" t="s">
        <v>655</v>
      </c>
    </row>
    <row r="4" spans="1:4">
      <c r="A4" s="4" t="s">
        <v>778</v>
      </c>
      <c r="B4" s="9" t="n">
        <v>13.8</v>
      </c>
      <c r="C4" s="11" t="n">
        <v>12.3</v>
      </c>
    </row>
    <row r="5" spans="1:4">
      <c r="A5" s="4" t="s">
        <v>760</v>
      </c>
    </row>
    <row r="6" spans="1:4">
      <c r="A6" s="3" t="s">
        <v>655</v>
      </c>
    </row>
    <row r="7" spans="1:4">
      <c r="A7" s="4" t="s">
        <v>750</v>
      </c>
      <c r="D7" s="9" t="n">
        <v>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9</v>
      </c>
      <c r="C1" s="2" t="s">
        <v>1</v>
      </c>
    </row>
    <row r="2" spans="1:5">
      <c r="C2" s="2" t="s">
        <v>2</v>
      </c>
      <c r="D2" s="2" t="s">
        <v>36</v>
      </c>
      <c r="E2" s="2" t="s">
        <v>84</v>
      </c>
    </row>
    <row r="3" spans="1:5">
      <c r="A3" s="3" t="s">
        <v>780</v>
      </c>
    </row>
    <row r="4" spans="1:5">
      <c r="A4" s="4" t="s">
        <v>781</v>
      </c>
      <c r="C4" s="6" t="n">
        <v>282</v>
      </c>
      <c r="D4" s="6" t="n">
        <v>658</v>
      </c>
      <c r="E4" s="6" t="n">
        <v>-1802</v>
      </c>
    </row>
    <row r="5" spans="1:5">
      <c r="A5" s="4" t="s">
        <v>777</v>
      </c>
    </row>
    <row r="6" spans="1:5">
      <c r="A6" s="3" t="s">
        <v>780</v>
      </c>
    </row>
    <row r="7" spans="1:5">
      <c r="A7" s="4" t="s">
        <v>781</v>
      </c>
      <c r="C7" s="5" t="n">
        <v>282</v>
      </c>
      <c r="D7" s="5" t="n">
        <v>658</v>
      </c>
      <c r="E7" s="5" t="n">
        <v>-1802</v>
      </c>
    </row>
    <row r="8" spans="1:5">
      <c r="A8" s="4" t="s">
        <v>782</v>
      </c>
      <c r="C8" s="5" t="n">
        <v>0</v>
      </c>
      <c r="D8" s="5" t="n">
        <v>0</v>
      </c>
      <c r="E8" s="5" t="n">
        <v>0</v>
      </c>
    </row>
    <row r="9" spans="1:5">
      <c r="A9" s="4" t="s">
        <v>783</v>
      </c>
    </row>
    <row r="10" spans="1:5">
      <c r="A10" s="3" t="s">
        <v>780</v>
      </c>
    </row>
    <row r="11" spans="1:5">
      <c r="A11" s="4" t="s">
        <v>784</v>
      </c>
      <c r="B11" s="4" t="s">
        <v>40</v>
      </c>
      <c r="C11" s="6" t="n">
        <v>0</v>
      </c>
      <c r="D11" s="6" t="n">
        <v>-24783</v>
      </c>
      <c r="E11" s="6" t="n">
        <v>818</v>
      </c>
    </row>
    <row r="12" spans="1:5"/>
    <row r="13" spans="1:5">
      <c r="A13" s="4" t="s">
        <v>40</v>
      </c>
      <c r="B13" s="4" t="s">
        <v>785</v>
      </c>
    </row>
  </sheetData>
  <mergeCells count="4">
    <mergeCell ref="A1:B2"/>
    <mergeCell ref="C1:E1"/>
    <mergeCell ref="A12:D12"/>
    <mergeCell ref="B13:D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6</v>
      </c>
    </row>
    <row r="2" spans="1:3">
      <c r="A2" s="4" t="s">
        <v>787</v>
      </c>
    </row>
    <row r="3" spans="1:3">
      <c r="A3" s="3" t="s">
        <v>788</v>
      </c>
    </row>
    <row r="4" spans="1:3">
      <c r="A4" s="4" t="s">
        <v>789</v>
      </c>
      <c r="B4" s="6" t="n">
        <v>-4186</v>
      </c>
      <c r="C4" s="6" t="n">
        <v>-39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0</v>
      </c>
      <c r="B1" s="2" t="s">
        <v>1</v>
      </c>
    </row>
    <row r="2" spans="1:4">
      <c r="B2" s="2" t="s">
        <v>2</v>
      </c>
      <c r="C2" s="2" t="s">
        <v>36</v>
      </c>
      <c r="D2" s="2" t="s">
        <v>84</v>
      </c>
    </row>
    <row r="3" spans="1:4">
      <c r="A3" s="3" t="s">
        <v>791</v>
      </c>
    </row>
    <row r="4" spans="1:4">
      <c r="A4" s="4" t="s">
        <v>792</v>
      </c>
      <c r="B4" s="4" t="s">
        <v>445</v>
      </c>
    </row>
    <row r="5" spans="1:4">
      <c r="A5" s="4" t="s">
        <v>793</v>
      </c>
      <c r="B5" s="4" t="s">
        <v>794</v>
      </c>
    </row>
    <row r="6" spans="1:4">
      <c r="A6" s="4" t="s">
        <v>795</v>
      </c>
      <c r="B6" s="6" t="n">
        <v>43000</v>
      </c>
      <c r="C6" s="6" t="n">
        <v>44900</v>
      </c>
      <c r="D6" s="6" t="n">
        <v>47700</v>
      </c>
    </row>
    <row r="7" spans="1:4">
      <c r="A7" s="4" t="s">
        <v>796</v>
      </c>
      <c r="B7" s="6" t="n">
        <v>37181</v>
      </c>
    </row>
    <row r="8" spans="1:4">
      <c r="A8" s="4" t="s">
        <v>797</v>
      </c>
    </row>
    <row r="9" spans="1:4">
      <c r="A9" s="3" t="s">
        <v>791</v>
      </c>
    </row>
    <row r="10" spans="1:4">
      <c r="A10" s="4" t="s">
        <v>798</v>
      </c>
      <c r="B10" s="4" t="s">
        <v>794</v>
      </c>
    </row>
    <row r="11" spans="1:4">
      <c r="A11" s="4" t="s">
        <v>799</v>
      </c>
    </row>
    <row r="12" spans="1:4">
      <c r="A12" s="3" t="s">
        <v>791</v>
      </c>
    </row>
    <row r="13" spans="1:4">
      <c r="A13" s="4" t="s">
        <v>798</v>
      </c>
      <c r="B13" s="4" t="s">
        <v>4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00</v>
      </c>
      <c r="B1" s="2" t="s">
        <v>1</v>
      </c>
    </row>
    <row r="2" spans="1:2">
      <c r="B2" s="2" t="s">
        <v>666</v>
      </c>
    </row>
    <row r="3" spans="1:2">
      <c r="A3" s="3" t="s">
        <v>210</v>
      </c>
    </row>
    <row r="4" spans="1:2">
      <c r="A4" s="4" t="s">
        <v>801</v>
      </c>
      <c r="B4" s="6" t="n">
        <v>30331</v>
      </c>
    </row>
    <row r="5" spans="1:2">
      <c r="A5" s="4" t="s">
        <v>802</v>
      </c>
      <c r="B5" s="5" t="n">
        <v>6195</v>
      </c>
    </row>
    <row r="6" spans="1:2">
      <c r="A6" s="3" t="s">
        <v>803</v>
      </c>
    </row>
    <row r="7" spans="1:2">
      <c r="A7" s="4" t="s">
        <v>804</v>
      </c>
      <c r="B7" s="5" t="n">
        <v>322</v>
      </c>
    </row>
    <row r="8" spans="1:2">
      <c r="A8" s="4" t="s">
        <v>805</v>
      </c>
      <c r="B8" s="5" t="n">
        <v>333</v>
      </c>
    </row>
    <row r="9" spans="1:2">
      <c r="A9" s="4" t="s">
        <v>796</v>
      </c>
      <c r="B9" s="6" t="n">
        <v>371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6</v>
      </c>
      <c r="B1" s="2" t="s">
        <v>1</v>
      </c>
    </row>
    <row r="2" spans="1:4">
      <c r="B2" s="2" t="s">
        <v>2</v>
      </c>
      <c r="C2" s="2" t="s">
        <v>36</v>
      </c>
      <c r="D2" s="2" t="s">
        <v>84</v>
      </c>
    </row>
    <row r="3" spans="1:4">
      <c r="A3" s="3" t="s">
        <v>807</v>
      </c>
    </row>
    <row r="4" spans="1:4">
      <c r="A4" s="4" t="s">
        <v>808</v>
      </c>
      <c r="B4" s="6" t="n">
        <v>24263</v>
      </c>
    </row>
    <row r="5" spans="1:4">
      <c r="A5" s="4" t="s">
        <v>809</v>
      </c>
      <c r="B5" s="5" t="n">
        <v>389</v>
      </c>
    </row>
    <row r="6" spans="1:4">
      <c r="A6" s="4" t="s">
        <v>810</v>
      </c>
      <c r="B6" s="5" t="n">
        <v>291</v>
      </c>
    </row>
    <row r="7" spans="1:4">
      <c r="A7" s="3" t="s">
        <v>811</v>
      </c>
    </row>
    <row r="8" spans="1:4">
      <c r="A8" s="4" t="s">
        <v>812</v>
      </c>
      <c r="B8" s="5" t="n">
        <v>16242</v>
      </c>
    </row>
    <row r="9" spans="1:4">
      <c r="A9" s="4" t="s">
        <v>813</v>
      </c>
      <c r="B9" s="6" t="n">
        <v>326</v>
      </c>
      <c r="C9" s="6" t="n">
        <v>5302</v>
      </c>
      <c r="D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666</v>
      </c>
    </row>
    <row r="2" spans="1:2">
      <c r="A2" s="3" t="s">
        <v>815</v>
      </c>
    </row>
    <row r="3" spans="1:2">
      <c r="A3" s="4" t="s">
        <v>47</v>
      </c>
      <c r="B3" s="6" t="n">
        <v>67048</v>
      </c>
    </row>
    <row r="4" spans="1:2">
      <c r="A4" s="4" t="s">
        <v>54</v>
      </c>
      <c r="B4" s="5" t="n">
        <v>17100</v>
      </c>
    </row>
    <row r="5" spans="1:2">
      <c r="A5" s="4" t="s">
        <v>59</v>
      </c>
      <c r="B5" s="5" t="n">
        <v>54436</v>
      </c>
    </row>
    <row r="6" spans="1:2">
      <c r="A6" s="3" t="s">
        <v>816</v>
      </c>
    </row>
    <row r="7" spans="1:2">
      <c r="A7" s="4" t="s">
        <v>45</v>
      </c>
      <c r="B7" s="5" t="n">
        <v>5156</v>
      </c>
    </row>
    <row r="8" spans="1:2">
      <c r="A8" s="4" t="s">
        <v>53</v>
      </c>
      <c r="B8" s="5" t="n">
        <v>294</v>
      </c>
    </row>
    <row r="9" spans="1:2">
      <c r="A9" s="4" t="s">
        <v>58</v>
      </c>
      <c r="B9" s="6" t="n">
        <v>5069</v>
      </c>
    </row>
    <row r="10" spans="1:2">
      <c r="A10" s="3" t="s">
        <v>817</v>
      </c>
    </row>
    <row r="11" spans="1:2">
      <c r="A11" s="4" t="s">
        <v>812</v>
      </c>
      <c r="B11" s="4" t="s">
        <v>818</v>
      </c>
    </row>
    <row r="12" spans="1:2">
      <c r="A12" s="4" t="s">
        <v>813</v>
      </c>
      <c r="B12" s="4" t="s">
        <v>819</v>
      </c>
    </row>
    <row r="13" spans="1:2">
      <c r="A13" s="3" t="s">
        <v>820</v>
      </c>
    </row>
    <row r="14" spans="1:2">
      <c r="A14" s="4" t="s">
        <v>812</v>
      </c>
      <c r="B14" s="4" t="s">
        <v>821</v>
      </c>
    </row>
    <row r="15" spans="1:2">
      <c r="A15" s="4" t="s">
        <v>822</v>
      </c>
      <c r="B15" s="4" t="s">
        <v>8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6</v>
      </c>
    </row>
    <row r="2" spans="1:3">
      <c r="A2" s="3" t="s">
        <v>825</v>
      </c>
    </row>
    <row r="3" spans="1:3">
      <c r="A3" s="4" t="s">
        <v>668</v>
      </c>
      <c r="B3" s="6" t="n">
        <v>21539</v>
      </c>
    </row>
    <row r="4" spans="1:3">
      <c r="A4" s="4" t="s">
        <v>669</v>
      </c>
      <c r="B4" s="5" t="n">
        <v>16399</v>
      </c>
    </row>
    <row r="5" spans="1:3">
      <c r="A5" s="4" t="s">
        <v>670</v>
      </c>
      <c r="B5" s="5" t="n">
        <v>13249</v>
      </c>
    </row>
    <row r="6" spans="1:3">
      <c r="A6" s="4" t="s">
        <v>671</v>
      </c>
      <c r="B6" s="5" t="n">
        <v>10834</v>
      </c>
    </row>
    <row r="7" spans="1:3">
      <c r="A7" s="4" t="s">
        <v>672</v>
      </c>
      <c r="B7" s="5" t="n">
        <v>8597</v>
      </c>
    </row>
    <row r="8" spans="1:3">
      <c r="A8" s="4" t="s">
        <v>673</v>
      </c>
      <c r="B8" s="5" t="n">
        <v>20031</v>
      </c>
    </row>
    <row r="9" spans="1:3">
      <c r="A9" s="4" t="s">
        <v>826</v>
      </c>
      <c r="B9" s="5" t="n">
        <v>90649</v>
      </c>
    </row>
    <row r="10" spans="1:3">
      <c r="A10" s="4" t="s">
        <v>827</v>
      </c>
      <c r="B10" s="5" t="n">
        <v>19113</v>
      </c>
    </row>
    <row r="11" spans="1:3">
      <c r="A11" s="4" t="s">
        <v>828</v>
      </c>
      <c r="B11" s="5" t="n">
        <v>71536</v>
      </c>
    </row>
    <row r="12" spans="1:3">
      <c r="A12" s="3" t="s">
        <v>829</v>
      </c>
    </row>
    <row r="13" spans="1:3">
      <c r="A13" s="4" t="s">
        <v>668</v>
      </c>
      <c r="B13" s="5" t="n">
        <v>593</v>
      </c>
    </row>
    <row r="14" spans="1:3">
      <c r="A14" s="4" t="s">
        <v>669</v>
      </c>
      <c r="B14" s="5" t="n">
        <v>597</v>
      </c>
    </row>
    <row r="15" spans="1:3">
      <c r="A15" s="4" t="s">
        <v>670</v>
      </c>
      <c r="B15" s="5" t="n">
        <v>601</v>
      </c>
    </row>
    <row r="16" spans="1:3">
      <c r="A16" s="4" t="s">
        <v>671</v>
      </c>
      <c r="B16" s="5" t="n">
        <v>551</v>
      </c>
    </row>
    <row r="17" spans="1:3">
      <c r="A17" s="4" t="s">
        <v>672</v>
      </c>
      <c r="B17" s="5" t="n">
        <v>542</v>
      </c>
    </row>
    <row r="18" spans="1:3">
      <c r="A18" s="4" t="s">
        <v>673</v>
      </c>
      <c r="B18" s="5" t="n">
        <v>5105</v>
      </c>
    </row>
    <row r="19" spans="1:3">
      <c r="A19" s="4" t="s">
        <v>826</v>
      </c>
      <c r="B19" s="5" t="n">
        <v>7989</v>
      </c>
    </row>
    <row r="20" spans="1:3">
      <c r="A20" s="4" t="s">
        <v>827</v>
      </c>
      <c r="B20" s="5" t="n">
        <v>2626</v>
      </c>
    </row>
    <row r="21" spans="1:3">
      <c r="A21" s="4" t="s">
        <v>828</v>
      </c>
      <c r="B21" s="6" t="n">
        <v>5363</v>
      </c>
    </row>
    <row r="22" spans="1:3">
      <c r="A22" s="3" t="s">
        <v>830</v>
      </c>
    </row>
    <row r="23" spans="1:3">
      <c r="A23" s="4" t="s">
        <v>13</v>
      </c>
      <c r="C23" s="6" t="n">
        <v>23315</v>
      </c>
    </row>
    <row r="24" spans="1:3">
      <c r="A24" s="4" t="s">
        <v>668</v>
      </c>
      <c r="C24" s="5" t="n">
        <v>16858</v>
      </c>
    </row>
    <row r="25" spans="1:3">
      <c r="A25" s="4" t="s">
        <v>669</v>
      </c>
      <c r="C25" s="5" t="n">
        <v>12577</v>
      </c>
    </row>
    <row r="26" spans="1:3">
      <c r="A26" s="4" t="s">
        <v>670</v>
      </c>
      <c r="C26" s="5" t="n">
        <v>9873</v>
      </c>
    </row>
    <row r="27" spans="1:3">
      <c r="A27" s="4" t="s">
        <v>671</v>
      </c>
      <c r="C27" s="5" t="n">
        <v>7846</v>
      </c>
    </row>
    <row r="28" spans="1:3">
      <c r="A28" s="4" t="s">
        <v>673</v>
      </c>
      <c r="C28" s="5" t="n">
        <v>23224</v>
      </c>
    </row>
    <row r="29" spans="1:3">
      <c r="A29" s="4" t="s">
        <v>831</v>
      </c>
      <c r="C29" s="5" t="n">
        <v>93693</v>
      </c>
    </row>
    <row r="30" spans="1:3">
      <c r="A30" s="3" t="s">
        <v>832</v>
      </c>
    </row>
    <row r="31" spans="1:3">
      <c r="A31" s="4" t="s">
        <v>13</v>
      </c>
      <c r="C31" s="5" t="n">
        <v>583</v>
      </c>
    </row>
    <row r="32" spans="1:3">
      <c r="A32" s="4" t="s">
        <v>668</v>
      </c>
      <c r="C32" s="5" t="n">
        <v>500</v>
      </c>
    </row>
    <row r="33" spans="1:3">
      <c r="A33" s="4" t="s">
        <v>669</v>
      </c>
      <c r="C33" s="5" t="n">
        <v>504</v>
      </c>
    </row>
    <row r="34" spans="1:3">
      <c r="A34" s="4" t="s">
        <v>670</v>
      </c>
      <c r="C34" s="5" t="n">
        <v>524</v>
      </c>
    </row>
    <row r="35" spans="1:3">
      <c r="A35" s="4" t="s">
        <v>671</v>
      </c>
      <c r="C35" s="5" t="n">
        <v>525</v>
      </c>
    </row>
    <row r="36" spans="1:3">
      <c r="A36" s="4" t="s">
        <v>673</v>
      </c>
      <c r="C36" s="5" t="n">
        <v>5631</v>
      </c>
    </row>
    <row r="37" spans="1:3">
      <c r="A37" s="4" t="s">
        <v>831</v>
      </c>
      <c r="C37" s="5" t="n">
        <v>8267</v>
      </c>
    </row>
    <row r="38" spans="1:3">
      <c r="A38" s="4" t="s">
        <v>833</v>
      </c>
      <c r="C38" s="5" t="n">
        <v>-2911</v>
      </c>
    </row>
    <row r="39" spans="1:3">
      <c r="A39" s="4" t="s">
        <v>834</v>
      </c>
      <c r="C39" s="6" t="n">
        <v>53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5</v>
      </c>
      <c r="B1" s="2" t="s">
        <v>1</v>
      </c>
    </row>
    <row r="2" spans="1:3">
      <c r="B2" s="2" t="s">
        <v>2</v>
      </c>
      <c r="C2" s="2" t="s">
        <v>36</v>
      </c>
    </row>
    <row r="3" spans="1:3">
      <c r="A3" s="3" t="s">
        <v>214</v>
      </c>
    </row>
    <row r="4" spans="1:3">
      <c r="A4" s="4" t="s">
        <v>836</v>
      </c>
      <c r="B4" s="6" t="n">
        <v>0</v>
      </c>
      <c r="C4" s="6" t="n">
        <v>0</v>
      </c>
    </row>
    <row r="5" spans="1:3">
      <c r="A5" s="4" t="s">
        <v>837</v>
      </c>
      <c r="B5" s="6" t="n">
        <v>0</v>
      </c>
      <c r="C5"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8</v>
      </c>
      <c r="C1" s="2" t="s">
        <v>2</v>
      </c>
      <c r="D1" s="2" t="s">
        <v>36</v>
      </c>
    </row>
    <row r="2" spans="1:4">
      <c r="A2" s="4" t="s">
        <v>839</v>
      </c>
    </row>
    <row r="3" spans="1:4">
      <c r="A3" s="3" t="s">
        <v>840</v>
      </c>
    </row>
    <row r="4" spans="1:4">
      <c r="A4" s="4" t="s">
        <v>841</v>
      </c>
      <c r="B4" s="4" t="s">
        <v>40</v>
      </c>
      <c r="C4" s="6" t="n">
        <v>0</v>
      </c>
      <c r="D4" s="6" t="n">
        <v>429</v>
      </c>
    </row>
    <row r="5" spans="1:4">
      <c r="A5" s="4" t="s">
        <v>842</v>
      </c>
    </row>
    <row r="6" spans="1:4">
      <c r="A6" s="3" t="s">
        <v>840</v>
      </c>
    </row>
    <row r="7" spans="1:4">
      <c r="A7" s="4" t="s">
        <v>841</v>
      </c>
      <c r="C7" s="5" t="n">
        <v>-4186</v>
      </c>
      <c r="D7" s="5" t="n">
        <v>-3904</v>
      </c>
    </row>
    <row r="8" spans="1:4">
      <c r="A8" s="4" t="s">
        <v>843</v>
      </c>
    </row>
    <row r="9" spans="1:4">
      <c r="A9" s="3" t="s">
        <v>840</v>
      </c>
    </row>
    <row r="10" spans="1:4">
      <c r="A10" s="4" t="s">
        <v>841</v>
      </c>
      <c r="B10" s="4" t="s">
        <v>40</v>
      </c>
      <c r="C10" s="5" t="n">
        <v>0</v>
      </c>
      <c r="D10" s="5" t="n">
        <v>0</v>
      </c>
    </row>
    <row r="11" spans="1:4">
      <c r="A11" s="4" t="s">
        <v>844</v>
      </c>
    </row>
    <row r="12" spans="1:4">
      <c r="A12" s="3" t="s">
        <v>840</v>
      </c>
    </row>
    <row r="13" spans="1:4">
      <c r="A13" s="4" t="s">
        <v>841</v>
      </c>
      <c r="C13" s="5" t="n">
        <v>0</v>
      </c>
      <c r="D13" s="5" t="n">
        <v>0</v>
      </c>
    </row>
    <row r="14" spans="1:4">
      <c r="A14" s="4" t="s">
        <v>845</v>
      </c>
    </row>
    <row r="15" spans="1:4">
      <c r="A15" s="3" t="s">
        <v>840</v>
      </c>
    </row>
    <row r="16" spans="1:4">
      <c r="A16" s="4" t="s">
        <v>841</v>
      </c>
      <c r="B16" s="4" t="s">
        <v>40</v>
      </c>
      <c r="C16" s="5" t="n">
        <v>0</v>
      </c>
      <c r="D16" s="5" t="n">
        <v>0</v>
      </c>
    </row>
    <row r="17" spans="1:4">
      <c r="A17" s="4" t="s">
        <v>846</v>
      </c>
    </row>
    <row r="18" spans="1:4">
      <c r="A18" s="3" t="s">
        <v>840</v>
      </c>
    </row>
    <row r="19" spans="1:4">
      <c r="A19" s="4" t="s">
        <v>841</v>
      </c>
      <c r="C19" s="5" t="n">
        <v>-4186</v>
      </c>
      <c r="D19" s="5" t="n">
        <v>-3904</v>
      </c>
    </row>
    <row r="20" spans="1:4">
      <c r="A20" s="4" t="s">
        <v>847</v>
      </c>
    </row>
    <row r="21" spans="1:4">
      <c r="A21" s="3" t="s">
        <v>840</v>
      </c>
    </row>
    <row r="22" spans="1:4">
      <c r="A22" s="4" t="s">
        <v>841</v>
      </c>
      <c r="B22" s="4" t="s">
        <v>40</v>
      </c>
      <c r="C22" s="5" t="n">
        <v>0</v>
      </c>
      <c r="D22" s="5" t="n">
        <v>429</v>
      </c>
    </row>
    <row r="23" spans="1:4">
      <c r="A23" s="4" t="s">
        <v>848</v>
      </c>
    </row>
    <row r="24" spans="1:4">
      <c r="A24" s="3" t="s">
        <v>840</v>
      </c>
    </row>
    <row r="25" spans="1:4">
      <c r="A25" s="4" t="s">
        <v>841</v>
      </c>
      <c r="C25" s="6" t="n">
        <v>0</v>
      </c>
      <c r="D25" s="5" t="n">
        <v>0</v>
      </c>
    </row>
    <row r="26" spans="1:4">
      <c r="A26" s="4" t="s">
        <v>783</v>
      </c>
    </row>
    <row r="27" spans="1:4">
      <c r="A27" s="3" t="s">
        <v>840</v>
      </c>
    </row>
    <row r="28" spans="1:4">
      <c r="A28" s="4" t="s">
        <v>841</v>
      </c>
      <c r="B28" s="4" t="s">
        <v>163</v>
      </c>
      <c r="D28" s="5" t="n">
        <v>0</v>
      </c>
    </row>
    <row r="29" spans="1:4">
      <c r="A29" s="4" t="s">
        <v>849</v>
      </c>
    </row>
    <row r="30" spans="1:4">
      <c r="A30" s="3" t="s">
        <v>840</v>
      </c>
    </row>
    <row r="31" spans="1:4">
      <c r="A31" s="4" t="s">
        <v>841</v>
      </c>
      <c r="B31" s="4" t="s">
        <v>163</v>
      </c>
      <c r="D31" s="5" t="n">
        <v>0</v>
      </c>
    </row>
    <row r="32" spans="1:4">
      <c r="A32" s="4" t="s">
        <v>850</v>
      </c>
    </row>
    <row r="33" spans="1:4">
      <c r="A33" s="3" t="s">
        <v>840</v>
      </c>
    </row>
    <row r="34" spans="1:4">
      <c r="A34" s="4" t="s">
        <v>841</v>
      </c>
      <c r="B34" s="4" t="s">
        <v>163</v>
      </c>
      <c r="D34" s="5" t="n">
        <v>0</v>
      </c>
    </row>
    <row r="35" spans="1:4">
      <c r="A35" s="4" t="s">
        <v>851</v>
      </c>
    </row>
    <row r="36" spans="1:4">
      <c r="A36" s="3" t="s">
        <v>840</v>
      </c>
    </row>
    <row r="37" spans="1:4">
      <c r="A37" s="4" t="s">
        <v>841</v>
      </c>
      <c r="B37" s="4" t="s">
        <v>163</v>
      </c>
      <c r="D37" s="6" t="n">
        <v>0</v>
      </c>
    </row>
    <row r="38" spans="1:4"/>
    <row r="39" spans="1:4">
      <c r="A39" s="4" t="s">
        <v>40</v>
      </c>
      <c r="B39" s="4" t="s">
        <v>852</v>
      </c>
    </row>
    <row r="40" spans="1:4">
      <c r="A40" s="4" t="s">
        <v>163</v>
      </c>
      <c r="B40" s="4" t="s">
        <v>853</v>
      </c>
    </row>
  </sheetData>
  <mergeCells count="4">
    <mergeCell ref="A1:B1"/>
    <mergeCell ref="A38:C38"/>
    <mergeCell ref="B39:C39"/>
    <mergeCell ref="B40:C4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6</v>
      </c>
    </row>
    <row r="3" spans="1:3">
      <c r="A3" s="3" t="s">
        <v>855</v>
      </c>
    </row>
    <row r="4" spans="1:3">
      <c r="A4" s="4" t="s">
        <v>856</v>
      </c>
      <c r="B4" s="6" t="n">
        <v>429</v>
      </c>
      <c r="C4" s="6" t="n">
        <v>1712</v>
      </c>
    </row>
    <row r="5" spans="1:3">
      <c r="A5" s="4" t="s">
        <v>857</v>
      </c>
      <c r="B5" s="5" t="n">
        <v>0</v>
      </c>
      <c r="C5" s="5" t="n">
        <v>39</v>
      </c>
    </row>
    <row r="6" spans="1:3">
      <c r="A6" s="4" t="s">
        <v>858</v>
      </c>
      <c r="B6" s="5" t="n">
        <v>-1</v>
      </c>
      <c r="C6" s="5" t="n">
        <v>-14</v>
      </c>
    </row>
    <row r="7" spans="1:3">
      <c r="A7" s="4" t="s">
        <v>859</v>
      </c>
      <c r="B7" s="5" t="n">
        <v>-428</v>
      </c>
      <c r="C7" s="5" t="n">
        <v>-1106</v>
      </c>
    </row>
    <row r="8" spans="1:3">
      <c r="A8" s="4" t="s">
        <v>860</v>
      </c>
      <c r="B8" s="5" t="n">
        <v>0</v>
      </c>
      <c r="C8" s="5" t="n">
        <v>-202</v>
      </c>
    </row>
    <row r="9" spans="1:3">
      <c r="A9" s="4" t="s">
        <v>861</v>
      </c>
      <c r="B9" s="6" t="n">
        <v>0</v>
      </c>
      <c r="C9" s="6" t="n">
        <v>4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51"/>
    <col customWidth="1" max="5" min="5" width="31"/>
    <col customWidth="1" max="6" min="6" width="31"/>
    <col customWidth="1" max="7" min="7" width="14"/>
  </cols>
  <sheetData>
    <row r="1" spans="1:7">
      <c r="A1" s="1" t="s">
        <v>862</v>
      </c>
      <c r="C1" s="2" t="s">
        <v>863</v>
      </c>
      <c r="D1" s="2" t="s">
        <v>864</v>
      </c>
      <c r="E1" s="2" t="s">
        <v>865</v>
      </c>
      <c r="F1" s="2" t="s">
        <v>866</v>
      </c>
      <c r="G1" s="2" t="s">
        <v>867</v>
      </c>
    </row>
    <row r="2" spans="1:7">
      <c r="A2" s="3" t="s">
        <v>868</v>
      </c>
    </row>
    <row r="3" spans="1:7">
      <c r="A3" s="4" t="s">
        <v>869</v>
      </c>
      <c r="D3" s="5" t="n">
        <v>1500000</v>
      </c>
    </row>
    <row r="4" spans="1:7">
      <c r="A4" s="4" t="s">
        <v>870</v>
      </c>
      <c r="D4" s="9" t="n">
        <v>10.1</v>
      </c>
      <c r="E4" s="9" t="n">
        <v>12.3</v>
      </c>
      <c r="F4" s="9" t="n">
        <v>7.9</v>
      </c>
    </row>
    <row r="5" spans="1:7">
      <c r="A5" s="4" t="s">
        <v>871</v>
      </c>
      <c r="D5" s="9" t="n">
        <v>14.9</v>
      </c>
    </row>
    <row r="6" spans="1:7">
      <c r="A6" s="4" t="s">
        <v>872</v>
      </c>
      <c r="D6" s="4" t="s">
        <v>873</v>
      </c>
    </row>
    <row r="7" spans="1:7">
      <c r="A7" s="4" t="s">
        <v>874</v>
      </c>
      <c r="D7" s="6" t="n">
        <v>2</v>
      </c>
      <c r="E7" s="12" t="n">
        <v>2.5</v>
      </c>
      <c r="F7" s="12" t="n">
        <v>0.9</v>
      </c>
    </row>
    <row r="8" spans="1:7">
      <c r="A8" s="4" t="s">
        <v>875</v>
      </c>
      <c r="D8" s="4" t="s">
        <v>876</v>
      </c>
    </row>
    <row r="9" spans="1:7">
      <c r="A9" s="4" t="s">
        <v>877</v>
      </c>
      <c r="D9" s="7" t="n">
        <v>21.12</v>
      </c>
    </row>
    <row r="10" spans="1:7">
      <c r="A10" s="4" t="s">
        <v>878</v>
      </c>
      <c r="D10" s="7" t="n">
        <v>50.47</v>
      </c>
    </row>
    <row r="11" spans="1:7">
      <c r="A11" s="4" t="s">
        <v>879</v>
      </c>
    </row>
    <row r="12" spans="1:7">
      <c r="A12" s="3" t="s">
        <v>868</v>
      </c>
    </row>
    <row r="13" spans="1:7">
      <c r="A13" s="4" t="s">
        <v>870</v>
      </c>
      <c r="D13" s="9" t="n">
        <v>5.8</v>
      </c>
      <c r="E13" s="12" t="n">
        <v>7.9</v>
      </c>
      <c r="F13" s="12" t="n">
        <v>7.1</v>
      </c>
    </row>
    <row r="14" spans="1:7">
      <c r="A14" s="4" t="s">
        <v>880</v>
      </c>
      <c r="D14" s="4" t="s">
        <v>881</v>
      </c>
    </row>
    <row r="15" spans="1:7">
      <c r="A15" s="4" t="s">
        <v>882</v>
      </c>
    </row>
    <row r="16" spans="1:7">
      <c r="A16" s="3" t="s">
        <v>868</v>
      </c>
    </row>
    <row r="17" spans="1:7">
      <c r="A17" s="4" t="s">
        <v>883</v>
      </c>
      <c r="D17" s="9" t="n">
        <v>5.7</v>
      </c>
      <c r="E17" s="9" t="n">
        <v>4.8</v>
      </c>
      <c r="F17" s="6" t="n">
        <v>3</v>
      </c>
    </row>
    <row r="18" spans="1:7">
      <c r="A18" s="4" t="s">
        <v>884</v>
      </c>
      <c r="D18" s="5" t="n">
        <v>374000</v>
      </c>
    </row>
    <row r="19" spans="1:7">
      <c r="A19" s="4" t="s">
        <v>885</v>
      </c>
      <c r="D19" s="5" t="n">
        <v>378000</v>
      </c>
    </row>
    <row r="20" spans="1:7">
      <c r="A20" s="4" t="s">
        <v>886</v>
      </c>
      <c r="D20" s="7" t="n">
        <v>16.57</v>
      </c>
      <c r="E20" s="7" t="n">
        <v>18.79</v>
      </c>
      <c r="F20" s="7" t="n">
        <v>13.64</v>
      </c>
    </row>
    <row r="21" spans="1:7">
      <c r="A21" s="4" t="s">
        <v>887</v>
      </c>
    </row>
    <row r="22" spans="1:7">
      <c r="A22" s="3" t="s">
        <v>868</v>
      </c>
    </row>
    <row r="23" spans="1:7">
      <c r="A23" s="4" t="s">
        <v>870</v>
      </c>
      <c r="D23" s="9" t="n">
        <v>4.3</v>
      </c>
      <c r="E23" s="9" t="n">
        <v>4.3</v>
      </c>
      <c r="F23" s="9" t="n">
        <v>0.8</v>
      </c>
    </row>
    <row r="24" spans="1:7">
      <c r="A24" s="4" t="s">
        <v>888</v>
      </c>
    </row>
    <row r="25" spans="1:7">
      <c r="A25" s="3" t="s">
        <v>868</v>
      </c>
    </row>
    <row r="26" spans="1:7">
      <c r="A26" s="4" t="s">
        <v>883</v>
      </c>
      <c r="D26" s="5" t="n">
        <v>1</v>
      </c>
      <c r="E26" s="9" t="n">
        <v>0.3</v>
      </c>
      <c r="F26" s="6" t="n">
        <v>0</v>
      </c>
    </row>
    <row r="27" spans="1:7">
      <c r="A27" s="4" t="s">
        <v>886</v>
      </c>
      <c r="E27" s="7" t="n">
        <v>15.25</v>
      </c>
      <c r="F27" s="7" t="n">
        <v>19.68</v>
      </c>
    </row>
    <row r="28" spans="1:7">
      <c r="A28" s="4" t="s">
        <v>889</v>
      </c>
    </row>
    <row r="29" spans="1:7">
      <c r="A29" s="3" t="s">
        <v>868</v>
      </c>
    </row>
    <row r="30" spans="1:7">
      <c r="A30" s="4" t="s">
        <v>870</v>
      </c>
      <c r="D30" s="6" t="n">
        <v>0</v>
      </c>
      <c r="E30" s="6" t="n">
        <v>0</v>
      </c>
      <c r="F30" s="9" t="n">
        <v>0.1</v>
      </c>
    </row>
    <row r="31" spans="1:7">
      <c r="A31" s="4" t="s">
        <v>880</v>
      </c>
      <c r="D31" s="4" t="s">
        <v>881</v>
      </c>
    </row>
    <row r="32" spans="1:7">
      <c r="A32" s="4" t="s">
        <v>890</v>
      </c>
      <c r="D32" s="4" t="s">
        <v>445</v>
      </c>
    </row>
    <row r="33" spans="1:7">
      <c r="A33" s="4" t="s">
        <v>891</v>
      </c>
    </row>
    <row r="34" spans="1:7">
      <c r="A34" s="3" t="s">
        <v>868</v>
      </c>
    </row>
    <row r="35" spans="1:7">
      <c r="A35" s="4" t="s">
        <v>892</v>
      </c>
      <c r="G35" s="13" t="n">
        <v>0.215</v>
      </c>
    </row>
    <row r="36" spans="1:7">
      <c r="A36" s="4" t="s">
        <v>893</v>
      </c>
    </row>
    <row r="37" spans="1:7">
      <c r="A37" s="3" t="s">
        <v>868</v>
      </c>
    </row>
    <row r="38" spans="1:7">
      <c r="A38" s="4" t="s">
        <v>894</v>
      </c>
      <c r="D38" s="5" t="n">
        <v>1200000</v>
      </c>
    </row>
    <row r="39" spans="1:7">
      <c r="A39" s="4" t="s">
        <v>895</v>
      </c>
    </row>
    <row r="40" spans="1:7">
      <c r="A40" s="3" t="s">
        <v>868</v>
      </c>
    </row>
    <row r="41" spans="1:7">
      <c r="A41" s="4" t="s">
        <v>896</v>
      </c>
      <c r="D41" s="5" t="n">
        <v>2</v>
      </c>
    </row>
    <row r="42" spans="1:7">
      <c r="A42" s="4" t="s">
        <v>897</v>
      </c>
    </row>
    <row r="43" spans="1:7">
      <c r="A43" s="3" t="s">
        <v>868</v>
      </c>
    </row>
    <row r="44" spans="1:7">
      <c r="A44" s="4" t="s">
        <v>898</v>
      </c>
      <c r="D44" s="4" t="s">
        <v>899</v>
      </c>
    </row>
    <row r="45" spans="1:7">
      <c r="A45" s="4" t="s">
        <v>900</v>
      </c>
    </row>
    <row r="46" spans="1:7">
      <c r="A46" s="3" t="s">
        <v>868</v>
      </c>
    </row>
    <row r="47" spans="1:7">
      <c r="A47" s="4" t="s">
        <v>898</v>
      </c>
      <c r="D47" s="4" t="s">
        <v>901</v>
      </c>
    </row>
    <row r="48" spans="1:7">
      <c r="A48" s="4" t="s">
        <v>902</v>
      </c>
    </row>
    <row r="49" spans="1:7">
      <c r="A49" s="3" t="s">
        <v>868</v>
      </c>
    </row>
    <row r="50" spans="1:7">
      <c r="A50" s="4" t="s">
        <v>880</v>
      </c>
      <c r="D50" s="4" t="s">
        <v>438</v>
      </c>
    </row>
    <row r="51" spans="1:7">
      <c r="A51" s="4" t="s">
        <v>903</v>
      </c>
      <c r="D51" s="4" t="s">
        <v>438</v>
      </c>
    </row>
    <row r="52" spans="1:7">
      <c r="A52" s="4" t="s">
        <v>904</v>
      </c>
    </row>
    <row r="53" spans="1:7">
      <c r="A53" s="3" t="s">
        <v>868</v>
      </c>
    </row>
    <row r="54" spans="1:7">
      <c r="A54" s="4" t="s">
        <v>884</v>
      </c>
      <c r="C54" s="5" t="n">
        <v>350000</v>
      </c>
    </row>
    <row r="55" spans="1:7">
      <c r="A55" s="4" t="s">
        <v>905</v>
      </c>
      <c r="D55" s="4" t="s">
        <v>906</v>
      </c>
    </row>
    <row r="56" spans="1:7">
      <c r="A56" s="4" t="s">
        <v>907</v>
      </c>
      <c r="D56" s="5" t="n">
        <v>5</v>
      </c>
    </row>
    <row r="57" spans="1:7">
      <c r="A57" s="4" t="s">
        <v>908</v>
      </c>
      <c r="D57" s="4" t="s">
        <v>716</v>
      </c>
    </row>
    <row r="58" spans="1:7">
      <c r="A58" s="4" t="s">
        <v>909</v>
      </c>
    </row>
    <row r="59" spans="1:7">
      <c r="A59" s="3" t="s">
        <v>868</v>
      </c>
    </row>
    <row r="60" spans="1:7">
      <c r="A60" s="4" t="s">
        <v>884</v>
      </c>
      <c r="B60" s="4" t="s">
        <v>40</v>
      </c>
      <c r="D60" s="5" t="n">
        <v>127000</v>
      </c>
    </row>
    <row r="61" spans="1:7">
      <c r="A61" s="4" t="s">
        <v>885</v>
      </c>
      <c r="B61" s="4" t="s">
        <v>40</v>
      </c>
      <c r="D61" s="5" t="n">
        <v>70000</v>
      </c>
    </row>
    <row r="62" spans="1:7">
      <c r="A62" s="4" t="s">
        <v>886</v>
      </c>
      <c r="D62" s="7" t="n">
        <v>25.24</v>
      </c>
    </row>
    <row r="63" spans="1:7"/>
    <row r="64" spans="1:7">
      <c r="A64" s="4" t="s">
        <v>40</v>
      </c>
      <c r="B64" s="4" t="s">
        <v>910</v>
      </c>
    </row>
  </sheetData>
  <mergeCells count="3">
    <mergeCell ref="A1:B1"/>
    <mergeCell ref="A63:F63"/>
    <mergeCell ref="B64:F6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6</v>
      </c>
      <c r="D2" s="2" t="s">
        <v>84</v>
      </c>
    </row>
    <row r="3" spans="1:4">
      <c r="A3" s="3" t="s">
        <v>912</v>
      </c>
    </row>
    <row r="4" spans="1:4">
      <c r="A4" s="4" t="s">
        <v>913</v>
      </c>
      <c r="B4" s="5" t="n">
        <v>856</v>
      </c>
    </row>
    <row r="5" spans="1:4">
      <c r="A5" s="4" t="s">
        <v>914</v>
      </c>
      <c r="B5" s="5" t="n">
        <v>374</v>
      </c>
    </row>
    <row r="6" spans="1:4">
      <c r="A6" s="4" t="s">
        <v>915</v>
      </c>
      <c r="B6" s="5" t="n">
        <v>-378</v>
      </c>
    </row>
    <row r="7" spans="1:4">
      <c r="A7" s="4" t="s">
        <v>916</v>
      </c>
      <c r="B7" s="5" t="n">
        <v>-68</v>
      </c>
    </row>
    <row r="8" spans="1:4">
      <c r="A8" s="4" t="s">
        <v>917</v>
      </c>
      <c r="B8" s="5" t="n">
        <v>784</v>
      </c>
      <c r="C8" s="5" t="n">
        <v>856</v>
      </c>
    </row>
    <row r="9" spans="1:4">
      <c r="A9" s="3" t="s">
        <v>918</v>
      </c>
    </row>
    <row r="10" spans="1:4">
      <c r="A10" s="4" t="s">
        <v>919</v>
      </c>
      <c r="B10" s="7" t="n">
        <v>18.79</v>
      </c>
    </row>
    <row r="11" spans="1:4">
      <c r="A11" s="4" t="s">
        <v>920</v>
      </c>
      <c r="B11" s="8" t="n">
        <v>16.57</v>
      </c>
      <c r="C11" s="7" t="n">
        <v>18.79</v>
      </c>
      <c r="D11" s="7" t="n">
        <v>13.64</v>
      </c>
    </row>
    <row r="12" spans="1:4">
      <c r="A12" s="4" t="s">
        <v>921</v>
      </c>
      <c r="B12" s="8" t="n">
        <v>19.59</v>
      </c>
    </row>
    <row r="13" spans="1:4">
      <c r="A13" s="4" t="s">
        <v>922</v>
      </c>
      <c r="B13" s="8" t="n">
        <v>18.64</v>
      </c>
    </row>
    <row r="14" spans="1:4">
      <c r="A14" s="4" t="s">
        <v>923</v>
      </c>
      <c r="B14" s="7" t="n">
        <v>17.35</v>
      </c>
      <c r="C14" s="7" t="n">
        <v>18.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4</v>
      </c>
      <c r="C1" s="2" t="s">
        <v>1</v>
      </c>
    </row>
    <row r="2" spans="1:5">
      <c r="C2" s="2" t="s">
        <v>2</v>
      </c>
      <c r="D2" s="2" t="s">
        <v>36</v>
      </c>
      <c r="E2" s="2" t="s">
        <v>84</v>
      </c>
    </row>
    <row r="3" spans="1:5">
      <c r="A3" s="3" t="s">
        <v>918</v>
      </c>
    </row>
    <row r="4" spans="1:5">
      <c r="A4" s="4" t="s">
        <v>920</v>
      </c>
      <c r="D4" s="7" t="n">
        <v>15.25</v>
      </c>
      <c r="E4" s="7" t="n">
        <v>19.68</v>
      </c>
    </row>
    <row r="5" spans="1:5">
      <c r="A5" s="4" t="s">
        <v>925</v>
      </c>
    </row>
    <row r="6" spans="1:5">
      <c r="A6" s="3" t="s">
        <v>912</v>
      </c>
    </row>
    <row r="7" spans="1:5">
      <c r="A7" s="4" t="s">
        <v>913</v>
      </c>
      <c r="B7" s="4" t="s">
        <v>40</v>
      </c>
      <c r="C7" s="5" t="n">
        <v>495000</v>
      </c>
    </row>
    <row r="8" spans="1:5">
      <c r="A8" s="4" t="s">
        <v>914</v>
      </c>
      <c r="B8" s="4" t="s">
        <v>40</v>
      </c>
      <c r="C8" s="5" t="n">
        <v>127000</v>
      </c>
    </row>
    <row r="9" spans="1:5">
      <c r="A9" s="4" t="s">
        <v>915</v>
      </c>
      <c r="B9" s="4" t="s">
        <v>40</v>
      </c>
      <c r="C9" s="5" t="n">
        <v>-70000</v>
      </c>
    </row>
    <row r="10" spans="1:5">
      <c r="A10" s="4" t="s">
        <v>916</v>
      </c>
      <c r="B10" s="4" t="s">
        <v>40</v>
      </c>
      <c r="C10" s="5" t="n">
        <v>-63000</v>
      </c>
    </row>
    <row r="11" spans="1:5">
      <c r="A11" s="4" t="s">
        <v>917</v>
      </c>
      <c r="B11" s="4" t="s">
        <v>40</v>
      </c>
      <c r="C11" s="5" t="n">
        <v>489000</v>
      </c>
      <c r="D11" s="5" t="n">
        <v>495000</v>
      </c>
    </row>
    <row r="12" spans="1:5">
      <c r="A12" s="3" t="s">
        <v>918</v>
      </c>
    </row>
    <row r="13" spans="1:5">
      <c r="A13" s="4" t="s">
        <v>919</v>
      </c>
      <c r="C13" s="7" t="n">
        <v>14.47</v>
      </c>
    </row>
    <row r="14" spans="1:5">
      <c r="A14" s="4" t="s">
        <v>920</v>
      </c>
      <c r="C14" s="8" t="n">
        <v>25.24</v>
      </c>
    </row>
    <row r="15" spans="1:5">
      <c r="A15" s="4" t="s">
        <v>921</v>
      </c>
      <c r="C15" s="8" t="n">
        <v>16.51</v>
      </c>
    </row>
    <row r="16" spans="1:5">
      <c r="A16" s="4" t="s">
        <v>922</v>
      </c>
      <c r="C16" s="8" t="n">
        <v>18.29</v>
      </c>
    </row>
    <row r="17" spans="1:5">
      <c r="A17" s="4" t="s">
        <v>923</v>
      </c>
      <c r="C17" s="7" t="n">
        <v>16.49</v>
      </c>
      <c r="D17" s="7" t="n">
        <v>14.47</v>
      </c>
    </row>
    <row r="18" spans="1:5">
      <c r="A18" s="4" t="s">
        <v>926</v>
      </c>
    </row>
    <row r="19" spans="1:5">
      <c r="A19" s="3" t="s">
        <v>912</v>
      </c>
    </row>
    <row r="20" spans="1:5">
      <c r="A20" s="4" t="s">
        <v>913</v>
      </c>
      <c r="B20" s="4" t="s">
        <v>40</v>
      </c>
      <c r="C20" s="5" t="n">
        <v>145000</v>
      </c>
    </row>
    <row r="21" spans="1:5">
      <c r="A21" s="4" t="s">
        <v>914</v>
      </c>
      <c r="B21" s="4" t="s">
        <v>40</v>
      </c>
      <c r="C21" s="5" t="n">
        <v>127000</v>
      </c>
    </row>
    <row r="22" spans="1:5">
      <c r="A22" s="4" t="s">
        <v>915</v>
      </c>
      <c r="B22" s="4" t="s">
        <v>40</v>
      </c>
      <c r="C22" s="5" t="n">
        <v>0</v>
      </c>
    </row>
    <row r="23" spans="1:5">
      <c r="A23" s="4" t="s">
        <v>916</v>
      </c>
      <c r="B23" s="4" t="s">
        <v>40</v>
      </c>
      <c r="C23" s="5" t="n">
        <v>-63000</v>
      </c>
    </row>
    <row r="24" spans="1:5">
      <c r="A24" s="4" t="s">
        <v>917</v>
      </c>
      <c r="B24" s="4" t="s">
        <v>40</v>
      </c>
      <c r="C24" s="5" t="n">
        <v>209000</v>
      </c>
      <c r="D24" s="5" t="n">
        <v>145000</v>
      </c>
    </row>
    <row r="25" spans="1:5">
      <c r="A25" s="3" t="s">
        <v>918</v>
      </c>
    </row>
    <row r="26" spans="1:5">
      <c r="A26" s="4" t="s">
        <v>919</v>
      </c>
      <c r="C26" s="7" t="n">
        <v>17.88</v>
      </c>
    </row>
    <row r="27" spans="1:5">
      <c r="A27" s="4" t="s">
        <v>920</v>
      </c>
      <c r="C27" s="8" t="n">
        <v>18.42</v>
      </c>
    </row>
    <row r="28" spans="1:5">
      <c r="A28" s="4" t="s">
        <v>921</v>
      </c>
      <c r="C28" s="5" t="n">
        <v>0</v>
      </c>
    </row>
    <row r="29" spans="1:5">
      <c r="A29" s="4" t="s">
        <v>922</v>
      </c>
      <c r="C29" s="8" t="n">
        <v>21.68</v>
      </c>
    </row>
    <row r="30" spans="1:5">
      <c r="A30" s="4" t="s">
        <v>923</v>
      </c>
      <c r="C30" s="7" t="n">
        <v>17.06</v>
      </c>
      <c r="D30" s="7" t="n">
        <v>17.88</v>
      </c>
    </row>
    <row r="31" spans="1:5"/>
    <row r="32" spans="1:5">
      <c r="A32" s="4" t="s">
        <v>40</v>
      </c>
      <c r="B32" s="4" t="s">
        <v>910</v>
      </c>
    </row>
  </sheetData>
  <mergeCells count="4">
    <mergeCell ref="A1:B2"/>
    <mergeCell ref="C1:E1"/>
    <mergeCell ref="A31:D31"/>
    <mergeCell ref="B32:D3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6</v>
      </c>
    </row>
    <row r="2" spans="1:3">
      <c r="A2" s="3" t="s">
        <v>928</v>
      </c>
    </row>
    <row r="3" spans="1:3">
      <c r="A3" s="4" t="s">
        <v>929</v>
      </c>
      <c r="B3" s="5" t="n">
        <v>52</v>
      </c>
      <c r="C3" s="5" t="n">
        <v>52</v>
      </c>
    </row>
    <row r="4" spans="1:3">
      <c r="A4" s="4" t="s">
        <v>930</v>
      </c>
      <c r="B4" s="5" t="n">
        <v>52</v>
      </c>
      <c r="C4" s="5" t="n">
        <v>52</v>
      </c>
    </row>
    <row r="5" spans="1:3">
      <c r="A5" s="4" t="s">
        <v>931</v>
      </c>
      <c r="B5" s="5" t="n">
        <v>52</v>
      </c>
    </row>
    <row r="6" spans="1:3">
      <c r="A6" s="3" t="s">
        <v>932</v>
      </c>
    </row>
    <row r="7" spans="1:3">
      <c r="A7" s="4" t="s">
        <v>933</v>
      </c>
      <c r="B7" s="7" t="n">
        <v>32.56</v>
      </c>
      <c r="C7" s="7" t="n">
        <v>32.56</v>
      </c>
    </row>
    <row r="8" spans="1:3">
      <c r="A8" s="4" t="s">
        <v>934</v>
      </c>
      <c r="B8" s="8" t="n">
        <v>32.56</v>
      </c>
      <c r="C8" s="7" t="n">
        <v>32.56</v>
      </c>
    </row>
    <row r="9" spans="1:3">
      <c r="A9" s="4" t="s">
        <v>935</v>
      </c>
      <c r="B9" s="7" t="n">
        <v>32.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6</v>
      </c>
      <c r="D2" s="2" t="s">
        <v>84</v>
      </c>
    </row>
    <row r="3" spans="1:4">
      <c r="A3" s="4" t="s">
        <v>937</v>
      </c>
    </row>
    <row r="4" spans="1:4">
      <c r="A4" s="3" t="s">
        <v>938</v>
      </c>
    </row>
    <row r="5" spans="1:4">
      <c r="A5" s="4" t="s">
        <v>939</v>
      </c>
      <c r="B5" s="9" t="n">
        <v>9.800000000000001</v>
      </c>
      <c r="C5" s="6" t="n">
        <v>11</v>
      </c>
      <c r="D5" s="9" t="n">
        <v>1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40</v>
      </c>
      <c r="B1" s="2" t="s">
        <v>1</v>
      </c>
    </row>
    <row r="2" spans="1:4">
      <c r="B2" s="2" t="s">
        <v>941</v>
      </c>
      <c r="C2" s="2" t="s">
        <v>942</v>
      </c>
      <c r="D2" s="2" t="s">
        <v>943</v>
      </c>
    </row>
    <row r="3" spans="1:4">
      <c r="A3" s="3" t="s">
        <v>944</v>
      </c>
    </row>
    <row r="4" spans="1:4">
      <c r="A4" s="4" t="s">
        <v>945</v>
      </c>
      <c r="C4" s="6" t="n">
        <v>4</v>
      </c>
    </row>
    <row r="5" spans="1:4">
      <c r="A5" s="4" t="s">
        <v>946</v>
      </c>
      <c r="C5" s="4" t="s">
        <v>947</v>
      </c>
      <c r="D5" s="4" t="s">
        <v>948</v>
      </c>
    </row>
    <row r="6" spans="1:4">
      <c r="A6" s="4" t="s">
        <v>949</v>
      </c>
      <c r="C6" s="4" t="s">
        <v>950</v>
      </c>
      <c r="D6" s="4" t="s">
        <v>951</v>
      </c>
    </row>
    <row r="7" spans="1:4">
      <c r="A7" s="4" t="s">
        <v>952</v>
      </c>
      <c r="C7" s="9" t="n">
        <v>92.40000000000001</v>
      </c>
      <c r="D7" s="9" t="n">
        <v>84.59999999999999</v>
      </c>
    </row>
    <row r="8" spans="1:4">
      <c r="A8" s="4" t="s">
        <v>953</v>
      </c>
    </row>
    <row r="9" spans="1:4">
      <c r="A9" s="3" t="s">
        <v>944</v>
      </c>
    </row>
    <row r="10" spans="1:4">
      <c r="A10" s="4" t="s">
        <v>949</v>
      </c>
      <c r="B10" s="4" t="s">
        <v>954</v>
      </c>
    </row>
    <row r="11" spans="1:4">
      <c r="A11" s="4" t="s">
        <v>955</v>
      </c>
    </row>
    <row r="12" spans="1:4">
      <c r="A12" s="3" t="s">
        <v>944</v>
      </c>
    </row>
    <row r="13" spans="1:4">
      <c r="A13" s="4" t="s">
        <v>949</v>
      </c>
      <c r="B13" s="4" t="s">
        <v>956</v>
      </c>
    </row>
    <row r="14" spans="1:4">
      <c r="A14" s="4" t="s">
        <v>957</v>
      </c>
    </row>
    <row r="15" spans="1:4">
      <c r="A15" s="3" t="s">
        <v>944</v>
      </c>
    </row>
    <row r="16" spans="1:4">
      <c r="A16" s="4" t="s">
        <v>949</v>
      </c>
      <c r="B16" s="4" t="s">
        <v>958</v>
      </c>
    </row>
    <row r="17" spans="1:4">
      <c r="A17" s="4" t="s">
        <v>959</v>
      </c>
    </row>
    <row r="18" spans="1:4">
      <c r="A18" s="3" t="s">
        <v>944</v>
      </c>
    </row>
    <row r="19" spans="1:4">
      <c r="A19" s="4" t="s">
        <v>960</v>
      </c>
      <c r="C19" s="4" t="s">
        <v>961</v>
      </c>
    </row>
    <row r="20" spans="1:4">
      <c r="A20" s="4" t="s">
        <v>962</v>
      </c>
    </row>
    <row r="21" spans="1:4">
      <c r="A21" s="3" t="s">
        <v>944</v>
      </c>
    </row>
    <row r="22" spans="1:4">
      <c r="A22" s="4" t="s">
        <v>963</v>
      </c>
      <c r="D22" s="5" t="n">
        <v>2</v>
      </c>
    </row>
    <row r="23" spans="1:4">
      <c r="A23" s="4" t="s">
        <v>964</v>
      </c>
    </row>
    <row r="24" spans="1:4">
      <c r="A24" s="3" t="s">
        <v>944</v>
      </c>
    </row>
    <row r="25" spans="1:4">
      <c r="A25" s="4" t="s">
        <v>965</v>
      </c>
      <c r="D25" s="4" t="s">
        <v>586</v>
      </c>
    </row>
    <row r="26" spans="1:4">
      <c r="A26" s="4" t="s">
        <v>966</v>
      </c>
    </row>
    <row r="27" spans="1:4">
      <c r="A27" s="3" t="s">
        <v>944</v>
      </c>
    </row>
    <row r="28" spans="1:4">
      <c r="A28" s="4" t="s">
        <v>963</v>
      </c>
      <c r="C28" s="5"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6</v>
      </c>
      <c r="D2" s="2" t="s">
        <v>84</v>
      </c>
    </row>
    <row r="3" spans="1:4">
      <c r="A3" s="3" t="s">
        <v>944</v>
      </c>
    </row>
    <row r="4" spans="1:4">
      <c r="A4" s="4" t="s">
        <v>968</v>
      </c>
      <c r="B4" s="6" t="n">
        <v>0</v>
      </c>
      <c r="C4" s="6" t="n">
        <v>77</v>
      </c>
      <c r="D4" s="6" t="n">
        <v>90</v>
      </c>
    </row>
    <row r="5" spans="1:4">
      <c r="A5" s="4" t="s">
        <v>969</v>
      </c>
      <c r="B5" s="5" t="n">
        <v>2323</v>
      </c>
      <c r="C5" s="5" t="n">
        <v>2303</v>
      </c>
      <c r="D5" s="5" t="n">
        <v>2438</v>
      </c>
    </row>
    <row r="6" spans="1:4">
      <c r="A6" s="4" t="s">
        <v>970</v>
      </c>
      <c r="B6" s="5" t="n">
        <v>221</v>
      </c>
      <c r="C6" s="5" t="n">
        <v>0</v>
      </c>
      <c r="D6" s="5" t="n">
        <v>0</v>
      </c>
    </row>
    <row r="7" spans="1:4">
      <c r="A7" s="4" t="s">
        <v>971</v>
      </c>
      <c r="B7" s="5" t="n">
        <v>-2378</v>
      </c>
      <c r="C7" s="5" t="n">
        <v>-3720</v>
      </c>
      <c r="D7" s="5" t="n">
        <v>-3110</v>
      </c>
    </row>
    <row r="8" spans="1:4">
      <c r="A8" s="4" t="s">
        <v>114</v>
      </c>
      <c r="B8" s="5" t="n">
        <v>32</v>
      </c>
      <c r="C8" s="5" t="n">
        <v>0</v>
      </c>
      <c r="D8" s="5" t="n">
        <v>0</v>
      </c>
    </row>
    <row r="9" spans="1:4">
      <c r="A9" s="4" t="s">
        <v>115</v>
      </c>
      <c r="B9" s="5" t="n">
        <v>0</v>
      </c>
      <c r="C9" s="5" t="n">
        <v>-78</v>
      </c>
      <c r="D9" s="5" t="n">
        <v>71</v>
      </c>
    </row>
    <row r="10" spans="1:4">
      <c r="A10" s="4" t="s">
        <v>972</v>
      </c>
      <c r="B10" s="6" t="n">
        <v>198</v>
      </c>
      <c r="C10" s="6" t="n">
        <v>-1418</v>
      </c>
      <c r="D10" s="6" t="n">
        <v>-5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6</v>
      </c>
    </row>
    <row r="3" spans="1:3">
      <c r="A3" s="3" t="s">
        <v>974</v>
      </c>
    </row>
    <row r="4" spans="1:3">
      <c r="A4" s="4" t="s">
        <v>946</v>
      </c>
      <c r="B4" s="4" t="s">
        <v>947</v>
      </c>
      <c r="C4" s="4" t="s">
        <v>948</v>
      </c>
    </row>
    <row r="5" spans="1:3">
      <c r="A5" s="4" t="s">
        <v>975</v>
      </c>
      <c r="B5" s="4" t="s">
        <v>961</v>
      </c>
      <c r="C5" s="4" t="s">
        <v>976</v>
      </c>
    </row>
    <row r="6" spans="1:3">
      <c r="A6" s="3" t="s">
        <v>977</v>
      </c>
    </row>
    <row r="7" spans="1:3">
      <c r="A7" s="4" t="s">
        <v>946</v>
      </c>
      <c r="B7" s="4" t="s">
        <v>948</v>
      </c>
      <c r="C7" s="4" t="s">
        <v>978</v>
      </c>
    </row>
    <row r="8" spans="1:3">
      <c r="A8" s="4" t="s">
        <v>949</v>
      </c>
      <c r="B8" s="4" t="s">
        <v>950</v>
      </c>
      <c r="C8" s="4" t="s">
        <v>951</v>
      </c>
    </row>
    <row r="9" spans="1:3">
      <c r="A9" s="4" t="s">
        <v>975</v>
      </c>
      <c r="B9" s="4" t="s">
        <v>976</v>
      </c>
      <c r="C9" s="4" t="s">
        <v>9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6</v>
      </c>
      <c r="D2" s="2" t="s">
        <v>84</v>
      </c>
    </row>
    <row r="3" spans="1:4">
      <c r="A3" s="3" t="s">
        <v>981</v>
      </c>
    </row>
    <row r="4" spans="1:4">
      <c r="A4" s="4" t="s">
        <v>982</v>
      </c>
      <c r="B4" s="6" t="n">
        <v>84559</v>
      </c>
      <c r="C4" s="6" t="n">
        <v>96875</v>
      </c>
    </row>
    <row r="5" spans="1:4">
      <c r="A5" s="4" t="s">
        <v>968</v>
      </c>
      <c r="B5" s="5" t="n">
        <v>0</v>
      </c>
      <c r="C5" s="5" t="n">
        <v>77</v>
      </c>
      <c r="D5" s="6" t="n">
        <v>90</v>
      </c>
    </row>
    <row r="6" spans="1:4">
      <c r="A6" s="4" t="s">
        <v>969</v>
      </c>
      <c r="B6" s="5" t="n">
        <v>2323</v>
      </c>
      <c r="C6" s="5" t="n">
        <v>2303</v>
      </c>
      <c r="D6" s="5" t="n">
        <v>2438</v>
      </c>
    </row>
    <row r="7" spans="1:4">
      <c r="A7" s="4" t="s">
        <v>983</v>
      </c>
      <c r="B7" s="5" t="n">
        <v>8425</v>
      </c>
      <c r="C7" s="5" t="n">
        <v>-4347</v>
      </c>
    </row>
    <row r="8" spans="1:4">
      <c r="A8" s="4" t="s">
        <v>984</v>
      </c>
      <c r="B8" s="5" t="n">
        <v>-6050</v>
      </c>
      <c r="C8" s="5" t="n">
        <v>-4539</v>
      </c>
    </row>
    <row r="9" spans="1:4">
      <c r="A9" s="4" t="s">
        <v>985</v>
      </c>
      <c r="B9" s="5" t="n">
        <v>0</v>
      </c>
      <c r="C9" s="5" t="n">
        <v>669</v>
      </c>
      <c r="D9" s="5" t="n">
        <v>0</v>
      </c>
    </row>
    <row r="10" spans="1:4">
      <c r="A10" s="4" t="s">
        <v>986</v>
      </c>
      <c r="B10" s="5" t="n">
        <v>0</v>
      </c>
      <c r="C10" s="5" t="n">
        <v>-1075</v>
      </c>
    </row>
    <row r="11" spans="1:4">
      <c r="A11" s="4" t="s">
        <v>987</v>
      </c>
      <c r="B11" s="5" t="n">
        <v>3150</v>
      </c>
      <c r="C11" s="5" t="n">
        <v>-5404</v>
      </c>
    </row>
    <row r="12" spans="1:4">
      <c r="A12" s="4" t="s">
        <v>988</v>
      </c>
      <c r="B12" s="5" t="n">
        <v>92407</v>
      </c>
      <c r="C12" s="5" t="n">
        <v>84559</v>
      </c>
      <c r="D12" s="5" t="n">
        <v>96875</v>
      </c>
    </row>
    <row r="13" spans="1:4">
      <c r="A13" s="3" t="s">
        <v>989</v>
      </c>
    </row>
    <row r="14" spans="1:4">
      <c r="A14" s="4" t="s">
        <v>982</v>
      </c>
      <c r="B14" s="5" t="n">
        <v>73619</v>
      </c>
      <c r="C14" s="5" t="n">
        <v>81899</v>
      </c>
    </row>
    <row r="15" spans="1:4">
      <c r="A15" s="4" t="s">
        <v>990</v>
      </c>
      <c r="B15" s="5" t="n">
        <v>10393</v>
      </c>
      <c r="C15" s="5" t="n">
        <v>-462</v>
      </c>
    </row>
    <row r="16" spans="1:4">
      <c r="A16" s="4" t="s">
        <v>991</v>
      </c>
      <c r="B16" s="5" t="n">
        <v>2295</v>
      </c>
      <c r="C16" s="5" t="n">
        <v>2404</v>
      </c>
    </row>
    <row r="17" spans="1:4">
      <c r="A17" s="4" t="s">
        <v>984</v>
      </c>
      <c r="B17" s="5" t="n">
        <v>-6050</v>
      </c>
      <c r="C17" s="5" t="n">
        <v>-4539</v>
      </c>
    </row>
    <row r="18" spans="1:4">
      <c r="A18" s="4" t="s">
        <v>986</v>
      </c>
      <c r="B18" s="5" t="n">
        <v>0</v>
      </c>
      <c r="C18" s="5" t="n">
        <v>-983</v>
      </c>
    </row>
    <row r="19" spans="1:4">
      <c r="A19" s="4" t="s">
        <v>987</v>
      </c>
      <c r="B19" s="5" t="n">
        <v>2829</v>
      </c>
      <c r="C19" s="5" t="n">
        <v>-4700</v>
      </c>
    </row>
    <row r="20" spans="1:4">
      <c r="A20" s="4" t="s">
        <v>988</v>
      </c>
      <c r="B20" s="5" t="n">
        <v>83086</v>
      </c>
      <c r="C20" s="5" t="n">
        <v>73619</v>
      </c>
      <c r="D20" s="6" t="n">
        <v>81899</v>
      </c>
    </row>
    <row r="21" spans="1:4">
      <c r="A21" s="4" t="s">
        <v>992</v>
      </c>
      <c r="B21" s="5" t="n">
        <v>-9321</v>
      </c>
      <c r="C21" s="5" t="n">
        <v>-10940</v>
      </c>
    </row>
    <row r="22" spans="1:4">
      <c r="A22" s="3" t="s">
        <v>993</v>
      </c>
    </row>
    <row r="23" spans="1:4">
      <c r="A23" s="4" t="s">
        <v>994</v>
      </c>
      <c r="B23" s="5" t="n">
        <v>-7365</v>
      </c>
      <c r="C23" s="5" t="n">
        <v>-7190</v>
      </c>
    </row>
    <row r="24" spans="1:4">
      <c r="A24" s="4" t="s">
        <v>985</v>
      </c>
      <c r="B24" s="5" t="n">
        <v>-656</v>
      </c>
      <c r="C24" s="5" t="n">
        <v>-669</v>
      </c>
    </row>
    <row r="25" spans="1:4">
      <c r="A25" s="4" t="s">
        <v>121</v>
      </c>
      <c r="B25" s="6" t="n">
        <v>-8021</v>
      </c>
      <c r="C25" s="6" t="n">
        <v>-78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666</v>
      </c>
    </row>
    <row r="2" spans="1:2">
      <c r="A2" s="3" t="s">
        <v>220</v>
      </c>
    </row>
    <row r="3" spans="1:2">
      <c r="A3" s="4" t="s">
        <v>668</v>
      </c>
      <c r="B3" s="6" t="n">
        <v>3661</v>
      </c>
    </row>
    <row r="4" spans="1:2">
      <c r="A4" s="4" t="s">
        <v>669</v>
      </c>
      <c r="B4" s="5" t="n">
        <v>3884</v>
      </c>
    </row>
    <row r="5" spans="1:2">
      <c r="A5" s="4" t="s">
        <v>670</v>
      </c>
      <c r="B5" s="5" t="n">
        <v>4065</v>
      </c>
    </row>
    <row r="6" spans="1:2">
      <c r="A6" s="4" t="s">
        <v>671</v>
      </c>
      <c r="B6" s="5" t="n">
        <v>3946</v>
      </c>
    </row>
    <row r="7" spans="1:2">
      <c r="A7" s="4" t="s">
        <v>672</v>
      </c>
      <c r="B7" s="5" t="n">
        <v>4335</v>
      </c>
    </row>
    <row r="8" spans="1:2">
      <c r="A8" s="4" t="s">
        <v>996</v>
      </c>
      <c r="B8" s="5" t="n">
        <v>23636</v>
      </c>
    </row>
    <row r="9" spans="1:2">
      <c r="A9" s="4" t="s">
        <v>121</v>
      </c>
      <c r="B9" s="6" t="n">
        <v>435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36</v>
      </c>
      <c r="D1" s="2" t="s">
        <v>84</v>
      </c>
    </row>
    <row r="2" spans="1:4">
      <c r="A2" s="3" t="s">
        <v>944</v>
      </c>
    </row>
    <row r="3" spans="1:4">
      <c r="A3" s="4" t="s">
        <v>998</v>
      </c>
      <c r="B3" s="6" t="n">
        <v>83086</v>
      </c>
      <c r="C3" s="6" t="n">
        <v>73619</v>
      </c>
      <c r="D3" s="6" t="n">
        <v>81899</v>
      </c>
    </row>
    <row r="4" spans="1:4">
      <c r="A4" s="4" t="s">
        <v>999</v>
      </c>
    </row>
    <row r="5" spans="1:4">
      <c r="A5" s="3" t="s">
        <v>944</v>
      </c>
    </row>
    <row r="6" spans="1:4">
      <c r="A6" s="4" t="s">
        <v>998</v>
      </c>
      <c r="B6" s="5" t="n">
        <v>83086</v>
      </c>
      <c r="C6" s="5" t="n">
        <v>73619</v>
      </c>
    </row>
    <row r="7" spans="1:4">
      <c r="A7" s="4" t="s">
        <v>1000</v>
      </c>
    </row>
    <row r="8" spans="1:4">
      <c r="A8" s="3" t="s">
        <v>944</v>
      </c>
    </row>
    <row r="9" spans="1:4">
      <c r="A9" s="4" t="s">
        <v>998</v>
      </c>
      <c r="B9" s="5" t="n">
        <v>10579</v>
      </c>
      <c r="C9" s="5" t="n">
        <v>1119</v>
      </c>
    </row>
    <row r="10" spans="1:4">
      <c r="A10" s="4" t="s">
        <v>1001</v>
      </c>
    </row>
    <row r="11" spans="1:4">
      <c r="A11" s="3" t="s">
        <v>944</v>
      </c>
    </row>
    <row r="12" spans="1:4">
      <c r="A12" s="4" t="s">
        <v>998</v>
      </c>
      <c r="B12" s="5" t="n">
        <v>72507</v>
      </c>
      <c r="C12" s="5" t="n">
        <v>72500</v>
      </c>
    </row>
    <row r="13" spans="1:4">
      <c r="A13" s="4" t="s">
        <v>1002</v>
      </c>
    </row>
    <row r="14" spans="1:4">
      <c r="A14" s="3" t="s">
        <v>944</v>
      </c>
    </row>
    <row r="15" spans="1:4">
      <c r="A15" s="4" t="s">
        <v>998</v>
      </c>
      <c r="B15" s="5" t="n">
        <v>10579</v>
      </c>
      <c r="C15" s="5" t="n">
        <v>1119</v>
      </c>
    </row>
    <row r="16" spans="1:4">
      <c r="A16" s="4" t="s">
        <v>1003</v>
      </c>
    </row>
    <row r="17" spans="1:4">
      <c r="A17" s="3" t="s">
        <v>944</v>
      </c>
    </row>
    <row r="18" spans="1:4">
      <c r="A18" s="4" t="s">
        <v>998</v>
      </c>
      <c r="B18" s="5" t="n">
        <v>10579</v>
      </c>
      <c r="C18" s="5" t="n">
        <v>1119</v>
      </c>
    </row>
    <row r="19" spans="1:4">
      <c r="A19" s="4" t="s">
        <v>1004</v>
      </c>
    </row>
    <row r="20" spans="1:4">
      <c r="A20" s="3" t="s">
        <v>944</v>
      </c>
    </row>
    <row r="21" spans="1:4">
      <c r="A21" s="4" t="s">
        <v>998</v>
      </c>
      <c r="B21" s="5" t="n">
        <v>20102</v>
      </c>
      <c r="C21" s="5" t="n">
        <v>12330</v>
      </c>
    </row>
    <row r="22" spans="1:4">
      <c r="A22" s="4" t="s">
        <v>1005</v>
      </c>
    </row>
    <row r="23" spans="1:4">
      <c r="A23" s="3" t="s">
        <v>944</v>
      </c>
    </row>
    <row r="24" spans="1:4">
      <c r="A24" s="4" t="s">
        <v>998</v>
      </c>
      <c r="B24" s="5" t="n">
        <v>20102</v>
      </c>
      <c r="C24" s="5" t="n">
        <v>12330</v>
      </c>
    </row>
    <row r="25" spans="1:4">
      <c r="A25" s="4" t="s">
        <v>1006</v>
      </c>
    </row>
    <row r="26" spans="1:4">
      <c r="A26" s="3" t="s">
        <v>944</v>
      </c>
    </row>
    <row r="27" spans="1:4">
      <c r="A27" s="4" t="s">
        <v>998</v>
      </c>
      <c r="B27" s="5" t="n">
        <v>3207</v>
      </c>
      <c r="C27" s="5" t="n">
        <v>1835</v>
      </c>
    </row>
    <row r="28" spans="1:4">
      <c r="A28" s="4" t="s">
        <v>1007</v>
      </c>
    </row>
    <row r="29" spans="1:4">
      <c r="A29" s="3" t="s">
        <v>944</v>
      </c>
    </row>
    <row r="30" spans="1:4">
      <c r="A30" s="4" t="s">
        <v>998</v>
      </c>
      <c r="B30" s="5" t="n">
        <v>3207</v>
      </c>
      <c r="C30" s="5" t="n">
        <v>1835</v>
      </c>
    </row>
    <row r="31" spans="1:4">
      <c r="A31" s="4" t="s">
        <v>1008</v>
      </c>
    </row>
    <row r="32" spans="1:4">
      <c r="A32" s="3" t="s">
        <v>944</v>
      </c>
    </row>
    <row r="33" spans="1:4">
      <c r="A33" s="4" t="s">
        <v>998</v>
      </c>
      <c r="B33" s="5" t="n">
        <v>16166</v>
      </c>
      <c r="C33" s="5" t="n">
        <v>18048</v>
      </c>
    </row>
    <row r="34" spans="1:4">
      <c r="A34" s="4" t="s">
        <v>1009</v>
      </c>
    </row>
    <row r="35" spans="1:4">
      <c r="A35" s="3" t="s">
        <v>944</v>
      </c>
    </row>
    <row r="36" spans="1:4">
      <c r="A36" s="4" t="s">
        <v>998</v>
      </c>
      <c r="B36" s="5" t="n">
        <v>16166</v>
      </c>
      <c r="C36" s="5" t="n">
        <v>18048</v>
      </c>
    </row>
    <row r="37" spans="1:4">
      <c r="A37" s="4" t="s">
        <v>1010</v>
      </c>
    </row>
    <row r="38" spans="1:4">
      <c r="A38" s="3" t="s">
        <v>944</v>
      </c>
    </row>
    <row r="39" spans="1:4">
      <c r="A39" s="4" t="s">
        <v>998</v>
      </c>
      <c r="B39" s="5" t="n">
        <v>13012</v>
      </c>
      <c r="C39" s="5" t="n">
        <v>14245</v>
      </c>
    </row>
    <row r="40" spans="1:4">
      <c r="A40" s="4" t="s">
        <v>1011</v>
      </c>
    </row>
    <row r="41" spans="1:4">
      <c r="A41" s="3" t="s">
        <v>944</v>
      </c>
    </row>
    <row r="42" spans="1:4">
      <c r="A42" s="4" t="s">
        <v>998</v>
      </c>
      <c r="B42" s="5" t="n">
        <v>13012</v>
      </c>
      <c r="C42" s="5" t="n">
        <v>14245</v>
      </c>
    </row>
    <row r="43" spans="1:4">
      <c r="A43" s="4" t="s">
        <v>1012</v>
      </c>
    </row>
    <row r="44" spans="1:4">
      <c r="A44" s="3" t="s">
        <v>944</v>
      </c>
    </row>
    <row r="45" spans="1:4">
      <c r="A45" s="4" t="s">
        <v>998</v>
      </c>
      <c r="B45" s="5" t="n">
        <v>11871</v>
      </c>
      <c r="C45" s="5" t="n">
        <v>18570</v>
      </c>
    </row>
    <row r="46" spans="1:4">
      <c r="A46" s="4" t="s">
        <v>1013</v>
      </c>
    </row>
    <row r="47" spans="1:4">
      <c r="A47" s="3" t="s">
        <v>944</v>
      </c>
    </row>
    <row r="48" spans="1:4">
      <c r="A48" s="4" t="s">
        <v>998</v>
      </c>
      <c r="B48" s="5" t="n">
        <v>11871</v>
      </c>
      <c r="C48" s="5" t="n">
        <v>18570</v>
      </c>
    </row>
    <row r="49" spans="1:4">
      <c r="A49" s="4" t="s">
        <v>1014</v>
      </c>
    </row>
    <row r="50" spans="1:4">
      <c r="A50" s="3" t="s">
        <v>944</v>
      </c>
    </row>
    <row r="51" spans="1:4">
      <c r="A51" s="4" t="s">
        <v>998</v>
      </c>
      <c r="B51" s="5" t="n">
        <v>8149</v>
      </c>
      <c r="C51" s="5" t="n">
        <v>7472</v>
      </c>
    </row>
    <row r="52" spans="1:4">
      <c r="A52" s="4" t="s">
        <v>1015</v>
      </c>
    </row>
    <row r="53" spans="1:4">
      <c r="A53" s="3" t="s">
        <v>944</v>
      </c>
    </row>
    <row r="54" spans="1:4">
      <c r="A54" s="4" t="s">
        <v>998</v>
      </c>
      <c r="B54" s="6" t="n">
        <v>8149</v>
      </c>
      <c r="C54" s="6" t="n">
        <v>74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16</v>
      </c>
      <c r="B1" s="2" t="s">
        <v>2</v>
      </c>
      <c r="C1" s="2" t="s">
        <v>36</v>
      </c>
    </row>
    <row r="2" spans="1:3">
      <c r="A2" s="3" t="s">
        <v>944</v>
      </c>
    </row>
    <row r="3" spans="1:3">
      <c r="A3" s="4" t="s">
        <v>1017</v>
      </c>
      <c r="B3" s="4" t="s">
        <v>749</v>
      </c>
      <c r="C3" s="4" t="s">
        <v>749</v>
      </c>
    </row>
    <row r="4" spans="1:3">
      <c r="A4" s="4" t="s">
        <v>1018</v>
      </c>
      <c r="B4" s="4" t="s">
        <v>749</v>
      </c>
      <c r="C4" s="4" t="s">
        <v>749</v>
      </c>
    </row>
    <row r="5" spans="1:3">
      <c r="A5" s="4" t="s">
        <v>1019</v>
      </c>
    </row>
    <row r="6" spans="1:3">
      <c r="A6" s="3" t="s">
        <v>944</v>
      </c>
    </row>
    <row r="7" spans="1:3">
      <c r="A7" s="4" t="s">
        <v>1017</v>
      </c>
      <c r="B7" s="4" t="s">
        <v>1020</v>
      </c>
      <c r="C7" s="4" t="s">
        <v>1021</v>
      </c>
    </row>
    <row r="8" spans="1:3">
      <c r="A8" s="4" t="s">
        <v>1018</v>
      </c>
      <c r="B8" s="4" t="s">
        <v>1022</v>
      </c>
      <c r="C8" s="4" t="s">
        <v>1022</v>
      </c>
    </row>
    <row r="9" spans="1:3">
      <c r="A9" s="4" t="s">
        <v>1023</v>
      </c>
    </row>
    <row r="10" spans="1:3">
      <c r="A10" s="3" t="s">
        <v>944</v>
      </c>
    </row>
    <row r="11" spans="1:3">
      <c r="A11" s="4" t="s">
        <v>1017</v>
      </c>
      <c r="B11" s="4" t="s">
        <v>1024</v>
      </c>
      <c r="C11" s="4" t="s">
        <v>1025</v>
      </c>
    </row>
    <row r="12" spans="1:3">
      <c r="A12" s="4" t="s">
        <v>1018</v>
      </c>
      <c r="B12" s="4" t="s">
        <v>1026</v>
      </c>
      <c r="C12" s="4" t="s">
        <v>1026</v>
      </c>
    </row>
    <row r="13" spans="1:3">
      <c r="A13" s="4" t="s">
        <v>165</v>
      </c>
    </row>
    <row r="14" spans="1:3">
      <c r="A14" s="3" t="s">
        <v>944</v>
      </c>
    </row>
    <row r="15" spans="1:3">
      <c r="A15" s="4" t="s">
        <v>1017</v>
      </c>
      <c r="B15" s="4" t="s">
        <v>1027</v>
      </c>
      <c r="C15" s="4" t="s">
        <v>1028</v>
      </c>
    </row>
    <row r="16" spans="1:3">
      <c r="A16" s="4" t="s">
        <v>1018</v>
      </c>
      <c r="B16" s="4" t="s">
        <v>899</v>
      </c>
      <c r="C16" s="4" t="s">
        <v>899</v>
      </c>
    </row>
    <row r="17" spans="1:3">
      <c r="A17" s="4" t="s">
        <v>1029</v>
      </c>
    </row>
    <row r="18" spans="1:3">
      <c r="A18" s="3" t="s">
        <v>944</v>
      </c>
    </row>
    <row r="19" spans="1:3">
      <c r="A19" s="4" t="s">
        <v>1018</v>
      </c>
      <c r="B19" s="4" t="s">
        <v>1030</v>
      </c>
    </row>
    <row r="20" spans="1:3">
      <c r="A20" s="4" t="s">
        <v>1031</v>
      </c>
    </row>
    <row r="21" spans="1:3">
      <c r="A21" s="3" t="s">
        <v>944</v>
      </c>
    </row>
    <row r="22" spans="1:3">
      <c r="A22" s="4" t="s">
        <v>1018</v>
      </c>
      <c r="B22" s="4" t="s">
        <v>1032</v>
      </c>
    </row>
    <row r="23" spans="1:3">
      <c r="A23" s="4" t="s">
        <v>1033</v>
      </c>
    </row>
    <row r="24" spans="1:3">
      <c r="A24" s="3" t="s">
        <v>944</v>
      </c>
    </row>
    <row r="25" spans="1:3">
      <c r="A25" s="4" t="s">
        <v>1018</v>
      </c>
      <c r="B25" s="4" t="s">
        <v>1034</v>
      </c>
    </row>
    <row r="26" spans="1:3">
      <c r="A26" s="4" t="s">
        <v>1035</v>
      </c>
    </row>
    <row r="27" spans="1:3">
      <c r="A27" s="3" t="s">
        <v>944</v>
      </c>
    </row>
    <row r="28" spans="1:3">
      <c r="A28" s="4" t="s">
        <v>1018</v>
      </c>
      <c r="B28" s="4" t="s">
        <v>10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30"/>
    <col customWidth="1" max="3" min="3" width="29"/>
  </cols>
  <sheetData>
    <row r="1" spans="1:3">
      <c r="A1" s="1" t="s">
        <v>1037</v>
      </c>
      <c r="B1" s="2" t="s">
        <v>1</v>
      </c>
    </row>
    <row r="2" spans="1:3">
      <c r="B2" s="2" t="s">
        <v>1038</v>
      </c>
      <c r="C2" s="2" t="s">
        <v>1039</v>
      </c>
    </row>
    <row r="3" spans="1:3">
      <c r="A3" s="3" t="s">
        <v>1040</v>
      </c>
    </row>
    <row r="4" spans="1:3">
      <c r="A4" s="4" t="s">
        <v>1041</v>
      </c>
      <c r="B4" s="5" t="n">
        <v>2</v>
      </c>
    </row>
    <row r="5" spans="1:3">
      <c r="A5" s="4" t="s">
        <v>1042</v>
      </c>
      <c r="B5" s="9" t="n">
        <v>1.3</v>
      </c>
    </row>
    <row r="6" spans="1:3">
      <c r="A6" s="4" t="s">
        <v>1043</v>
      </c>
    </row>
    <row r="7" spans="1:3">
      <c r="A7" s="3" t="s">
        <v>1040</v>
      </c>
    </row>
    <row r="8" spans="1:3">
      <c r="A8" s="4" t="s">
        <v>1044</v>
      </c>
      <c r="C8" s="5" t="n">
        <v>2</v>
      </c>
    </row>
    <row r="9" spans="1:3">
      <c r="A9" s="4" t="s">
        <v>1045</v>
      </c>
    </row>
    <row r="10" spans="1:3">
      <c r="A10" s="3" t="s">
        <v>1040</v>
      </c>
    </row>
    <row r="11" spans="1:3">
      <c r="A11" s="4" t="s">
        <v>1044</v>
      </c>
      <c r="C11" s="5" t="n">
        <v>1</v>
      </c>
    </row>
    <row r="12" spans="1:3">
      <c r="A12" s="4" t="s">
        <v>1046</v>
      </c>
    </row>
    <row r="13" spans="1:3">
      <c r="A13" s="3" t="s">
        <v>1040</v>
      </c>
    </row>
    <row r="14" spans="1:3">
      <c r="A14" s="4" t="s">
        <v>1044</v>
      </c>
      <c r="C14" s="5" t="n">
        <v>3</v>
      </c>
    </row>
    <row r="15" spans="1:3">
      <c r="A15" s="4" t="s">
        <v>457</v>
      </c>
    </row>
    <row r="16" spans="1:3">
      <c r="A16" s="3" t="s">
        <v>1040</v>
      </c>
    </row>
    <row r="17" spans="1:3">
      <c r="A17" s="4" t="s">
        <v>1047</v>
      </c>
      <c r="C17" s="5" t="n">
        <v>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048</v>
      </c>
      <c r="B1" s="2" t="s">
        <v>390</v>
      </c>
      <c r="C1" s="2" t="s">
        <v>391</v>
      </c>
      <c r="D1" s="2" t="s">
        <v>1049</v>
      </c>
      <c r="E1" s="2" t="s">
        <v>394</v>
      </c>
      <c r="F1" s="2" t="s">
        <v>395</v>
      </c>
    </row>
    <row r="2" spans="1:6">
      <c r="A2" s="3" t="s">
        <v>1050</v>
      </c>
    </row>
    <row r="3" spans="1:6">
      <c r="A3" s="4" t="s">
        <v>398</v>
      </c>
      <c r="D3" s="5" t="n">
        <v>3</v>
      </c>
    </row>
    <row r="4" spans="1:6">
      <c r="A4" s="4" t="s">
        <v>153</v>
      </c>
      <c r="B4" s="6" t="n">
        <v>0</v>
      </c>
      <c r="C4" s="6" t="n">
        <v>0</v>
      </c>
      <c r="D4" s="6" t="n">
        <v>0</v>
      </c>
      <c r="E4" s="6" t="n">
        <v>0</v>
      </c>
      <c r="F4" s="6" t="n">
        <v>75241</v>
      </c>
    </row>
    <row r="5" spans="1:6">
      <c r="A5" s="4" t="s">
        <v>421</v>
      </c>
    </row>
    <row r="6" spans="1:6">
      <c r="A6" s="3" t="s">
        <v>1050</v>
      </c>
    </row>
    <row r="7" spans="1:6">
      <c r="A7" s="4" t="s">
        <v>153</v>
      </c>
      <c r="F7" s="5" t="n">
        <v>21100</v>
      </c>
    </row>
    <row r="8" spans="1:6">
      <c r="A8" s="4" t="s">
        <v>420</v>
      </c>
    </row>
    <row r="9" spans="1:6">
      <c r="A9" s="3" t="s">
        <v>1050</v>
      </c>
    </row>
    <row r="10" spans="1:6">
      <c r="A10" s="4" t="s">
        <v>153</v>
      </c>
      <c r="F10" s="6" t="n">
        <v>54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1</v>
      </c>
      <c r="C1" s="2" t="s">
        <v>468</v>
      </c>
      <c r="K1" s="2" t="s">
        <v>1</v>
      </c>
    </row>
    <row r="2" spans="1:13">
      <c r="C2" s="2" t="s">
        <v>2</v>
      </c>
      <c r="D2" s="2" t="s">
        <v>469</v>
      </c>
      <c r="E2" s="2" t="s">
        <v>470</v>
      </c>
      <c r="F2" s="2" t="s">
        <v>471</v>
      </c>
      <c r="G2" s="2" t="s">
        <v>36</v>
      </c>
      <c r="H2" s="2" t="s">
        <v>472</v>
      </c>
      <c r="I2" s="2" t="s">
        <v>473</v>
      </c>
      <c r="J2" s="2" t="s">
        <v>474</v>
      </c>
      <c r="K2" s="2" t="s">
        <v>2</v>
      </c>
      <c r="L2" s="2" t="s">
        <v>36</v>
      </c>
      <c r="M2" s="2" t="s">
        <v>84</v>
      </c>
    </row>
    <row r="3" spans="1:13">
      <c r="A3" s="3" t="s">
        <v>1050</v>
      </c>
    </row>
    <row r="4" spans="1:13">
      <c r="A4" s="4" t="s">
        <v>86</v>
      </c>
      <c r="C4" s="6" t="n">
        <v>287807</v>
      </c>
      <c r="D4" s="6" t="n">
        <v>290079</v>
      </c>
      <c r="E4" s="6" t="n">
        <v>315829</v>
      </c>
      <c r="F4" s="6" t="n">
        <v>269599</v>
      </c>
      <c r="G4" s="6" t="n">
        <v>309799</v>
      </c>
      <c r="H4" s="6" t="n">
        <v>290856</v>
      </c>
      <c r="I4" s="6" t="n">
        <v>343889</v>
      </c>
      <c r="J4" s="6" t="n">
        <v>302385</v>
      </c>
      <c r="K4" s="6" t="n">
        <v>1163314</v>
      </c>
      <c r="L4" s="6" t="n">
        <v>1246929</v>
      </c>
      <c r="M4" s="6" t="n">
        <v>1200211</v>
      </c>
    </row>
    <row r="5" spans="1:13">
      <c r="A5" s="4" t="s">
        <v>1052</v>
      </c>
      <c r="C5" s="6" t="n">
        <v>3218</v>
      </c>
      <c r="D5" s="6" t="n">
        <v>-1840</v>
      </c>
      <c r="E5" s="6" t="n">
        <v>13004</v>
      </c>
      <c r="F5" s="6" t="n">
        <v>-16528</v>
      </c>
      <c r="G5" s="6" t="n">
        <v>-6941</v>
      </c>
      <c r="H5" s="6" t="n">
        <v>-19694</v>
      </c>
      <c r="I5" s="6" t="n">
        <v>1799</v>
      </c>
      <c r="J5" s="6" t="n">
        <v>-14125</v>
      </c>
      <c r="K5" s="5" t="n">
        <v>-2146</v>
      </c>
      <c r="L5" s="5" t="n">
        <v>-38961</v>
      </c>
      <c r="M5" s="5" t="n">
        <v>-115110</v>
      </c>
    </row>
    <row r="6" spans="1:13">
      <c r="A6" s="4" t="s">
        <v>162</v>
      </c>
      <c r="B6" s="4" t="s">
        <v>40</v>
      </c>
      <c r="K6" s="5" t="n">
        <v>31734</v>
      </c>
      <c r="L6" s="5" t="n">
        <v>25931</v>
      </c>
      <c r="M6" s="5" t="n">
        <v>36798</v>
      </c>
    </row>
    <row r="7" spans="1:13">
      <c r="A7" s="4" t="s">
        <v>148</v>
      </c>
      <c r="K7" s="5" t="n">
        <v>49059</v>
      </c>
      <c r="L7" s="5" t="n">
        <v>64862</v>
      </c>
      <c r="M7" s="5" t="n">
        <v>52143</v>
      </c>
    </row>
    <row r="8" spans="1:13">
      <c r="A8" s="4" t="s">
        <v>421</v>
      </c>
    </row>
    <row r="9" spans="1:13">
      <c r="A9" s="3" t="s">
        <v>1050</v>
      </c>
    </row>
    <row r="10" spans="1:13">
      <c r="A10" s="4" t="s">
        <v>86</v>
      </c>
      <c r="K10" s="5" t="n">
        <v>512950</v>
      </c>
      <c r="L10" s="5" t="n">
        <v>617378</v>
      </c>
    </row>
    <row r="11" spans="1:13">
      <c r="A11" s="4" t="s">
        <v>420</v>
      </c>
    </row>
    <row r="12" spans="1:13">
      <c r="A12" s="3" t="s">
        <v>1050</v>
      </c>
    </row>
    <row r="13" spans="1:13">
      <c r="A13" s="4" t="s">
        <v>86</v>
      </c>
      <c r="K13" s="5" t="n">
        <v>535372</v>
      </c>
      <c r="L13" s="5" t="n">
        <v>532365</v>
      </c>
    </row>
    <row r="14" spans="1:13">
      <c r="A14" s="4" t="s">
        <v>457</v>
      </c>
    </row>
    <row r="15" spans="1:13">
      <c r="A15" s="3" t="s">
        <v>1050</v>
      </c>
    </row>
    <row r="16" spans="1:13">
      <c r="A16" s="4" t="s">
        <v>86</v>
      </c>
      <c r="K16" s="5" t="n">
        <v>114992</v>
      </c>
      <c r="L16" s="5" t="n">
        <v>97186</v>
      </c>
    </row>
    <row r="17" spans="1:13">
      <c r="A17" s="4" t="s">
        <v>1053</v>
      </c>
    </row>
    <row r="18" spans="1:13">
      <c r="A18" s="3" t="s">
        <v>1050</v>
      </c>
    </row>
    <row r="19" spans="1:13">
      <c r="A19" s="4" t="s">
        <v>86</v>
      </c>
      <c r="K19" s="5" t="n">
        <v>512950</v>
      </c>
      <c r="L19" s="5" t="n">
        <v>617378</v>
      </c>
      <c r="M19" s="5" t="n">
        <v>588441</v>
      </c>
    </row>
    <row r="20" spans="1:13">
      <c r="A20" s="4" t="s">
        <v>1052</v>
      </c>
      <c r="B20" s="4" t="s">
        <v>163</v>
      </c>
      <c r="K20" s="5" t="n">
        <v>24084</v>
      </c>
      <c r="L20" s="5" t="n">
        <v>37329</v>
      </c>
      <c r="M20" s="5" t="n">
        <v>11128</v>
      </c>
    </row>
    <row r="21" spans="1:13">
      <c r="A21" s="4" t="s">
        <v>162</v>
      </c>
      <c r="B21" s="4" t="s">
        <v>40</v>
      </c>
      <c r="K21" s="5" t="n">
        <v>7983</v>
      </c>
      <c r="L21" s="5" t="n">
        <v>7643</v>
      </c>
      <c r="M21" s="5" t="n">
        <v>10505</v>
      </c>
    </row>
    <row r="22" spans="1:13">
      <c r="A22" s="4" t="s">
        <v>148</v>
      </c>
      <c r="K22" s="5" t="n">
        <v>17616</v>
      </c>
      <c r="L22" s="5" t="n">
        <v>18810</v>
      </c>
      <c r="M22" s="5" t="n">
        <v>19279</v>
      </c>
    </row>
    <row r="23" spans="1:13">
      <c r="A23" s="4" t="s">
        <v>1054</v>
      </c>
    </row>
    <row r="24" spans="1:13">
      <c r="A24" s="3" t="s">
        <v>1050</v>
      </c>
    </row>
    <row r="25" spans="1:13">
      <c r="A25" s="4" t="s">
        <v>86</v>
      </c>
      <c r="K25" s="5" t="n">
        <v>535372</v>
      </c>
      <c r="L25" s="5" t="n">
        <v>532365</v>
      </c>
      <c r="M25" s="5" t="n">
        <v>529973</v>
      </c>
    </row>
    <row r="26" spans="1:13">
      <c r="A26" s="4" t="s">
        <v>1052</v>
      </c>
      <c r="B26" s="4" t="s">
        <v>163</v>
      </c>
      <c r="K26" s="5" t="n">
        <v>55385</v>
      </c>
      <c r="L26" s="5" t="n">
        <v>6323</v>
      </c>
      <c r="M26" s="5" t="n">
        <v>-33993</v>
      </c>
    </row>
    <row r="27" spans="1:13">
      <c r="A27" s="4" t="s">
        <v>162</v>
      </c>
      <c r="B27" s="4" t="s">
        <v>40</v>
      </c>
      <c r="K27" s="5" t="n">
        <v>10755</v>
      </c>
      <c r="L27" s="5" t="n">
        <v>11141</v>
      </c>
      <c r="M27" s="5" t="n">
        <v>17791</v>
      </c>
    </row>
    <row r="28" spans="1:13">
      <c r="A28" s="4" t="s">
        <v>148</v>
      </c>
      <c r="K28" s="5" t="n">
        <v>21835</v>
      </c>
      <c r="L28" s="5" t="n">
        <v>36177</v>
      </c>
      <c r="M28" s="5" t="n">
        <v>23412</v>
      </c>
    </row>
    <row r="29" spans="1:13">
      <c r="A29" s="4" t="s">
        <v>1055</v>
      </c>
    </row>
    <row r="30" spans="1:13">
      <c r="A30" s="3" t="s">
        <v>1050</v>
      </c>
    </row>
    <row r="31" spans="1:13">
      <c r="A31" s="4" t="s">
        <v>86</v>
      </c>
      <c r="K31" s="5" t="n">
        <v>114992</v>
      </c>
      <c r="L31" s="5" t="n">
        <v>97186</v>
      </c>
      <c r="M31" s="5" t="n">
        <v>81797</v>
      </c>
    </row>
    <row r="32" spans="1:13">
      <c r="A32" s="4" t="s">
        <v>1052</v>
      </c>
      <c r="K32" s="5" t="n">
        <v>28757</v>
      </c>
      <c r="L32" s="5" t="n">
        <v>20138</v>
      </c>
      <c r="M32" s="5" t="n">
        <v>12337</v>
      </c>
    </row>
    <row r="33" spans="1:13">
      <c r="A33" s="4" t="s">
        <v>162</v>
      </c>
      <c r="B33" s="4" t="s">
        <v>40</v>
      </c>
      <c r="K33" s="5" t="n">
        <v>4550</v>
      </c>
      <c r="L33" s="5" t="n">
        <v>3526</v>
      </c>
      <c r="M33" s="5" t="n">
        <v>3316</v>
      </c>
    </row>
    <row r="34" spans="1:13">
      <c r="A34" s="4" t="s">
        <v>148</v>
      </c>
      <c r="K34" s="5" t="n">
        <v>3557</v>
      </c>
      <c r="L34" s="5" t="n">
        <v>4285</v>
      </c>
      <c r="M34" s="5" t="n">
        <v>4423</v>
      </c>
    </row>
    <row r="35" spans="1:13">
      <c r="A35" s="4" t="s">
        <v>1056</v>
      </c>
    </row>
    <row r="36" spans="1:13">
      <c r="A36" s="3" t="s">
        <v>1050</v>
      </c>
    </row>
    <row r="37" spans="1:13">
      <c r="A37" s="4" t="s">
        <v>1052</v>
      </c>
      <c r="K37" s="5" t="n">
        <v>-110372</v>
      </c>
      <c r="L37" s="5" t="n">
        <v>-102751</v>
      </c>
      <c r="M37" s="5" t="n">
        <v>-104582</v>
      </c>
    </row>
    <row r="38" spans="1:13">
      <c r="A38" s="4" t="s">
        <v>162</v>
      </c>
      <c r="B38" s="4" t="s">
        <v>40</v>
      </c>
      <c r="K38" s="5" t="n">
        <v>8446</v>
      </c>
      <c r="L38" s="5" t="n">
        <v>3621</v>
      </c>
      <c r="M38" s="5" t="n">
        <v>5186</v>
      </c>
    </row>
    <row r="39" spans="1:13">
      <c r="A39" s="4" t="s">
        <v>148</v>
      </c>
      <c r="K39" s="6" t="n">
        <v>6051</v>
      </c>
      <c r="L39" s="6" t="n">
        <v>5590</v>
      </c>
      <c r="M39" s="6" t="n">
        <v>5029</v>
      </c>
    </row>
    <row r="40" spans="1:13"/>
    <row r="41" spans="1:13">
      <c r="A41" s="4" t="s">
        <v>40</v>
      </c>
      <c r="B41" s="4" t="s">
        <v>1057</v>
      </c>
    </row>
    <row r="42" spans="1:13">
      <c r="A42" s="4" t="s">
        <v>163</v>
      </c>
      <c r="B42" s="4" t="s">
        <v>1058</v>
      </c>
    </row>
  </sheetData>
  <mergeCells count="6">
    <mergeCell ref="A1:B2"/>
    <mergeCell ref="C1:J1"/>
    <mergeCell ref="K1:M1"/>
    <mergeCell ref="A40:L40"/>
    <mergeCell ref="B41:L41"/>
    <mergeCell ref="B42:L4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9</v>
      </c>
      <c r="C1" s="2" t="s">
        <v>468</v>
      </c>
      <c r="K1" s="2" t="s">
        <v>1</v>
      </c>
    </row>
    <row r="2" spans="1:13">
      <c r="C2" s="2" t="s">
        <v>2</v>
      </c>
      <c r="D2" s="2" t="s">
        <v>469</v>
      </c>
      <c r="E2" s="2" t="s">
        <v>470</v>
      </c>
      <c r="F2" s="2" t="s">
        <v>471</v>
      </c>
      <c r="G2" s="2" t="s">
        <v>36</v>
      </c>
      <c r="H2" s="2" t="s">
        <v>472</v>
      </c>
      <c r="I2" s="2" t="s">
        <v>473</v>
      </c>
      <c r="J2" s="2" t="s">
        <v>474</v>
      </c>
      <c r="K2" s="2" t="s">
        <v>2</v>
      </c>
      <c r="L2" s="2" t="s">
        <v>36</v>
      </c>
      <c r="M2" s="2" t="s">
        <v>84</v>
      </c>
    </row>
    <row r="3" spans="1:13">
      <c r="A3" s="3" t="s">
        <v>1060</v>
      </c>
    </row>
    <row r="4" spans="1:13">
      <c r="A4" s="4" t="s">
        <v>1061</v>
      </c>
      <c r="C4" s="6" t="n">
        <v>287807</v>
      </c>
      <c r="D4" s="6" t="n">
        <v>290079</v>
      </c>
      <c r="E4" s="6" t="n">
        <v>315829</v>
      </c>
      <c r="F4" s="6" t="n">
        <v>269599</v>
      </c>
      <c r="G4" s="6" t="n">
        <v>309799</v>
      </c>
      <c r="H4" s="6" t="n">
        <v>290856</v>
      </c>
      <c r="I4" s="6" t="n">
        <v>343889</v>
      </c>
      <c r="J4" s="6" t="n">
        <v>302385</v>
      </c>
      <c r="K4" s="6" t="n">
        <v>1163314</v>
      </c>
      <c r="L4" s="6" t="n">
        <v>1246929</v>
      </c>
      <c r="M4" s="6" t="n">
        <v>1200211</v>
      </c>
    </row>
    <row r="5" spans="1:13">
      <c r="A5" s="4" t="s">
        <v>1062</v>
      </c>
      <c r="B5" s="4" t="s">
        <v>40</v>
      </c>
      <c r="C5" s="5" t="n">
        <v>376018</v>
      </c>
      <c r="G5" s="5" t="n">
        <v>326166</v>
      </c>
      <c r="K5" s="5" t="n">
        <v>376018</v>
      </c>
      <c r="L5" s="5" t="n">
        <v>326166</v>
      </c>
      <c r="M5" s="5" t="n">
        <v>363380</v>
      </c>
    </row>
    <row r="6" spans="1:13">
      <c r="A6" s="4" t="s">
        <v>1063</v>
      </c>
    </row>
    <row r="7" spans="1:13">
      <c r="A7" s="3" t="s">
        <v>1060</v>
      </c>
    </row>
    <row r="8" spans="1:13">
      <c r="A8" s="4" t="s">
        <v>1061</v>
      </c>
      <c r="K8" s="5" t="n">
        <v>838385</v>
      </c>
      <c r="L8" s="5" t="n">
        <v>908382</v>
      </c>
      <c r="M8" s="5" t="n">
        <v>871367</v>
      </c>
    </row>
    <row r="9" spans="1:13">
      <c r="A9" s="4" t="s">
        <v>1062</v>
      </c>
      <c r="B9" s="4" t="s">
        <v>40</v>
      </c>
      <c r="C9" s="5" t="n">
        <v>328832</v>
      </c>
      <c r="G9" s="5" t="n">
        <v>298567</v>
      </c>
      <c r="K9" s="5" t="n">
        <v>328832</v>
      </c>
      <c r="L9" s="5" t="n">
        <v>298567</v>
      </c>
      <c r="M9" s="5" t="n">
        <v>330909</v>
      </c>
    </row>
    <row r="10" spans="1:13">
      <c r="A10" s="4" t="s">
        <v>1064</v>
      </c>
    </row>
    <row r="11" spans="1:13">
      <c r="A11" s="3" t="s">
        <v>1060</v>
      </c>
    </row>
    <row r="12" spans="1:13">
      <c r="A12" s="4" t="s">
        <v>1061</v>
      </c>
      <c r="K12" s="5" t="n">
        <v>127574</v>
      </c>
      <c r="L12" s="5" t="n">
        <v>139900</v>
      </c>
      <c r="M12" s="5" t="n">
        <v>134256</v>
      </c>
    </row>
    <row r="13" spans="1:13">
      <c r="A13" s="4" t="s">
        <v>1062</v>
      </c>
      <c r="B13" s="4" t="s">
        <v>40</v>
      </c>
      <c r="C13" s="5" t="n">
        <v>8625</v>
      </c>
      <c r="G13" s="5" t="n">
        <v>4165</v>
      </c>
      <c r="K13" s="5" t="n">
        <v>8625</v>
      </c>
      <c r="L13" s="5" t="n">
        <v>4165</v>
      </c>
      <c r="M13" s="5" t="n">
        <v>5377</v>
      </c>
    </row>
    <row r="14" spans="1:13">
      <c r="A14" s="4" t="s">
        <v>1065</v>
      </c>
    </row>
    <row r="15" spans="1:13">
      <c r="A15" s="3" t="s">
        <v>1060</v>
      </c>
    </row>
    <row r="16" spans="1:13">
      <c r="A16" s="4" t="s">
        <v>1061</v>
      </c>
      <c r="K16" s="5" t="n">
        <v>126794</v>
      </c>
      <c r="L16" s="5" t="n">
        <v>126142</v>
      </c>
      <c r="M16" s="5" t="n">
        <v>119603</v>
      </c>
    </row>
    <row r="17" spans="1:13">
      <c r="A17" s="4" t="s">
        <v>1062</v>
      </c>
      <c r="B17" s="4" t="s">
        <v>40</v>
      </c>
      <c r="C17" s="5" t="n">
        <v>32517</v>
      </c>
      <c r="G17" s="5" t="n">
        <v>20224</v>
      </c>
      <c r="K17" s="5" t="n">
        <v>32517</v>
      </c>
      <c r="L17" s="5" t="n">
        <v>20224</v>
      </c>
      <c r="M17" s="5" t="n">
        <v>22480</v>
      </c>
    </row>
    <row r="18" spans="1:13">
      <c r="A18" s="4" t="s">
        <v>1066</v>
      </c>
    </row>
    <row r="19" spans="1:13">
      <c r="A19" s="3" t="s">
        <v>1060</v>
      </c>
    </row>
    <row r="20" spans="1:13">
      <c r="A20" s="4" t="s">
        <v>1061</v>
      </c>
      <c r="K20" s="5" t="n">
        <v>70561</v>
      </c>
      <c r="L20" s="5" t="n">
        <v>72505</v>
      </c>
      <c r="M20" s="5" t="n">
        <v>74985</v>
      </c>
    </row>
    <row r="21" spans="1:13">
      <c r="A21" s="4" t="s">
        <v>1062</v>
      </c>
      <c r="B21" s="4" t="s">
        <v>40</v>
      </c>
      <c r="C21" s="6" t="n">
        <v>6044</v>
      </c>
      <c r="G21" s="6" t="n">
        <v>3210</v>
      </c>
      <c r="K21" s="6" t="n">
        <v>6044</v>
      </c>
      <c r="L21" s="6" t="n">
        <v>3210</v>
      </c>
      <c r="M21" s="6" t="n">
        <v>4614</v>
      </c>
    </row>
    <row r="22" spans="1:13"/>
    <row r="23" spans="1:13">
      <c r="A23" s="4" t="s">
        <v>40</v>
      </c>
      <c r="B23" s="4" t="s">
        <v>1067</v>
      </c>
    </row>
  </sheetData>
  <mergeCells count="5">
    <mergeCell ref="A1:B2"/>
    <mergeCell ref="C1:J1"/>
    <mergeCell ref="K1:M1"/>
    <mergeCell ref="A22:L22"/>
    <mergeCell ref="B23:L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49:34Z</dcterms:created>
  <dcterms:modified xmlns:dcterms="http://purl.org/dc/terms/" xmlns:xsi="http://www.w3.org/2001/XMLSchema-instance" xsi:type="dcterms:W3CDTF">2020-03-16T14:49:34Z</dcterms:modified>
</cp:coreProperties>
</file>